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MGE Energy Inc Consolidated Sta" sheetId="6" state="visible" r:id="rId6"/>
    <sheet xmlns:r="http://schemas.openxmlformats.org/officeDocument/2006/relationships" name="Madison Gas and Electric Compan" sheetId="7" state="visible" r:id="rId7"/>
    <sheet xmlns:r="http://schemas.openxmlformats.org/officeDocument/2006/relationships" name="Consolidated Statements of Comm" sheetId="8" state="visible" r:id="rId8"/>
    <sheet xmlns:r="http://schemas.openxmlformats.org/officeDocument/2006/relationships" name="Summary of Significant Accounti" sheetId="9" state="visible" r:id="rId9"/>
    <sheet xmlns:r="http://schemas.openxmlformats.org/officeDocument/2006/relationships" name="Adoption of Accounting Principl" sheetId="10" state="visible" r:id="rId10"/>
    <sheet xmlns:r="http://schemas.openxmlformats.org/officeDocument/2006/relationships" name="Investment in ATC and ATC Holdc" sheetId="11" state="visible" r:id="rId11"/>
    <sheet xmlns:r="http://schemas.openxmlformats.org/officeDocument/2006/relationships" name="Taxes" sheetId="12" state="visible" r:id="rId12"/>
    <sheet xmlns:r="http://schemas.openxmlformats.org/officeDocument/2006/relationships" name="Pension and Other Postretiremen" sheetId="13" state="visible" r:id="rId13"/>
    <sheet xmlns:r="http://schemas.openxmlformats.org/officeDocument/2006/relationships" name="Equity and Financing Arrangemen"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Rate Matters" sheetId="17" state="visible" r:id="rId17"/>
    <sheet xmlns:r="http://schemas.openxmlformats.org/officeDocument/2006/relationships" name="Derivative and Hedging Instrume" sheetId="18" state="visible" r:id="rId18"/>
    <sheet xmlns:r="http://schemas.openxmlformats.org/officeDocument/2006/relationships" name="Fair Value of Financial Instrum" sheetId="19" state="visible" r:id="rId19"/>
    <sheet xmlns:r="http://schemas.openxmlformats.org/officeDocument/2006/relationships" name="Joint Plant Ownership"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Significant Accounting Policies" sheetId="23" state="visible" r:id="rId23"/>
    <sheet xmlns:r="http://schemas.openxmlformats.org/officeDocument/2006/relationships" name="Summary of Significant Accoun_2" sheetId="24" state="visible" r:id="rId24"/>
    <sheet xmlns:r="http://schemas.openxmlformats.org/officeDocument/2006/relationships" name="Investment in ATC and ATC Hol_2" sheetId="25" state="visible" r:id="rId25"/>
    <sheet xmlns:r="http://schemas.openxmlformats.org/officeDocument/2006/relationships" name="Taxes (Tables)" sheetId="26" state="visible" r:id="rId26"/>
    <sheet xmlns:r="http://schemas.openxmlformats.org/officeDocument/2006/relationships" name="Pension and Other Postretirem_2" sheetId="27" state="visible" r:id="rId27"/>
    <sheet xmlns:r="http://schemas.openxmlformats.org/officeDocument/2006/relationships" name="Commitments and Contingencies (" sheetId="28" state="visible" r:id="rId28"/>
    <sheet xmlns:r="http://schemas.openxmlformats.org/officeDocument/2006/relationships" name="Derivative and Hedging Instru_2" sheetId="29" state="visible" r:id="rId29"/>
    <sheet xmlns:r="http://schemas.openxmlformats.org/officeDocument/2006/relationships" name="Fair Value of Financial Instr_2" sheetId="30" state="visible" r:id="rId30"/>
    <sheet xmlns:r="http://schemas.openxmlformats.org/officeDocument/2006/relationships" name="Joint Plant (Tables)"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Investment in ATC and ATC Hol_3" sheetId="36" state="visible" r:id="rId36"/>
    <sheet xmlns:r="http://schemas.openxmlformats.org/officeDocument/2006/relationships" name="Investment in ATC and ATC Hol_4" sheetId="37" state="visible" r:id="rId37"/>
    <sheet xmlns:r="http://schemas.openxmlformats.org/officeDocument/2006/relationships" name="Taxes (Details)" sheetId="38" state="visible" r:id="rId38"/>
    <sheet xmlns:r="http://schemas.openxmlformats.org/officeDocument/2006/relationships" name="Pension and Other Postretirem_3" sheetId="39" state="visible" r:id="rId39"/>
    <sheet xmlns:r="http://schemas.openxmlformats.org/officeDocument/2006/relationships" name="Equity and Financing Arrangem_2" sheetId="40" state="visible" r:id="rId40"/>
    <sheet xmlns:r="http://schemas.openxmlformats.org/officeDocument/2006/relationships" name="Share Based Compensation (Detai"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Rate Matters (Details)" sheetId="44" state="visible" r:id="rId44"/>
    <sheet xmlns:r="http://schemas.openxmlformats.org/officeDocument/2006/relationships" name="Derivative and Hedging Instru_3" sheetId="45" state="visible" r:id="rId45"/>
    <sheet xmlns:r="http://schemas.openxmlformats.org/officeDocument/2006/relationships" name="Derivative and Hedging Instru_4" sheetId="46" state="visible" r:id="rId46"/>
    <sheet xmlns:r="http://schemas.openxmlformats.org/officeDocument/2006/relationships" name="Derivative and Hedging Instru_5" sheetId="47" state="visible" r:id="rId47"/>
    <sheet xmlns:r="http://schemas.openxmlformats.org/officeDocument/2006/relationships" name="Derivative and Hedging Instru_6" sheetId="48" state="visible" r:id="rId48"/>
    <sheet xmlns:r="http://schemas.openxmlformats.org/officeDocument/2006/relationships" name="Derivative and Hedging Instru_7"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Joint Plant Ownership (Details)" sheetId="55" state="visible" r:id="rId55"/>
    <sheet xmlns:r="http://schemas.openxmlformats.org/officeDocument/2006/relationships" name="Revenue (Details-1)"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5"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 [Line Items]</t>
        </is>
      </c>
    </row>
    <row r="4">
      <c r="A4" s="4" t="inlineStr">
        <is>
          <t>Entity Registrant Name</t>
        </is>
      </c>
      <c r="B4" s="4" t="inlineStr">
        <is>
          <t>MGE Energy, Inc.</t>
        </is>
      </c>
    </row>
    <row r="5">
      <c r="A5" s="4" t="inlineStr">
        <is>
          <t>Entity Central Index Key</t>
        </is>
      </c>
      <c r="B5" s="4" t="inlineStr">
        <is>
          <t>000116172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Trading Symbol</t>
        </is>
      </c>
      <c r="B9" s="4" t="inlineStr">
        <is>
          <t>MGEE</t>
        </is>
      </c>
    </row>
    <row r="10">
      <c r="A10" s="4" t="inlineStr">
        <is>
          <t>Document Fiscal Year Focus</t>
        </is>
      </c>
      <c r="B10" s="4" t="inlineStr">
        <is>
          <t>2020</t>
        </is>
      </c>
    </row>
    <row r="11">
      <c r="A11" s="4" t="inlineStr">
        <is>
          <t>Document Fiscal Period Focus</t>
        </is>
      </c>
      <c r="B11" s="4" t="inlineStr">
        <is>
          <t>Q3</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C15" s="5" t="n">
        <v>36163370</v>
      </c>
    </row>
    <row r="16">
      <c r="A16" s="4" t="inlineStr">
        <is>
          <t>Entity Emerging Growth Company</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Security Exchange Name</t>
        </is>
      </c>
      <c r="B19" s="4" t="inlineStr">
        <is>
          <t>NASDAQ</t>
        </is>
      </c>
    </row>
    <row r="20">
      <c r="A20" s="4" t="inlineStr">
        <is>
          <t>Security 12(b) Title</t>
        </is>
      </c>
      <c r="B20" s="4" t="inlineStr">
        <is>
          <t>Common Stock, $1 Par Value Per Share</t>
        </is>
      </c>
    </row>
    <row r="21">
      <c r="A21" s="4" t="inlineStr">
        <is>
          <t>Entity Tax Identification Number</t>
        </is>
      </c>
      <c r="B21" s="4" t="inlineStr">
        <is>
          <t>39-2040501</t>
        </is>
      </c>
    </row>
    <row r="22">
      <c r="A22" s="4" t="inlineStr">
        <is>
          <t>Entity File Number</t>
        </is>
      </c>
      <c r="B22" s="4" t="inlineStr">
        <is>
          <t>000-49965</t>
        </is>
      </c>
    </row>
    <row r="23">
      <c r="A23" s="4" t="inlineStr">
        <is>
          <t>Entity Incorporation State Country Code</t>
        </is>
      </c>
      <c r="B23" s="4" t="inlineStr">
        <is>
          <t>WI</t>
        </is>
      </c>
    </row>
    <row r="24">
      <c r="A24" s="4" t="inlineStr">
        <is>
          <t>Entity Address Address Line 1</t>
        </is>
      </c>
      <c r="B24" s="4" t="inlineStr">
        <is>
          <t>133 South Blair Street</t>
        </is>
      </c>
    </row>
    <row r="25">
      <c r="A25" s="4" t="inlineStr">
        <is>
          <t>EntityAddressCityOrTown</t>
        </is>
      </c>
      <c r="B25" s="4" t="inlineStr">
        <is>
          <t>Madison</t>
        </is>
      </c>
    </row>
    <row r="26">
      <c r="A26" s="4" t="inlineStr">
        <is>
          <t>Entity Address State Or Province</t>
        </is>
      </c>
      <c r="B26" s="4" t="inlineStr">
        <is>
          <t>WI</t>
        </is>
      </c>
    </row>
    <row r="27">
      <c r="A27" s="4" t="inlineStr">
        <is>
          <t>Entity Address Postal Zip Code</t>
        </is>
      </c>
      <c r="B27" s="4" t="inlineStr">
        <is>
          <t>53788</t>
        </is>
      </c>
    </row>
    <row r="28">
      <c r="A28" s="4" t="inlineStr">
        <is>
          <t>City Area Code</t>
        </is>
      </c>
      <c r="B28" s="4" t="inlineStr">
        <is>
          <t>608</t>
        </is>
      </c>
    </row>
    <row r="29">
      <c r="A29" s="4" t="inlineStr">
        <is>
          <t>Local Phone Number</t>
        </is>
      </c>
      <c r="B29" s="4" t="inlineStr">
        <is>
          <t>252-7000</t>
        </is>
      </c>
    </row>
    <row r="30">
      <c r="A30" s="4" t="inlineStr">
        <is>
          <t>Document Transition Report</t>
        </is>
      </c>
      <c r="B30" s="4" t="inlineStr">
        <is>
          <t>false</t>
        </is>
      </c>
    </row>
    <row r="31">
      <c r="A31" s="4" t="inlineStr">
        <is>
          <t>Entity Interactive Data Current</t>
        </is>
      </c>
      <c r="B31" s="4" t="inlineStr">
        <is>
          <t>Yes</t>
        </is>
      </c>
    </row>
    <row r="32">
      <c r="A32" s="4" t="inlineStr">
        <is>
          <t>Document Quarterly Report</t>
        </is>
      </c>
      <c r="B32" s="4" t="inlineStr">
        <is>
          <t>true</t>
        </is>
      </c>
    </row>
    <row r="33">
      <c r="A33" s="4" t="inlineStr">
        <is>
          <t>MGE [Member]</t>
        </is>
      </c>
    </row>
    <row r="34">
      <c r="A34" s="3" t="inlineStr">
        <is>
          <t>Document And Entity Information [Line Items]</t>
        </is>
      </c>
    </row>
    <row r="35">
      <c r="A35" s="4" t="inlineStr">
        <is>
          <t>Entity Registrant Name</t>
        </is>
      </c>
      <c r="B35" s="4" t="inlineStr">
        <is>
          <t>Madison Gas and Electric Company</t>
        </is>
      </c>
    </row>
    <row r="36">
      <c r="A36" s="4" t="inlineStr">
        <is>
          <t>Entity Central Index Key</t>
        </is>
      </c>
      <c r="B36" s="4" t="inlineStr">
        <is>
          <t>0000061339</t>
        </is>
      </c>
    </row>
    <row r="37">
      <c r="A37" s="4" t="inlineStr">
        <is>
          <t>Entity Current Reporting Status</t>
        </is>
      </c>
      <c r="B37" s="4" t="inlineStr">
        <is>
          <t>Yes</t>
        </is>
      </c>
    </row>
    <row r="38">
      <c r="A38" s="4" t="inlineStr">
        <is>
          <t>Entity Filer Category</t>
        </is>
      </c>
      <c r="B38" s="4" t="inlineStr">
        <is>
          <t>Non-accelerated Filer</t>
        </is>
      </c>
    </row>
    <row r="39">
      <c r="A39" s="4" t="inlineStr">
        <is>
          <t>Entity Common Stock Shares Outstanding</t>
        </is>
      </c>
      <c r="C39" s="5" t="n">
        <v>17347894</v>
      </c>
    </row>
    <row r="40">
      <c r="A40" s="4" t="inlineStr">
        <is>
          <t>Entity Emerging Growth Company</t>
        </is>
      </c>
      <c r="B40" s="4" t="inlineStr">
        <is>
          <t>false</t>
        </is>
      </c>
    </row>
    <row r="41">
      <c r="A41" s="4" t="inlineStr">
        <is>
          <t>Entity Small Business</t>
        </is>
      </c>
      <c r="B41" s="4" t="inlineStr">
        <is>
          <t>false</t>
        </is>
      </c>
    </row>
    <row r="42">
      <c r="A42" s="4" t="inlineStr">
        <is>
          <t>Entity Shell Company</t>
        </is>
      </c>
      <c r="B42" s="4" t="inlineStr">
        <is>
          <t>false</t>
        </is>
      </c>
    </row>
    <row r="43">
      <c r="A43" s="4" t="inlineStr">
        <is>
          <t>Entity Tax Identification Number</t>
        </is>
      </c>
      <c r="B43" s="4" t="inlineStr">
        <is>
          <t>39-0444025</t>
        </is>
      </c>
    </row>
    <row r="44">
      <c r="A44" s="4" t="inlineStr">
        <is>
          <t>Entity File Number</t>
        </is>
      </c>
      <c r="B44" s="4" t="inlineStr">
        <is>
          <t>000-1125</t>
        </is>
      </c>
    </row>
    <row r="45">
      <c r="A45" s="4" t="inlineStr">
        <is>
          <t>Entity Incorporation State Country Code</t>
        </is>
      </c>
      <c r="B45" s="4" t="inlineStr">
        <is>
          <t>WI</t>
        </is>
      </c>
    </row>
    <row r="46">
      <c r="A46" s="4" t="inlineStr">
        <is>
          <t>Entity Address Address Line 1</t>
        </is>
      </c>
      <c r="B46" s="4" t="inlineStr">
        <is>
          <t>133 South Blair Street</t>
        </is>
      </c>
    </row>
    <row r="47">
      <c r="A47" s="4" t="inlineStr">
        <is>
          <t>EntityAddressCityOrTown</t>
        </is>
      </c>
      <c r="B47" s="4" t="inlineStr">
        <is>
          <t>Madison</t>
        </is>
      </c>
    </row>
    <row r="48">
      <c r="A48" s="4" t="inlineStr">
        <is>
          <t>Entity Address State Or Province</t>
        </is>
      </c>
      <c r="B48" s="4" t="inlineStr">
        <is>
          <t>WI</t>
        </is>
      </c>
    </row>
    <row r="49">
      <c r="A49" s="4" t="inlineStr">
        <is>
          <t>Entity Address Postal Zip Code</t>
        </is>
      </c>
      <c r="B49" s="4" t="inlineStr">
        <is>
          <t>53788</t>
        </is>
      </c>
    </row>
    <row r="50">
      <c r="A50" s="4" t="inlineStr">
        <is>
          <t>City Area Code</t>
        </is>
      </c>
      <c r="B50" s="4" t="inlineStr">
        <is>
          <t>608</t>
        </is>
      </c>
    </row>
    <row r="51">
      <c r="A51" s="4" t="inlineStr">
        <is>
          <t>Local Phone Number</t>
        </is>
      </c>
      <c r="B51" s="4" t="inlineStr">
        <is>
          <t>252-7000</t>
        </is>
      </c>
    </row>
    <row r="52">
      <c r="A52" s="4" t="inlineStr">
        <is>
          <t>Document Transition Report</t>
        </is>
      </c>
      <c r="B52" s="4" t="inlineStr">
        <is>
          <t>false</t>
        </is>
      </c>
    </row>
    <row r="53">
      <c r="A53" s="4" t="inlineStr">
        <is>
          <t>Entity Interactive Data Current</t>
        </is>
      </c>
      <c r="B53" s="4" t="inlineStr">
        <is>
          <t>Yes</t>
        </is>
      </c>
    </row>
    <row r="54">
      <c r="A54" s="4" t="inlineStr">
        <is>
          <t>Document Quarterly Report</t>
        </is>
      </c>
      <c r="B5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Principles and Recently Issued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New Accounting Standards - MGE Energy and MGE. Recently Adopted Credit Losses. In June 2016, the Financial Accounting Standards Board issued authoritative guidance within the codification's Credit Losses topic, which introduced a new model for recognizing credit losses on financial instruments based on an estimate of current expected credit losses. The authoritative guidance became effective January 1, 2020. MGE adopted the standard on the effective date. The adoption of this standard did not have a material impact on MGE Energy's and MGE's financial statements. New disclosures are required under the new standard. See Footnote 1.d. for allowance for credit los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TC and ATC Holdco</t>
        </is>
      </c>
      <c r="B1" s="2" t="inlineStr">
        <is>
          <t>9 Months Ended</t>
        </is>
      </c>
    </row>
    <row r="2">
      <c r="B2" s="2" t="inlineStr">
        <is>
          <t>Sep. 30, 2020</t>
        </is>
      </c>
    </row>
    <row r="3">
      <c r="A3" s="3" t="inlineStr">
        <is>
          <t>Equity Method Investments and Joint Ventures [Abstract]</t>
        </is>
      </c>
    </row>
    <row r="4">
      <c r="A4" s="4" t="inlineStr">
        <is>
          <t>Investment in ATC and ATC Holdco</t>
        </is>
      </c>
      <c r="B4" s="4" t="inlineStr">
        <is>
          <t>Investment in ATC and ATC Holdco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a subsidiary of MGE Energy. ATC Holdco was formed by several members of ATC, including MGE Energy, to pursue electric transmission development and investments outside of Wisconsin. The ownership interest in ATC Holdco is held by MGEE Transco, a subsidiary of MGE Energy. MGE Transco and MGEE Transco have accounted for their investments in ATC and ATC Holdco, respectively, under the equity method of accounting. Equity earnings from investments are recorded as "Other income" on the consolidated statements of income of MGE Energy. MGE Transco recorded the following amounts related to its investment in ATC: Three Months Ended Nine Months Ended September 30, September 30, (In thousands) 2020 2019 2020 2019 Equity earnings from investment in ATC $ 2,319 $ 2,364 $ 7,724 $ 6,879 Dividends from investments 2,349 1,781 6,620 5,526 Capital contributions to ATC 359 888 892 2,131 ATC Holdco was formed in December 2016 to pursue transmission development opportunities which typically have long development and investment lead times before becoming operational. ATC Holdco's future transmission development activities have been suspended for the near term. In October 2020, MGE Transco made a $ 0.4 million capital contribution to ATC. ATC ' s summarized financial data is as follows: Three Months Ended Nine Months Ended September 30, September 30, (In thousands) 2020 2019 2020 2019 Operating revenues $ 187,833 $ 184,833 $ 577,705 $ 544,760 Operating expenses ( 92,975) ( 94,713) ( 285,697) ( 278,673) Other income, net 643 484 1,924 1,031 Interest expense, net ( 28,801) ( 29,165) ( 83,947) ( 87,121) Earnings before members' income taxes $ 66,700 $ 61,439 $ 209,985 $ 179,997 MGE receives transmission and other related services from ATC. During the three and nine months ended September 30, 2020, MGE recorded $ 7.7 million and $ 23.0 million, respectively, for transmission services received compared to $ 7.6 million and $ 22.8 million for the comparable periods in 2019. MGE also provides a variety of operational, maintenance, and project management services for ATC, which are reimbursed by ATC. As of September 30, 2020, and December 31, 2019, MGE had a receivable due from ATC of $ 2.7 million and $ 1.6 million, respectively. The receivable includes expenditures to fund transmission infrastructure upgrades at Badger Hollow I and II and Two Creeks. MGE will be reimbursed for these costs after the new generation assets have been placed into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0</t>
        </is>
      </c>
    </row>
    <row r="3">
      <c r="A3" s="3" t="inlineStr">
        <is>
          <t>Income Tax Disclosure [Abstract]</t>
        </is>
      </c>
    </row>
    <row r="4">
      <c r="A4" s="4" t="inlineStr">
        <is>
          <t>Taxes</t>
        </is>
      </c>
      <c r="B4" s="4" t="inlineStr">
        <is>
          <t>Taxes - MGE Energy and MGE. Effective Tax Rate. The consolidated income tax provision differs from the amount computed by applying the statutory federal income tax rate to income before income taxes, as follows: MGE Energy MGE Three Months Ended September 30, 2020 2019 2020 2019 Statutory federal income tax rate 21.0 % 21.0 % 21.0 % 21.0 % State income taxes, net of federal benefit 6.3 6.3 6.2 6.2 Amortized investment tax credits ( 0.1) ( 0.1) ( 0.1) ( 0.1) Credit for electricity from wind energy ( 5.0) ( 4.8) ( 5.4) ( 5.2) AFUDC equity, net ( 1.1) ( 0.4) ( 1.2) ( 0.4) Amortization of utility excess deferred tax - tax reform (a) ( 2.0) ( 1.9) ( 2.2) ( 2.1) Other, net, individually insignificant ( 0.4) ( 0.5) ( 0.4) ( 0.5) Effective income tax rate 18.7 % 19.6 % 17.9 % 18.9 % MGE Energy MGE Nine Months Ended September 30, 2020 2019 2020 2019 Statutory federal income tax rate 21.0 % 21.0 % 21.0 % 21.0 % State income taxes, net of federal benefit 6.3 6.3 6.2 6.2 Amortized investment tax credits ( 0.1) ( 0.1) ( 0.1) ( 0.1) Credit for electricity from wind energy ( 6.1) ( 5.6) ( 6.6) ( 6.1) AFUDC equity, net ( 1.3) ( 0.3) ( 1.4) ( 0.3) Amortization of utility excess deferred tax - tax reform (a) ( 2.4) ( 2.2) ( 2.6) ( 2.4) Other, net, individually insignificant ( 0.1) 0.1 - 0.1 Effective income tax rate 17.3 % 19.2 % 16.5 % 18.4 % (a) Included are impacts of the Tax Cuts and Jobs Act for the regulated utility for excess deferred taxes recognized using a normalization method of accounting. During the three and nine months ended September 30, 2020, MGE recognized $ 0.7 million and $ 2.0 million, respectively, compared to $ 0.6 million and $ 1.7 million for the comparable periods in 2019. The amount and timing of the cash impacts will depend on the period over which certain income tax benefits are provided to customers, as determined by the PSC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Plans</t>
        </is>
      </c>
      <c r="B1" s="2" t="inlineStr">
        <is>
          <t>9 Months Ended</t>
        </is>
      </c>
    </row>
    <row r="2">
      <c r="B2" s="2" t="inlineStr">
        <is>
          <t>Sep. 30, 2020</t>
        </is>
      </c>
    </row>
    <row r="3">
      <c r="A3" s="3" t="inlineStr">
        <is>
          <t>Compensation and Retirement Disclosure [Abstract]</t>
        </is>
      </c>
    </row>
    <row r="4">
      <c r="A4" s="4" t="inlineStr">
        <is>
          <t>Pension and Other Postretirement Plans</t>
        </is>
      </c>
      <c r="B4" s="4" t="inlineStr">
        <is>
          <t>Pension and Other Postretirement Plans - MGE Energy and MGE. MGE maintains qualified and nonqualified pension plans, health care, and life insurance benefits and defined contribution 401(k) benefit plans for its employees and retirees. The components of net periodic benefit cost, other than the service cost component, are recorded in " Other income, net " on the consolidated statements of income. The service cost component is recorded in " Other operations and maintenance " on the consolidated statements of income. MGE has regulatory treatment and recognizes regulatory assets or liabilities for timing differences between when net periodic benefit costs are recovered and when costs are recognized. The following table presents the components of net periodic benefit costs recognized. Three Months Ended Nine Months Ended September 30, September 30, (In thousands) 2020 2019 2020 2019 Pension Benefits Components of net periodic benefit cost: Service cost $ 1,324 $ 1,040 $ 3,972 $ 3,402 Interest cost 3,052 3,170 9,157 10,364 Expected return on assets ( 6,807) ( 5,054) ( 20,422) ( 16,523) Amortization of: Prior service credit ( 31) ( 26) ( 93) ( 85) Actuarial loss 1,339 1,637 4,018 5,351 Net periodic benefit (credit) cost $ ( 1,123) $ 767 $ ( 3,368) $ 2,509 Postretirement Benefits Components of net periodic benefit cost: Service cost $ 316 $ 276 $ 948 $ 829 Interest cost 570 721 1,709 2,164 Expected return on assets ( 789) ( 677) ( 2,366) ( 2,034) Amortization of: Transition obligation 1 1 2 2 Prior service credit ( 667) ( 664) ( 2,001) ( 1,994) Actuarial loss 55 100 165 300 Net periodic benefit (credit) cost $ ( 514) $ ( 243) $ ( 1,543) $ ( 733) As a result of lower investment returns in the fourth quarter of 2018, pension and postretirement benefit costs increased in 2019. In August 2019, the PSCW approved MGE ' s request to defer the difference between estimated pension and other postretirement costs included in the 2019 and 2020 rate settlement and actual expense incurred. MGE expects that the deferred cost for employee benefit plans will be factored into future rate proceedings. During 2019, MGE deferred approximately $ 6.2 million of pension and other post-retirement costs. MGE expects actual costs will be lower than the amount included in the 2020 rate settlement, which will reduce the regulatory asset that MGE expects to be factored into future rate proceedings. During the three and nine months ended September 30, 2020, MGE collected approximately $ 0.2 million and $ 0.7 million, respectively, of pension and other postretirement costs, which reduced the amount deferred in 2019. During the three and nine months ended September 30, 2019, MGE deferred approximately $ 1.3 million and $ 4.6 million, respectively, of pension and postretirement costs. The impact of this deferral has not been reflect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Financing Arrangements</t>
        </is>
      </c>
      <c r="B1" s="2" t="inlineStr">
        <is>
          <t>9 Months Ended</t>
        </is>
      </c>
    </row>
    <row r="2">
      <c r="B2" s="2" t="inlineStr">
        <is>
          <t>Sep. 30, 2020</t>
        </is>
      </c>
    </row>
    <row r="3">
      <c r="A3" s="3" t="inlineStr">
        <is>
          <t>Equity and Financing Arrangements Disclosure [Abstract]</t>
        </is>
      </c>
    </row>
    <row r="4">
      <c r="A4" s="4" t="inlineStr">
        <is>
          <t>Equity and Financing Arrangements</t>
        </is>
      </c>
      <c r="B4" s="4" t="inlineStr">
        <is>
          <t>Equity and Financing Arrangements. a. Common Stock - MGE Energy. MGE Energy sells shares of its common stock through its Direct Stock Purchase and Dividend Reinvestment Plan (the Stock Plan). Those shares may be newly issued shares or shares that are purchased in the open market by an independent agent for participants in the Stock Plan. All sales under the Stock Plan are covered by a shelf registration statement that MGE Energy filed with the SEC. During the three and nine months ended September 30, 2020 and 2019, MGE Energy issued no new shares of common stock under the Stock Plan. In May 2020, MGE Energy issued 1.5 million shares of its common stock in an underwritten offering. MGE Energy received proceeds, net of underwriter fees and issuance costs, of $ 79.6 million from the issuance and sale of those shares. The net proceeds are being used for general corporate purposes, including funding capital expenditures being made by MGE. b. Dilutive Shares Calculation - MGE Energy. MGE Energy has no dilutive securities issued. c. Long-term Debt - MGE Energy and MGE. In April 2020, MGE borrowed $ 19.3 million from the City of Madison, Wisconsin's issuance of Industrial Development Revenue Refunding Bonds (Madison Gas and Electric Company Project), Series 2020A. The bonds carry an interest rate of 2.05% per annum with interest payable semi-annually on April 1 and October 1 of each year, which commenced on October 1, 2020. The bonds require their holder to tender them on April 30, 2023, at which time the bonds will either be repriced and remarketed or redeemed and retired. MGE used the proceeds to redeem at par $ 19.3 million of existing Industrial Development Revenue Refunding Bonds (Madison Gas and Electric Company Project), Series 2002B due October 1, 2027. The funds for the loan were provided by a purchaser of the bonds pursuant to a Bond Purchase and Covenants Agreement between that purchaser and MGE. That Agreement requires MGE to maintain a ratio of consolidated indebtedness to consolidated total capitalization not to exceed a maximum of 65%. Both consolidated indebtedness and consolidated total capitalization are to be determined in accordance with GAAP, except that amounts included within MGE's indebtedness and capitalization from "variable interest entities" are excluded. A change of control constitutes a default under the Bond Purchase Agreement. Change in control events are defined as (i) a failure by MGE Energy to hold 100% of the outstanding voting equity interest in MGE or (ii) the acquisition of beneficial ownership of 30% or more of the outstanding voting stock of MGE Energy by one person or two or more persons acting in concert. The ratio, and its calculation, and the change of control provision reflect the provisions contained in MGE’s credi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Share-Based Compensation - MGE Energy and MGE. a. 2013 Director Incentive Plan and 2006 Performance Unit Plan Under MGE Energy ' s 2013 Director Incentive Plan (the 2013 Plan) and its 2006 Performance Unit Plan (the 2006 Plan), non-employee directors and eligible employees, respectively, may receive performance units that entitle the holder to receive a cash payment equal to the value of a designated number of shares of MGE Energy's common stock, plus dividend equivalent payments thereon, at the end of the performance period set in the award. In accordance with the plans' provisions, these awards are subject to prescribed vesting schedules and must be settled in cash. Accordingly, no shares of common stock will be issued in connection with the plans. In 2020, 5,048 units were granted under the 2013 Plan and are subject to a three No units were granted under the 2006 Plan in 2020 in view of the adoption of the 2020 Performance Unit Plan described below. On the grant date, the cost of the director or employee services received in exchange for a performance unit award is measured based on the current market value of MGE Energy common stock. The fair value of the awards is remeasured quarterly, including as of September 30, 2020, as required by applicable accounting standards. Changes in quarterly fair value as well as the original grant are recognized as compensation cost. Since this amount is remeasured throughout the vesting period, the compensation cost is subject to variability. For nonretirement eligible employees under the 2006 Plan, stock-based compensation costs are accrued and recognized using the graded vesting method. Compensation cost for retirement eligible employees or employees that will become retirement eligible during the vesting schedule are recognized on an abridged horizon as retirement eligibility accelerates vesting. During the three months ended September 30, 2020 and 2019, MGE recorded $ 0.1 million and $ 0.9 million, respectively, in compensation expense as a result of awards under the 2013 Plan and 2006 Plan. During the nine months ended September 30, 2020 and 2019, MGE recorded $ 0.3 million in compensation benefit and $ 2.8 million in compensation expense, respectively, as a result of awards under the 2013 Plan and 2006 Plan. In January 2020, cash payments of $ 2.0 million were distributed relating to awards that were granted in a prior year under the plans. No forfeitures of units occurred during the three and nine months ended September 30, 2020 and 2019. As of September 30, 2020, $ 3.4 million of outstanding awards are vested. Of this amount, no cash settlements have occurred as cash payments are only made at the end of the period covered by the awards. b. 2020 Performance Unit Plan The 2020 Performance Unit Plan (the 2020 Plan) was adopted in February 2020 for eligible employees. Plan participants may receive awards of performance units, restricted units, or both. Performance units entitle the holder to receive a cash payment equal to the value of a designated number of shares of MGE Energy's common stock, plus dividend-equivalent payments thereon, based upon achievement of specified performance goals during a performance period set by the Compensation Committee of MGE Energy's Board of Directors. Restricted units entitle the holder to receive a cash payment equal to the value of a designated number of shares of MGE Energy's common stock, plus dividend-equivalent payments thereon, at the end of a defined time period. Awards are subject to vesting provisions providing for 100% vesting at the end of the performance period, in the case of performance units, and at the end of the defined time period in the case of restricted units. The performance units and restricted units will be paid out in cash and are accounted for as a liability award. No shares of common stock will be issued in connection with the 2020 Plan. In April 2020, 9,822 performance units and 9,822 restricted units were granted under the 2020 Plan. The 2020 performance units contain market and performance conditions. The market condition is based on total shareowner return relative to an investor-owned utility peer group. The performance condition is based on achievement of targets specified in the award agreement (such as an earnings growth target). The fair value of each performance unit is based on the fair value of the underlying common stock on the grant date and the probability of satisfying the market and performance conditions contained in the award agreement during the three zero to 200% of the granted number of performance units. The 2020 restricted units will vest based on a three During the three and nine months ended September 30, 2020, MGE recorded less than $ 0.1 million and $ 0.6 million, respectively, in compensation expense as a result of awards under the 2020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 Environmental - MGE Energy and MGE. MGE Energy and MGE are subject to frequently changing local, state, and federal regulations concerning air quality, water quality, land use, threatened and endangered species, hazardous materials handling, and solid waste disposal. These regulations affect the manner in which operations are conducted, the costs of operations, as well as capital and operating expenditures. Several of these environmental rules are subject to legal challenges, reconsideration and/or other uncertainties. Regulatory initiatives, proposed rules, and court challenges to adopted rules could have a material effect on capital expenditures and operating costs. Management believes compliance costs will be recovered in future rates based on previous treatment of environmental compliance projects. These initiatives, proposed rules, and court challenges include: • The EPA's promulgated water effluent limitations guidelines and standards for steam electric power plants which focus on the reduction of metals and other pollutants in wastewater from new and existing power plants. The standards were finalized in August 2020. The Elm Road Units must satisfy the rule's requirements no later than December 31, 2023, as determined by the permitting authority. The operator of the Elm Road Units is analyzing the rule's impact and expects to have cost estimates in early 2021. MGE expects to continue to work with the Elm Road operator to determine the expected costs and timing of compliance. MGE does not expect this rule to have a material effect on Columbia. • The EPA's cooling water intake rules require cooling water intake structures at electric power plants to meet best available technology (BAT) standards to reduce the mortality from entrainment (drawing aquatic life into a plant's cooling system) and impingement (trapping aquatic life on screens). MGE must conduct studies of its Blount plant by the end of 2021 to help regulators determine BAT. Columbia's operator must also conduct studies to help determine BAT. Future BAT requirements at Blount and Columbia will be established by the WDNR based on the results of these intake studies and will be specified in the next facility discharge permits expected to be issued in 2023 or later. MGE does not expect this rule to have a material effect on its existing plants. • Greenhouse Gas (GHG) reduction guidelines and approval criteria established under the Clean Air Act for states to use in developing plans to control GHG emissions from fossil fuel-fired electric generating units (EGUs), including existing and proposed regulations governing existing, new or modified fossil-fuel generating units. In 2019, the EPA published a final rule creating the Affordable Clean Energy (ACE) rule to reduce greenhouse gas emissions from existing coal-fired EGUs. The ACE rule directs states to submit plans to the EPA for approval that implement standards of performance (called Best System of Emissions Reductions, or BSER) for individual coal-fired EGUs over 25 MW. The ACE rule defines BSER as on-site "inside the fenceline," heat-rate efficiency improvements. Under the ACE rule, states have the primary role in developing standards of performance that result from the application of BSER. States have three years to develop and submit compliance plans to the EPA. The EPA will have a year to review and approve those plans. States are then given 24 months from the approval date to implement the plan and can extend the compliance schedule for units that meet progress milestones. The ACE rule applies to Columbia and the Elm Road Units. The State of Wisconsin has begun to develop an implementation plan and has shared its preliminary work with Wisconsin utilities. MGE is actively monitoring state activity on BSER development. Until the State of Wisconsin completes a plan that is accepted by the EPA, MGE cannot conclusively determine the final impact of the rule. Additionally, the ACE rule and repeal of the Clean Power Plan are subject to a legal challenge pending in the United States District Court of the District of Columbia. MGE will continue to evaluate the plan developments within the state and monitor ongoing and potential legal proceedings associated with the ACE rule. • The EPA's rule to regulate ambient levels of ozone through the 2015 Ozone National Ambient Air Quality Standards (NAAQS). In May 2018, the EPA issued a final rule that designated the northeast portion of Milwaukee County as being in nonattainment with this NAAQS. The Elm Road Units are located in Milwaukee County, outside the designated nonattainment area. In August 2018, several environmental groups, the City of Chicago, and the State of Illinois filed federal lawsuits challenging several of the EPA's attainment designation decisions, including the partial Milwaukee County designation as being too narrow and not sufficiently protective. In July 2020, the United States District Court of the District of Columbia remanded the partial Milwaukee County attainment designation back to the EPA for further explanation. MGE is monitoring the outcome of the EPA’s remand analysis and how it may affect our Elm Road Units in Milwaukee County. At this time, MGE expects that the 2015 Ozone NAAQS will not have a material effect on its existing plants based on final designations. • Rules regulating nitrogen oxide (NO x 2 The EPA's CSAPR and its progeny are a suite of interstate air pollution transport rules designed to reduce ozone and fine particulate (PM2.5) air levels in areas that the EPA has determined as being significantly impacted by pollution from upwind states. In September 2019, the U.S. Court of Appeals held that the EPA cannot provide a partial remedy to the Clean Air Act's "Good Neighbor Provision," which addresses interstate transport of pollutants from upwind states to downwind states. Wisconsin is considered an upwind and downwind state under CSAPR and is potentially impacted by rules that the EPA will develop to address this remand. MGE has met its current CSAPR obligations through a combination of reduced emissions through pollution control (e.g., SCR installation at Columbia), as well as owned, received, and purchased allowances. While uncertainty remains around CSAPR due to legal challenges, MGE expects to meet ongoing CSAPR obligations for the foreseeable future. MGE will continue to monitor developments in EPA revisions after the remand and any ongoing litigation over this rule. Columbia is subject to the best available retrofit technology (BART) regulations, a subsection of the EPA's CAVR, which may require pollution control retrofits. Columbia's existing pollution control upgrades, and the EPA's stance that compliance with the CSAPR equals compliance with BART, should mean that Columbia will not need to do additional work to meet BART requirements. At this time, however, the BART regulatory obligations, compliance strategies, and costs remain uncertain in Wisconsin due to the continued legal challenges surrounding CSAPR and CAVR. MGE will continue to monitor developments to this rule. • The EPA's Coal Combustion Residuals Rule (CCR), which regulates coal ash from burning coal for the purpose of generating electricity as a solid waste and defines what ash use activities would be considered generally exempt beneficial reuse of coal ash. The CCR rule also regulates landfills, ash ponds, and other surface impoundments used for coal combustion residuals by regulating their design, location, monitoring, and operation. Review of the Elm Road Units has indicated that the costs to comply with this rule are not expected to be significant. Columbia's operator has completed a review of its system and has developed a compliance plan. Columbia's operator is also exploring alternative compliance options to meet the rule requirements by the rule's deadline. MGE will continue to monitor the operator's plans for compliance to assess potential impacts on operations. In December 2019, the EPA introduced a proposed rule to revise some of the closure standards that are in the 2015 CCR Rule. If the proposed rule is finalized, MGE does not anticipate that it will have a material impact on our operations. b. Legal Matters - MGE Energy and MGE. MGE is involved in various legal matters that are being defended and handled in the normal course of business. MGE accrues for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c. Purchase Contracts - MGE Energy and MGE. MGE Energy and MGE have entered into various commodity supply, transportation, and storage contracts to meet their obligations to deliver electricity and natural gas to customers. Management expects to recover these costs in future customer rates. The following table shows future commitments related to purchase contracts as of September 30, 2020: (In thousands) 2020 2021 2022 2023 2024 Thereafter Coal (a) $ 6,381 $ 6,405 $ 6,439 $ 1,515 $ - $ - Natural gas Transportation and storage (b) 6,260 21,854 22,008 22,008 22,008 36,603 Supply (c) 8,541 12,567 - - - - $ 21,182 $ 40,826 $ 28,447 $ 23,523 $ 22,008 $ 36,603 (a) Total coal commitments for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storage contracts are established by FERC but may be subject to change. (c) These commitments include market-based pri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t>
        </is>
      </c>
      <c r="B1" s="2" t="inlineStr">
        <is>
          <t>9 Months Ended</t>
        </is>
      </c>
    </row>
    <row r="2">
      <c r="B2" s="2" t="inlineStr">
        <is>
          <t>Sep. 30, 2020</t>
        </is>
      </c>
    </row>
    <row r="3">
      <c r="A3" s="3" t="inlineStr">
        <is>
          <t>Regulated Operations [Abstract]</t>
        </is>
      </c>
    </row>
    <row r="4">
      <c r="A4" s="4" t="inlineStr">
        <is>
          <t>Rate Matters</t>
        </is>
      </c>
      <c r="B4" s="4" t="inlineStr">
        <is>
          <t>Rate Matters - MGE Energy and MGE. a. Rate Proceedings. In August 2020, MGE filed with the PSCW a proposed settlement agreement for its pending 2021 rate case. The settlement agreement proposes a zero percent increase for electric rates and an approximately 4% increase for gas rates in 2021. The electric rate settlement includes an increase in rate base primarily offset by lower fuel and purchase power costs and a one-time $ 18.2 million return to customers of the portion of excess deferred taxes related to the Tax Act not governed by IRS normalization rules. As part of the settlement, the fuel rules bandwidth will be set at plus or minus 1%. The gas rate increase covers infrastructure costs and technology improvements. The settlement agreement also seeks escrow accounting treatment for pension and other postretirement benefit costs, bad debt expense, and customer credit card fees. Escrow accounting treatment would allow MGE to defer to its next rate filing any difference between estimated costs in rates and actual costs incurred. Any difference, if allowed, would be recorded as a regulatory asset or regulatory liability. No change is proposed in the pending settlement agreement for 2021 from the 2020 authorized return on common equity or the financial capital structure. PSCW approval of the settlement agreement is pending. A final order is expected before the end of the year. In December 2018, the PSCW approved a settlement agreement between MGE and intervening parties in its then-pending rate case. The settlement decreased electric rates by 2.24%, or $ 9.2 million, in 2019. The decrease in electric rates reflected the ongoing tax impacts of the Tax Act. Lower fuel costs and an increase in rate base from renewable generation assets further impacted the rate change. In 2020, electric rates decreased a further 0.84%, or $ 3.4 million, as approved by the PSCW in December 2019 in MGE's 2020 Fuel Cost Plan, which reflected lower fuel costs. The settlement agreement increased gas rates by 1.06%, or $ 1.7 million, in 2019 and 1.46%, or $ 2.4 million, in 2020. The gas increase covered infrastructure costs. It also reflected the impacts of the Tax Act. The return on common stock equity for 2019 and 2020 is 9.8% based on a capital structure consisting of 56.6% common equity in 2019 and 56.1% common equity in 2020 . b. Fuel Rules. Fuel rules require the PSCW and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 These costs are subject to the PSCW's annual review of fuel costs completed in the year following the deferral. The PSCW issued a final decision in the 2018 fuel rules proceedings for MGE to refund additional fuel savings realized in 2018 to its retail electric customers over a one-month period. MGE returned $ 9.5 million to electric customers in October 2019. There was no change to the refund in the fuel rules proceedings from the amount MGE deferred in the previous year. The PSCW issued a final decision in the 2019 fuel rules proceedings regarding $ 1.5 million of deferred savings giving MGE the option either to use the $ 1.5 million as part of the proposed settlement to MGE's pending 2021 rate case or to refund the balance to customers in October 2020. There was no change to the refund in the fuel rules proceedings from the amount MGE deferred in the previous year. The 2019 fuel credit is currently included in the proposed settlement to MGE's pending 2021 rate case. As of September 30, 2020, MGE had deferred $ 2.0 million of 2020 fuel savings. These costs will be subject to the PSCW's annual review of 2020 fuel costs, which is expected to be completed in 2021. c. COVID-19. On March 24, 2020, the PSCW ordered changes to the tariff provisions of all public utilities in Wisconsin in response to the COVID-19 pandemic. The order prohibited late payment charges, service disconnections, service refusals, and cash deposits as a condition of service. The order also required utilities to offer deferred payment arrangements to customers. The order resulted in increased bad debt expense and foregone revenue from late payment charges. This order, as it pertained to the prohibitions on service disconnections for residential customers, was in effect until November 1, 2020, at which time the annual winter disconnection moratorium began and continues until April 15, 2021. All other restrictions were lifted in July 2020. As permitted by regulatory action, MGE notified the PSCW on July 16, 2020, of its election to continue to waive late fees until December 31, 2020 for all customer classes and seek recovery in a future period. In October 2020, the PSCW issued a decision to allow utilities to extend the election to waive late fees until April 15, 2021, if the utility requests such waiver. On March 24, 2020, the PSCW issued a further order authorizing deferral of expenditures incurred to ensure the provision of safe, reliable, and affordable access to utility services during the COVID-19 pandemic and late payment charges. Expenditures may include items such as bad debt expense and personal protective equipment. Foregone revenue from late payment charges and the potential delay in payments from customers is expected to impact the timing of cash inflows. Subject to PSCW approval of recovery, foregone late payment charges are expected to be recognized as revenue when it is collected from customers, and deferred expenditures are expected to be recognized as a regulatory asset as costs are incurred (meaning that those expenditures will affect cash flows when paid but will not affect income until recovery is permitted by the PSCW). Recovery of expenditures and late payment charges is expected to be addressed in future rate proceedings. While management believes that cost recovery is probable, the timing of collection from customers cannot be estimated at this time. Management will continue to assess the probability of recovery of deferred costs as the COVID-19 pandemic progresses. As of September 30, 2020, MGE had deferred $ 2.8 million in costs as a regulatory ass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9 Months Ended</t>
        </is>
      </c>
    </row>
    <row r="2">
      <c r="B2" s="2" t="inlineStr">
        <is>
          <t>Sep. 30, 2020</t>
        </is>
      </c>
    </row>
    <row r="3">
      <c r="A3" s="3" t="inlineStr">
        <is>
          <t>Derivative Instruments and Hedging Activities Disclosure [Abstract]</t>
        </is>
      </c>
    </row>
    <row r="4">
      <c r="A4" s="4" t="inlineStr">
        <is>
          <t>Derivative and Hedging Instruments</t>
        </is>
      </c>
      <c r="B4" s="4" t="inlineStr">
        <is>
          <t>Derivati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b. Notional Amounts. The gross notional volume of open derivatives is as follows: September 30, 2020 December 31, 2019 Commodity derivative contracts 330,400 MWh 417,840 MWh Commodity derivative contracts 8,495,000 Dth 6,605,000 Dth FTRs 4,589 MW 2,750 MW PPA 1,000 MW 1,450 MW c. Financial Statement Presentation. 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 MGE holds financial transmission rights (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s of September 30, 2020, the fair value of exchange traded derivatives and FTRs exceeded their cost basis by $ 2.0 million. As of December 31, 2019, the cost basis of exchange traded derivatives and FTRs exceeded their fair value by $ 1.4 million. MGE is a party to a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s. However, the derivative qualifies for regulatory deferral and is recognized with a corresponding regulatory asset or liability depending on whether the fair value is in a loss or gain position. The fair value of the contract as of September 30, 2020, and December 31, 2019, reflected a loss position of $ 16.0 million and $ 25.4 million, respectively. The actual cost will be recognized in purchased power expense in the month of purchase. 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September 30, 2020 Commodity derivative contracts (a) $ 2,248 $ 546 Other current assets Commodity derivative contracts (a) 253 12 Other deferred charges FTRs 20 - Other current assets PPA N/A 9,640 Derivative liability (current) PPA N/A 6,340 Derivative liability (long-term) December 31, 2019 Commodity derivative contracts (b) $ 157 $ 1,521 Derivative liability (current) (c) Commodity derivative contracts (b) 73 217 Derivative liability (long-term) FTRs 73 - Other current assets PPA N/A 10,100 Derivative liability (current) PPA N/A 15,340 Derivative liability (long-term) (a) As of September 30, 2020, collateral of $ 0.7 million was posted against derivative positions owed to counterparties under a master netting agreement on the consolidated balance sheet. (b) As of December 31, 2019, collateral of $ 1.5 million was posted against and netted with derivative liability positions on the consolidated balance sheets. (c) As of December 31, 2019, MGE posted $ 0.1 million as other current assets on the consolidated balance sheets. 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September 30, 2020 Commodity derivative contracts $ 2,501 $ ( 558) $ ( 650) $ 1,293 FTRs 20 - - 20 December 31, 2019 Commodity derivative contracts $ 230 $ ( 192) $ - $ 38 FTRs 73 - - 73 Offsetting of Derivative Liabilities (In thousands) Gross Amounts Gross Amounts Offset in Balance Sheets Collateral Posted Against Derivative Positions Net Amount Presented in Balance Sheets September 30, 2020 Commodity derivative contracts $ 558 $ ( 558) $ - $ - PPA 15,980 - - 15,980 December 31, 2019 Commodity derivative contracts $ 1,738 $ ( 192) $ ( 1,546) $ - PPA 25,440 - - 25,440 The following tables summarize the unrealized and realized gains/losses related to the derivative instruments on the consolidated balance sheets and the consolidated statements of income. 2020 2019 (In thousands) Current and Long-Term Regulatory Asset Other Current Assets Current and Long-Term Regulatory Asset Other Current Assets Three Months Ended September 30: Balance as of July 1, $ 20,400 $ 940 $ 33,515 $ 878 Unrealized (gain) loss ( 4,695) - ( 4,560) - Realized (loss) gain reclassified to a deferred account ( 207) 207 ( 411) 411 Realized (loss) gain reclassified to income statement ( 1,481) ( 164) 638 ( 258) Balance as of September 30, $ 14,017 $ 983 $ 29,182 $ 1,031 Nine Months Ended September 30: Balance as of January 1, $ 26,875 $ 1,100 $ 31,830 $ 377 Unrealized (gain) loss ( 8,032) - ( 2,256) - Realized (loss) gain reclassified to a deferred account ( 1,999) 1,999 ( 1,402) 1,402 Realized (loss) gain reclassified to income statement ( 2,827) ( 2,116) 1,010 ( 748) Balance as of September 30, $ 14,017 $ 983 $ 29,182 $ 1,031 Realized Losses (Gains) 2020 2019 (In thousands) Fuel for Electric Generation/ Purchased Power Cost of Gas Sold Fuel for Electric Generation/ Purchased Power Cost of Gas Sold Three Months Ended September 30: Commodity derivative contracts $ 680 $ 28 $ 471 $ 83 FTRs 184 - ( 429) - PPA 753 - ( 505) - Nine Months Ended September 30: Commodity derivative contracts $ 2,303 $ 1,682 $ 1,038 $ 460 FTRs 78 - ( 503) - PPA 880 - ( 1,257) - MGE's commodity derivative contracts, FTRs, and PPA are subject to regulatory deferral. These derivatives are marked to fair value and are offset with a corresponding regulatory asset or liability. Realized gains and losses are deferred on the consolidated balance sheet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September 30, 2020, no collateral was required to be, or had been, posted. Certain counterparties extend MGE a credit limit. If MGE exceeds these limits, the counterparties may require collateral to be posted. As of September 30, 2020, and December 31, 2019, no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September 30, 2020, no counterparties had defaul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The estimated fair market value offinancial instruments are as follows: September 30, 2020 December 31, 2019 (In thousands) Carrying Amount Fair Value Carrying Amount Fair Value MGE Energy Assets: Cash and cash equivalents $ 53,058 $ 53,058 $ 23,481 $ 23,481 Liabilities: Long-term debt (a) 544,395 658,008 547,879 611,909 MGE Assets: Cash and cash equivalents $ 5,171 $ 5,171 $ 3,196 $ 3,196 Liabilities: Long-term debt (a) 544,395 658,008 547,879 611,909 (a) Includes long-term debt due within one year. Excludes debt issuance costs and unamortized discount of $ 4.3 million and $ 4.5 million as of September 30, 2020, and December 31, 2019, respectively. b. Recurring Fair Value Measurements. The following table presents the balances of assets and liabilities measured at fair value on a recurring basis. Fair Value as of September 30, 2020 (In thousands) Total Level 1 Level 2 Level 3 MGE Energy Assets: Derivatives, net (b) $ 2,521 $ 1,975 $ - $ 546 Exchange-traded investments 1,781 1,781 - - Total Assets $ 4,302 $ 3,756 $ - $ 546 Liabilities: Derivatives, net $ 16,538 $ 265 $ - $ 16,273 Deferred compensation 3,349 - 3,349 - Total Liabilities $ 19,887 $ 265 $ 3,349 $ 16,273 MGE Assets: Derivatives, net (b) $ 2,521 $ 1,975 $ - $ 546 Exchange-traded investments 461 461 - - Total Assets $ 2,982 $ 2,436 $ - $ 546 Liabilities: Derivatives, net $ 16,538 $ 265 $ - $ 16,273 Deferred compensation 3,349 - 3,349 - Total Liabilities $ 19,887 $ 265 $ 3,349 $ 16,273 Fair Value as of December 31, 2019 (In thousands) Total Level 1 Level 2 Level 3 MGE Energy Assets: Derivatives, net $ 303 $ 189 $ - $ 114 Exchange-traded investments 1,271 1,271 - - Total Assets $ 1,574 $ 1,460 $ - $ 114 Liabilities: Derivatives, net (c) $ 27,178 $ 608 $ - $ 26,570 Deferred compensation 3,157 - 3,157 - Total Liabilities $ 30,335 $ 608 $ 3,157 $ 26,570 MGE Assets: Derivatives, net $ 303 $ 189 $ - $ 114 Exchange-traded investments 209 209 - - Total Assets $ 512 $ 398 $ - $ 114 Liabilities: Derivatives, net (c) $ 27,178 $ 608 $ - $ 26,570 Deferred compensation 3,157 - 3,157 - Total Liabilities $ 30,335 $ 608 $ 3,157 $ 26,570 (b) These amounts are shown gross and exclude $ million of collateral against derivative positions owed to counterparties under a master netting agreement as of September 30, 2020. (c) These amounts are shown gross and exclude $ million of collateral that was posted against derivative positions with counterparties as December 31, 2019.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0) was valued using an internal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September 30, 2020 December 31, 2019 Basis adjustment: On peak 93.9 % 92.1 % Off peak 93.7 % 92.7 % Counterparty fuel mix: Internal generation - range 46.0% - 65.0 % 40.0% - 60.0 % Internal generation - weighted average 56.4 % 52.2 % Purchased power - range 54.0% - 35.0 % 60.0% - 40.0 % Purchased power - weighted average 43.6 % 47.8 % The following table summarizes the changes in Level 3 commodity derivative assets and liabilities measured at fair value on a recurring basis. Three Months Ended Nine Months Ended September 30, September 30, (In thousands) 2020 2019 2020 2019 Beginning balance $ ( 21,023) $ ( 33,337) $ ( 26,456) $ ( 32,002) Realized and unrealized gains (losses): Included in regulatory assets 5,296 4,317 10,729 2,982 Included in other comprehensive income - - - - Included in earnings ( 1,524) ( 492) ( 4,687) ( 1,928) Included in current assets ( 37) 4 ( 101) ( 198) Purchases 5,505 5,205 15,837 16,827 Sales - - - - Issuances - - - - Settlements ( 3,944) ( 4,717) ( 11,049) ( 14,701) Transfers in and/or out of Level 3 - - - - Balance as of September 30, $ ( 15,727) $ ( 29,020) $ ( 15,727) $ ( 29,020) Total gains (losses) included in earnings attributed to the change in unrealized gains (losses) related to assets and liabilities held as of September 30, (d) $ - $ - $ - $ - The following table presents total realized and unrealized gains (losses) included in income for Level 3 assets and liabilities measured at fair value on a recurring basis (d) Three Months Ended Nine Months Ended September 30, September 30, (In thousands) 2020 2019 2020 2019 Purchased Power Expense $ ( 1,496) $ ( 409) $ ( 4,343) $ ( 1,658) Cost of Gas Sold Expense ( 28) ( 83) ( 344) ( 270) Total $ ( 1,524) $ ( 492) $ ( 4,687) $ ( 1,928) (d)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Unaudited)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Electric revenues</t>
        </is>
      </c>
      <c r="B4" s="6" t="n">
        <v>116568000</v>
      </c>
      <c r="C4" s="6" t="n">
        <v>120821000</v>
      </c>
      <c r="D4" s="6" t="n">
        <v>303556000</v>
      </c>
      <c r="E4" s="6" t="n">
        <v>315367000</v>
      </c>
    </row>
    <row r="5">
      <c r="A5" s="4" t="inlineStr">
        <is>
          <t>Gas revenue</t>
        </is>
      </c>
      <c r="B5" s="5" t="n">
        <v>18643000</v>
      </c>
      <c r="C5" s="5" t="n">
        <v>17377000</v>
      </c>
      <c r="D5" s="5" t="n">
        <v>98568000</v>
      </c>
      <c r="E5" s="5" t="n">
        <v>112547000</v>
      </c>
    </row>
    <row r="6">
      <c r="A6" s="4" t="inlineStr">
        <is>
          <t>Total Operating Revenues</t>
        </is>
      </c>
      <c r="B6" s="5" t="n">
        <v>135211000</v>
      </c>
      <c r="C6" s="5" t="n">
        <v>138198000</v>
      </c>
      <c r="D6" s="5" t="n">
        <v>402124000</v>
      </c>
      <c r="E6" s="5" t="n">
        <v>427914000</v>
      </c>
    </row>
    <row r="7">
      <c r="A7" s="3" t="inlineStr">
        <is>
          <t>Operating Expenses:</t>
        </is>
      </c>
    </row>
    <row r="8">
      <c r="A8" s="4" t="inlineStr">
        <is>
          <t>Fuel for electric generation</t>
        </is>
      </c>
      <c r="B8" s="5" t="n">
        <v>12945000</v>
      </c>
      <c r="C8" s="5" t="n">
        <v>15901000</v>
      </c>
      <c r="D8" s="5" t="n">
        <v>31343000</v>
      </c>
      <c r="E8" s="5" t="n">
        <v>40221000</v>
      </c>
    </row>
    <row r="9">
      <c r="A9" s="4" t="inlineStr">
        <is>
          <t>Purchased power</t>
        </is>
      </c>
      <c r="B9" s="5" t="n">
        <v>10708000</v>
      </c>
      <c r="C9" s="5" t="n">
        <v>9126000</v>
      </c>
      <c r="D9" s="5" t="n">
        <v>32050000</v>
      </c>
      <c r="E9" s="5" t="n">
        <v>31013000</v>
      </c>
    </row>
    <row r="10">
      <c r="A10" s="4" t="inlineStr">
        <is>
          <t>Cost of gas sold</t>
        </is>
      </c>
      <c r="B10" s="5" t="n">
        <v>3812000</v>
      </c>
      <c r="C10" s="5" t="n">
        <v>3092000</v>
      </c>
      <c r="D10" s="5" t="n">
        <v>40950000</v>
      </c>
      <c r="E10" s="5" t="n">
        <v>55220000</v>
      </c>
    </row>
    <row r="11">
      <c r="A11" s="4" t="inlineStr">
        <is>
          <t>Other operations and maintenance</t>
        </is>
      </c>
      <c r="B11" s="5" t="n">
        <v>45819000</v>
      </c>
      <c r="C11" s="5" t="n">
        <v>48070000</v>
      </c>
      <c r="D11" s="5" t="n">
        <v>136412000</v>
      </c>
      <c r="E11" s="5" t="n">
        <v>143979000</v>
      </c>
    </row>
    <row r="12">
      <c r="A12" s="4" t="inlineStr">
        <is>
          <t>Depreciation and amortization</t>
        </is>
      </c>
      <c r="B12" s="5" t="n">
        <v>18592000</v>
      </c>
      <c r="C12" s="5" t="n">
        <v>18193000</v>
      </c>
      <c r="D12" s="5" t="n">
        <v>55193000</v>
      </c>
      <c r="E12" s="5" t="n">
        <v>53423000</v>
      </c>
    </row>
    <row r="13">
      <c r="A13" s="4" t="inlineStr">
        <is>
          <t>Other general taxes</t>
        </is>
      </c>
      <c r="B13" s="5" t="n">
        <v>5010000</v>
      </c>
      <c r="C13" s="5" t="n">
        <v>5078000</v>
      </c>
      <c r="D13" s="5" t="n">
        <v>14892000</v>
      </c>
      <c r="E13" s="5" t="n">
        <v>15026000</v>
      </c>
    </row>
    <row r="14">
      <c r="A14" s="4" t="inlineStr">
        <is>
          <t>Total Operating Expenses</t>
        </is>
      </c>
      <c r="B14" s="5" t="n">
        <v>96886000</v>
      </c>
      <c r="C14" s="5" t="n">
        <v>99460000</v>
      </c>
      <c r="D14" s="5" t="n">
        <v>310840000</v>
      </c>
      <c r="E14" s="5" t="n">
        <v>338882000</v>
      </c>
    </row>
    <row r="15">
      <c r="A15" s="4" t="inlineStr">
        <is>
          <t>Operating Income</t>
        </is>
      </c>
      <c r="B15" s="5" t="n">
        <v>38325000</v>
      </c>
      <c r="C15" s="5" t="n">
        <v>38738000</v>
      </c>
      <c r="D15" s="5" t="n">
        <v>91284000</v>
      </c>
      <c r="E15" s="5" t="n">
        <v>89032000</v>
      </c>
    </row>
    <row r="16">
      <c r="A16" s="4" t="inlineStr">
        <is>
          <t>Other income, net</t>
        </is>
      </c>
      <c r="B16" s="5" t="n">
        <v>6534000</v>
      </c>
      <c r="C16" s="5" t="n">
        <v>5204000</v>
      </c>
      <c r="D16" s="5" t="n">
        <v>19131000</v>
      </c>
      <c r="E16" s="5" t="n">
        <v>15074000</v>
      </c>
    </row>
    <row r="17">
      <c r="A17" s="4" t="inlineStr">
        <is>
          <t>Interest expense, net</t>
        </is>
      </c>
      <c r="B17" s="5" t="n">
        <v>-5765000</v>
      </c>
      <c r="C17" s="5" t="n">
        <v>-5831000</v>
      </c>
      <c r="D17" s="5" t="n">
        <v>-17740000</v>
      </c>
      <c r="E17" s="5" t="n">
        <v>-17227000</v>
      </c>
    </row>
    <row r="18">
      <c r="A18" s="4" t="inlineStr">
        <is>
          <t>Income before income taxes</t>
        </is>
      </c>
      <c r="B18" s="5" t="n">
        <v>39094000</v>
      </c>
      <c r="C18" s="5" t="n">
        <v>38111000</v>
      </c>
      <c r="D18" s="5" t="n">
        <v>92675000</v>
      </c>
      <c r="E18" s="5" t="n">
        <v>86879000</v>
      </c>
    </row>
    <row r="19">
      <c r="A19" s="4" t="inlineStr">
        <is>
          <t>Income tax provision</t>
        </is>
      </c>
      <c r="B19" s="5" t="n">
        <v>-7300000</v>
      </c>
      <c r="C19" s="5" t="n">
        <v>-7454000</v>
      </c>
      <c r="D19" s="5" t="n">
        <v>-16053000</v>
      </c>
      <c r="E19" s="5" t="n">
        <v>-16667000</v>
      </c>
    </row>
    <row r="20">
      <c r="A20" s="4" t="inlineStr">
        <is>
          <t>Net Income Including Noncontrolling Interest</t>
        </is>
      </c>
      <c r="B20" s="5" t="n">
        <v>31794000</v>
      </c>
      <c r="C20" s="5" t="n">
        <v>30657000</v>
      </c>
      <c r="D20" s="5" t="n">
        <v>76622000</v>
      </c>
      <c r="E20" s="5" t="n">
        <v>70212000</v>
      </c>
    </row>
    <row r="21">
      <c r="A21" s="4" t="inlineStr">
        <is>
          <t>Net Income</t>
        </is>
      </c>
      <c r="B21" s="6" t="n">
        <v>31794000</v>
      </c>
      <c r="C21" s="6" t="n">
        <v>30657000</v>
      </c>
      <c r="D21" s="6" t="n">
        <v>76622000</v>
      </c>
      <c r="E21" s="6" t="n">
        <v>70212000</v>
      </c>
    </row>
    <row r="22">
      <c r="A22" s="4" t="inlineStr">
        <is>
          <t>Earnings Per Share of Common Stock (basic and diluted)</t>
        </is>
      </c>
      <c r="B22" s="7" t="n">
        <v>0.88</v>
      </c>
      <c r="C22" s="7" t="n">
        <v>0.88</v>
      </c>
      <c r="D22" s="7" t="n">
        <v>2.16</v>
      </c>
      <c r="E22" s="7" t="n">
        <v>2.03</v>
      </c>
    </row>
    <row r="23">
      <c r="A23" s="4" t="inlineStr">
        <is>
          <t>Dividends per share of common stock</t>
        </is>
      </c>
      <c r="B23" s="8" t="n">
        <v>0.37</v>
      </c>
      <c r="C23" s="8" t="n">
        <v>0.353</v>
      </c>
      <c r="D23" s="8" t="n">
        <v>1.075</v>
      </c>
      <c r="E23" s="8" t="n">
        <v>1.028</v>
      </c>
    </row>
    <row r="24">
      <c r="A24" s="4" t="inlineStr">
        <is>
          <t>Weighted Average Shares Outstanding (basic and diluted)</t>
        </is>
      </c>
      <c r="B24" s="5" t="n">
        <v>36163</v>
      </c>
      <c r="C24" s="5" t="n">
        <v>34668</v>
      </c>
      <c r="D24" s="5" t="n">
        <v>35427</v>
      </c>
      <c r="E24" s="5" t="n">
        <v>34668</v>
      </c>
    </row>
    <row r="25">
      <c r="A25" s="4" t="inlineStr">
        <is>
          <t>MGE [Member]</t>
        </is>
      </c>
    </row>
    <row r="26">
      <c r="A26" s="3" t="inlineStr">
        <is>
          <t>Operating Revenues:</t>
        </is>
      </c>
    </row>
    <row r="27">
      <c r="A27" s="4" t="inlineStr">
        <is>
          <t>Electric revenues</t>
        </is>
      </c>
      <c r="B27" s="6" t="n">
        <v>116568000</v>
      </c>
      <c r="C27" s="6" t="n">
        <v>120821000</v>
      </c>
      <c r="D27" s="6" t="n">
        <v>303556000</v>
      </c>
      <c r="E27" s="6" t="n">
        <v>315367000</v>
      </c>
    </row>
    <row r="28">
      <c r="A28" s="4" t="inlineStr">
        <is>
          <t>Gas revenue</t>
        </is>
      </c>
      <c r="B28" s="5" t="n">
        <v>18643000</v>
      </c>
      <c r="C28" s="5" t="n">
        <v>17377000</v>
      </c>
      <c r="D28" s="5" t="n">
        <v>98568000</v>
      </c>
      <c r="E28" s="5" t="n">
        <v>112547000</v>
      </c>
    </row>
    <row r="29">
      <c r="A29" s="4" t="inlineStr">
        <is>
          <t>Total Operating Revenues</t>
        </is>
      </c>
      <c r="B29" s="5" t="n">
        <v>135211000</v>
      </c>
      <c r="C29" s="5" t="n">
        <v>138198000</v>
      </c>
      <c r="D29" s="5" t="n">
        <v>402124000</v>
      </c>
      <c r="E29" s="5" t="n">
        <v>427914000</v>
      </c>
    </row>
    <row r="30">
      <c r="A30" s="3" t="inlineStr">
        <is>
          <t>Operating Expenses:</t>
        </is>
      </c>
    </row>
    <row r="31">
      <c r="A31" s="4" t="inlineStr">
        <is>
          <t>Fuel for electric generation</t>
        </is>
      </c>
      <c r="B31" s="5" t="n">
        <v>12945000</v>
      </c>
      <c r="C31" s="5" t="n">
        <v>15901000</v>
      </c>
      <c r="D31" s="5" t="n">
        <v>31343000</v>
      </c>
      <c r="E31" s="5" t="n">
        <v>40221000</v>
      </c>
    </row>
    <row r="32">
      <c r="A32" s="4" t="inlineStr">
        <is>
          <t>Purchased power</t>
        </is>
      </c>
      <c r="B32" s="5" t="n">
        <v>10708000</v>
      </c>
      <c r="C32" s="5" t="n">
        <v>9126000</v>
      </c>
      <c r="D32" s="5" t="n">
        <v>32050000</v>
      </c>
      <c r="E32" s="5" t="n">
        <v>31013000</v>
      </c>
    </row>
    <row r="33">
      <c r="A33" s="4" t="inlineStr">
        <is>
          <t>Cost of gas sold</t>
        </is>
      </c>
      <c r="B33" s="5" t="n">
        <v>3812000</v>
      </c>
      <c r="C33" s="5" t="n">
        <v>3092000</v>
      </c>
      <c r="D33" s="5" t="n">
        <v>40950000</v>
      </c>
      <c r="E33" s="5" t="n">
        <v>55220000</v>
      </c>
    </row>
    <row r="34">
      <c r="A34" s="4" t="inlineStr">
        <is>
          <t>Other operations and maintenance</t>
        </is>
      </c>
      <c r="B34" s="5" t="n">
        <v>45591000</v>
      </c>
      <c r="C34" s="5" t="n">
        <v>47947000</v>
      </c>
      <c r="D34" s="5" t="n">
        <v>135634000</v>
      </c>
      <c r="E34" s="5" t="n">
        <v>143282000</v>
      </c>
    </row>
    <row r="35">
      <c r="A35" s="4" t="inlineStr">
        <is>
          <t>Depreciation and amortization</t>
        </is>
      </c>
      <c r="B35" s="5" t="n">
        <v>18592000</v>
      </c>
      <c r="C35" s="5" t="n">
        <v>18193000</v>
      </c>
      <c r="D35" s="5" t="n">
        <v>55193000</v>
      </c>
      <c r="E35" s="5" t="n">
        <v>53423000</v>
      </c>
    </row>
    <row r="36">
      <c r="A36" s="4" t="inlineStr">
        <is>
          <t>Other general taxes</t>
        </is>
      </c>
      <c r="B36" s="5" t="n">
        <v>5010000</v>
      </c>
      <c r="C36" s="5" t="n">
        <v>5078000</v>
      </c>
      <c r="D36" s="5" t="n">
        <v>14892000</v>
      </c>
      <c r="E36" s="5" t="n">
        <v>15026000</v>
      </c>
    </row>
    <row r="37">
      <c r="A37" s="4" t="inlineStr">
        <is>
          <t>Total Operating Expenses</t>
        </is>
      </c>
      <c r="B37" s="5" t="n">
        <v>96658000</v>
      </c>
      <c r="C37" s="5" t="n">
        <v>99337000</v>
      </c>
      <c r="D37" s="5" t="n">
        <v>310062000</v>
      </c>
      <c r="E37" s="5" t="n">
        <v>338185000</v>
      </c>
    </row>
    <row r="38">
      <c r="A38" s="4" t="inlineStr">
        <is>
          <t>Operating Income</t>
        </is>
      </c>
      <c r="B38" s="5" t="n">
        <v>38553000</v>
      </c>
      <c r="C38" s="5" t="n">
        <v>38861000</v>
      </c>
      <c r="D38" s="5" t="n">
        <v>92062000</v>
      </c>
      <c r="E38" s="5" t="n">
        <v>89729000</v>
      </c>
    </row>
    <row r="39">
      <c r="A39" s="4" t="inlineStr">
        <is>
          <t>Other income, net</t>
        </is>
      </c>
      <c r="B39" s="5" t="n">
        <v>4093000</v>
      </c>
      <c r="C39" s="5" t="n">
        <v>2672000</v>
      </c>
      <c r="D39" s="5" t="n">
        <v>11005000</v>
      </c>
      <c r="E39" s="5" t="n">
        <v>7837000</v>
      </c>
    </row>
    <row r="40">
      <c r="A40" s="4" t="inlineStr">
        <is>
          <t>Interest expense, net</t>
        </is>
      </c>
      <c r="B40" s="5" t="n">
        <v>-5802000</v>
      </c>
      <c r="C40" s="5" t="n">
        <v>-6095000</v>
      </c>
      <c r="D40" s="5" t="n">
        <v>-17848000</v>
      </c>
      <c r="E40" s="5" t="n">
        <v>-18223000</v>
      </c>
    </row>
    <row r="41">
      <c r="A41" s="4" t="inlineStr">
        <is>
          <t>Income before income taxes</t>
        </is>
      </c>
      <c r="B41" s="5" t="n">
        <v>36844000</v>
      </c>
      <c r="C41" s="5" t="n">
        <v>35438000</v>
      </c>
      <c r="D41" s="5" t="n">
        <v>85219000</v>
      </c>
      <c r="E41" s="5" t="n">
        <v>79343000</v>
      </c>
    </row>
    <row r="42">
      <c r="A42" s="4" t="inlineStr">
        <is>
          <t>Income tax provision</t>
        </is>
      </c>
      <c r="B42" s="5" t="n">
        <v>-6611000</v>
      </c>
      <c r="C42" s="5" t="n">
        <v>-6687000</v>
      </c>
      <c r="D42" s="5" t="n">
        <v>-14028000</v>
      </c>
      <c r="E42" s="5" t="n">
        <v>-14579000</v>
      </c>
    </row>
    <row r="43">
      <c r="A43" s="4" t="inlineStr">
        <is>
          <t>Net Income Including Noncontrolling Interest</t>
        </is>
      </c>
      <c r="B43" s="5" t="n">
        <v>30233000</v>
      </c>
      <c r="C43" s="5" t="n">
        <v>28751000</v>
      </c>
      <c r="D43" s="5" t="n">
        <v>71191000</v>
      </c>
      <c r="E43" s="5" t="n">
        <v>64764000</v>
      </c>
    </row>
    <row r="44">
      <c r="A44" s="4" t="inlineStr">
        <is>
          <t>Less Net Income Attributable to Noncontrolling Interest, net of tax</t>
        </is>
      </c>
      <c r="B44" s="5" t="n">
        <v>-5493000</v>
      </c>
      <c r="C44" s="5" t="n">
        <v>-5614000</v>
      </c>
      <c r="D44" s="5" t="n">
        <v>-16754000</v>
      </c>
      <c r="E44" s="5" t="n">
        <v>-16725000</v>
      </c>
    </row>
    <row r="45">
      <c r="A45" s="4" t="inlineStr">
        <is>
          <t>Net Income</t>
        </is>
      </c>
      <c r="B45" s="6" t="n">
        <v>24740000</v>
      </c>
      <c r="C45" s="6" t="n">
        <v>23137000</v>
      </c>
      <c r="D45" s="6" t="n">
        <v>54437000</v>
      </c>
      <c r="E45" s="6" t="n">
        <v>48039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Plant Ownership</t>
        </is>
      </c>
      <c r="B1" s="2" t="inlineStr">
        <is>
          <t>9 Months Ended</t>
        </is>
      </c>
    </row>
    <row r="2">
      <c r="B2" s="2" t="inlineStr">
        <is>
          <t>Sep. 30, 2020</t>
        </is>
      </c>
    </row>
    <row r="3">
      <c r="A3" s="3" t="inlineStr">
        <is>
          <t>Public Utilities Property Plant And Equipment [Abstract]</t>
        </is>
      </c>
    </row>
    <row r="4">
      <c r="A4" s="4" t="inlineStr">
        <is>
          <t>Jointly Owned Electric Utility Plant</t>
        </is>
      </c>
      <c r="B4" s="4" t="inlineStr">
        <is>
          <t>Joint Plant Ownership - MGE Energy and MGE MGE currently has ongoing jointly-owned solar generation construction projects, as shown in the following table. Incurred costs are reflected in "Construction work in progress" on the consolidated balance sheets. Ownership Share of Share of Costs incurred as of Date of Commercial Project Interest Generation Estimated Costs September 30, 2020 (a) Operation Two Creeks (b) 33 % 50 MW $ 65 million $ 63.1 million November 2, 2020 Badger Hollow I (c) 33 % 50 MW $ 65 million $ 50.5 million April 2021 (d) Badger Hollow II (c) 33 % 50 MW $ 65 million $ 5.0 million December 2022 (d) (a) Excluding AFUDC. (b) The Two Creeks solar generation array is located in the Town of Two Creeks and the City of Two Rivers in Manitowoc and Kewaunee Counties, Wisconsin. (c) The Badger Hollow I and Badger Hollow II solar farm is located in southwestern Wisconsin in Iowa County, near the villages of Montfort and Cobb. (d) Estimated date of commercial operation. MGE received specific approval to recover % AFUDC on each of these projects. During the three months ended September 30, 2020 and 2019, MGE recognized $ 1.9 million and $ 0.7 million, respectively, after tax, in AFUDC for Two Creeks and Badger Hollow I and II . During the nine months ended September 30, 2020 and 2019, MGE recognized $ 4.5 million and $ 0.8 million, respectively, after tax, in AFUDC for Two Creeks and Badger Hollow I and I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 from Contract with Customer</t>
        </is>
      </c>
      <c r="B4" s="4" t="inlineStr">
        <is>
          <t>Revenue - MGE Energy and MGE. Revenues disaggregated by revenue source were as follows: Three Months Ended Nine Months Ended (In thousands) September 30, September 30, Electric revenues 2020 2019 2020 2019 Residential $ 45,009 $ 42,442 $ 113,311 $ 107,772 Commercial 57,822 63,466 152,844 165,481 Industrial 3,234 3,760 8,797 10,013 Other-retail/municipal 8,620 9,543 24,874 26,728 Total retail 114,685 119,211 299,826 309,994 Sales to the market 1,554 1,163 2,604 3,914 Other revenues 115 233 660 978 Total electric revenues 116,354 120,607 303,090 314,886 Gas revenues Residential 12,436 11,342 61,328 67,659 Commercial/Industrial 5,052 4,825 32,961 40,833 Total retail 17,488 16,167 94,289 108,492 Gas transportation 1,152 1,126 4,179 3,756 Other revenues 3 84 100 299 Total gas revenues 18,643 17,377 98,568 112,547 Non-regulated energy revenues 214 214 466 481 Total Operating Revenue $ 135,211 $ 138,198 402,124 $ 427,914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gas via pipelines within its service territory. Revenue is recognized as service is rendered or gas is delivered to customers. Tariffs are approved by the PSCW through a rate order and provide gas transportation customers with standard terms and conditions, including pricing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 MGE Energy and MGE. MGE Energy operates in the following business segments: electric utility, gas utility, nonregulated energy, transmission investment, and all other. See the 2019 Annual Report on Form 10-K for additional discussion of each of these segments. The following tables show segment information for MGE Energy's operations for the indicated periods: (In thousands) MGE Energy Electric Gas Nonregulated Energy Transmission Investment All Others Consolidation/ Elimination Consolidated Total Three Months Ended September 30, 2020 Operating revenues from external customers $ 116,354 $ 18,643 $ 214 $ - $ - $ - $ 135,211 Interdepartmental revenues 209 3,494 10,102 - - ( 13,805) - Total operating revenues 116,563 22,137 10,316 - - ( 13,805) 135,211 Equity in earnings of investments - - - 2,353 - - 2,353 Net income (loss) 24,761 221 5,251 1,710 ( 149) - 31,794 Three Months Ended September 30, 2019 Operating revenues from external customers $ 120,607 $ 17,377 $ 214 $ - $ - $ - $ 138,198 Interdepartmental revenues 225 5,679 10,019 - - ( 15,923) - Total operating revenues 120,832 23,056 10,233 - - ( 15,923) 138,198 Equity in earnings of investments - - - 2,372 - - 2,372 Net income (loss) 23,681 ( 61) 5,131 1,726 180 - 30,657 Nine Months Ended September 30, 2020 Operating revenues from external customers $ 303,090 $ 98,568 $ 466 $ - $ - $ - $ 402,124 Interdepartmental revenues 584 9,300 30,248 - - ( 40,132) - Total operating revenues 303,674 107,868 30,714 - - ( 40,132) 402,124 Equity in earnings of investments - - - 7,780 - - 7,780 Net income (loss) 46,439 9,216 15,536 5,659 ( 228) - 76,622 Nine Months Ended September 30, 2019 Operating revenues from external customers $ 314,886 $ 112,547 $ 481 $ - $ - $ - $ 427,914 Interdepartmental revenues 622 12,571 29,987 - - ( 43,180) - Total operating revenues 315,508 125,118 30,468 - - ( 43,180) 427,914 Equity in earnings of investments - - - 6,808 - - 6,808 Net income 40,905 8,648 15,211 4,952 496 - 70,212 The following tables show segment information for MGE's operations for the indicated periods: (In thousands) MGE Electric Gas Nonregulated Energy Consolidation/ Elimination Consolidated Total Three Months Ended September 30, 2020 Operating revenues from external customers $ 116,354 $ 18,643 $ 214 $ - $ 135,211 Interdepartmental revenues 209 3,494 10,102 ( 13,805) - Total operating revenues 116,563 22,137 10,316 ( 13,805) 135,211 Net income attributable to MGE 24,761 221 5,251 ( 5,493) 24,740 Three Months Ended September 30, 2019 Operating revenues from external customers $ 120,607 $ 17,377 $ 214 $ - $ 138,198 Interdepartmental revenues 225 5,679 10,019 ( 15,923) - Total operating revenues 120,832 23,056 10,233 ( 15,923) 138,198 Net income (loss) attributable to MGE 23,681 ( 61) 5,131 ( 5,614) 23,137 Nine Months Ended September 30, 2020 Operating revenues from external customers $ 303,090 $ 98,568 $ 466 $ - $ 402,124 Interdepartmental revenues 584 9,300 30,248 ( 40,132) - Total operating revenues 303,674 107,868 30,714 ( 40,132) 402,124 Net income attributable to MGE 46,439 9,216 15,536 ( 16,754) 54,437 Nine Months Ended September 30, 2019 Operating revenues from external customers $ 314,886 $ 112,547 $ 481 $ - $ 427,914 Interdepartmental revenues 622 12,571 29,987 ( 43,180) - Total operating revenues 315,508 125,118 30,468 ( 43,180) 427,914 Net income attributable to MGE 40,905 8,648 15,211 ( 16,725) 48,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Variable Interest Entities</t>
        </is>
      </c>
      <c r="B4" s="4" t="inlineStr">
        <is>
          <t>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t>
        </is>
      </c>
    </row>
    <row r="5">
      <c r="A5" s="4" t="inlineStr">
        <is>
          <t>Cash and Cash Equivalents</t>
        </is>
      </c>
      <c r="B5" s="4" t="inlineStr">
        <is>
          <t xml:space="preserve"> Cash Equivalents MGE Energy and MGE consider all highly liquid investments purchased with an original maturity of three months or less to be cash equivalents.</t>
        </is>
      </c>
    </row>
    <row r="6">
      <c r="A6" s="4" t="inlineStr">
        <is>
          <t>Restricted Cash</t>
        </is>
      </c>
      <c r="B6" s="4" t="inlineStr">
        <is>
          <t>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t>
        </is>
      </c>
    </row>
    <row r="7">
      <c r="A7" s="4" t="inlineStr">
        <is>
          <t>Receivable Margin Account</t>
        </is>
      </c>
      <c r="B7" s="4" t="inlineStr">
        <is>
          <t>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t>
        </is>
      </c>
    </row>
    <row r="8">
      <c r="A8" s="4" t="inlineStr">
        <is>
          <t>Trade Receivables, Allowance for Credit Losses, and Concentration Risk</t>
        </is>
      </c>
      <c r="B8" s="4" t="inlineStr">
        <is>
          <t xml:space="preserve"> Trade accounts receivable are recorded at the invoiced amount and do not bear interest. A 1% late payment charge is normally recorded on all receivables unpaid after the due date. In late March 2020, the 1% late payment charge was suspended in response to the PSCW's COVID-19 order. The order also suspended disconnection or refusal of services to any customer, with limited exceptions. The PSCW order was lifted on July 25, 2020; however, as permitted by regulatory action, MGE notified the PSCW of its election to continue to waive late fees until December 31, 2020. See Footnote 9.c. for further information. The allowance for credit losses associated with these receivables represents MGE's best estimate of the amount of probable credit losses for existing accounts receivable. MGE manages concentration of credit risk through its credit and collection policies, which are consistent with state regulatory requirements. The allowance for credit losses is estimated based on historical write-off experience, regional economic data, review of the accounts receivable aging, and reasonable and supportable forecasts that affect the collectability of the reported amount. MGE has considered the effects of COVID-19 developments and associated governmental regulations, including suspension of disconnections for non-payment, in its estimate of allowance for credit losses by applying data from historical recessions and other significant economic downturns.</t>
        </is>
      </c>
    </row>
    <row r="9">
      <c r="A9" s="4" t="inlineStr">
        <is>
          <t>New Accounting Pronouncements Disclosure</t>
        </is>
      </c>
      <c r="B9" s="4" t="inlineStr">
        <is>
          <t>New Accounting Standards - MGE Energy and MGE. Recently Adopted Credit Losses. In June 2016, the Financial Accounting Standards Board issued authoritative guidance within the codification's Credit Losses topic, which introduced a new model for recognizing credit losses on financial instruments based on an estimate of current expected credit losses. The authoritative guidance became effective January 1, 2020. MGE adopted the standard on the effective date. The adoption of this standard did not have a material impact on MGE Energy's and MGE's financial statements. New disclosures are required under the new standard. See Footnote 1.d. for allowance for credit loss disclosures.</t>
        </is>
      </c>
    </row>
    <row r="10">
      <c r="A10" s="4" t="inlineStr">
        <is>
          <t>Investments - ATC and ATC Holdco</t>
        </is>
      </c>
      <c r="B10" s="4" t="inlineStr">
        <is>
          <t>MGE Transco and MGEE Transco have accounted for their investments in ATC and ATC Holdco, respectively, under the equity method of accounting.</t>
        </is>
      </c>
    </row>
    <row r="11">
      <c r="A11" s="4" t="inlineStr">
        <is>
          <t>Pension and Other Postretirement Benefit Plan Assets</t>
        </is>
      </c>
      <c r="B11" s="4" t="inlineStr">
        <is>
          <t>MGE maintains qualified and nonqualified pension plans, health care, and life insurance benefits and defined contribution 401(k) benefit plans for its employees and retirees. The components of net periodic benefit cost, other than the service cost component, are recorded in " Other income, net " on the consolidated statements of income. The service cost component is recorded in " Other operations and maintenance " on the consolidated statements of income. MGE has regulatory treatment and recognizes regulatory assets or liabilities for timing differences between when net periodic benefit costs are recovered and when costs are recognized.</t>
        </is>
      </c>
    </row>
    <row r="12">
      <c r="A12" s="4" t="inlineStr">
        <is>
          <t>Common Stock</t>
        </is>
      </c>
      <c r="B12" s="4" t="inlineStr">
        <is>
          <t>MGE Energy sells shares of its common stock through its Direct Stock Purchase and Dividend Reinvestment Plan (the Stock Plan). Those shares may be newly issued shares or shares that are purchased in the open market by an independent agent for participants in the Stock Plan. All sales under the Stock Plan are covered by a shelf registration statement that MGE Energy filed with the SEC.</t>
        </is>
      </c>
    </row>
    <row r="13">
      <c r="A13" s="4" t="inlineStr">
        <is>
          <t>Share-based Compensation</t>
        </is>
      </c>
      <c r="B13" s="4" t="inlineStr">
        <is>
          <t>2013 Director Incentive Plan and 2006 Performance Unit Plan Under MGE Energy ' s 2013 Director Incentive Plan (the 2013 Plan) and its 2006 Performance Unit Plan (the 2006 Plan), non-employee directors and eligible employees, respectively, may receive performance units that entitle the holder to receive a cash payment equal to the value of a designated number of shares of MGE Energy's common stock, plus dividend equivalent payments thereon, at the end of the performance period set in the award. In accordance with the plans' provisions, these awards are subject to prescribed vesting schedules and must be settled in cash. Accordingly, no shares of common stock will be issued in connection with the plans. In 2020, 5,048 units were granted under the 2013 Plan and are subject to a three No units were granted under the 2006 Plan in 2020 in view of the adoption of the 2020 Performance Unit Plan described below. On the grant date, the cost of the director or employee services received in exchange for a performance unit award is measured based on the current market value of MGE Energy common stock. The fair value of the awards is remeasured quarterly, including as of September 30, 2020, as required by applicable accounting standards. Changes in quarterly fair value as well as the original grant are recognized as compensation cost. Since this amount is remeasured throughout the vesting period, the compensation cost is subject to variability. For nonretirement eligible employees under the 2006 Plan, stock-based compensation costs are accrued and recognized using the graded vesting method. Compensation cost for retirement eligible employees or employees that will become retirement eligible during the vesting schedule are recognized on an abridged horizon as retirement eligibility accelerates vesting. 2020 Performance Unit Plan The 2020 Performance Unit Plan (the 2020 Plan) was adopted in February 2020 for eligible employees. Plan participants may receive awards of performance units, restricted units, or both. Performance units entitle the holder to receive a cash payment equal to the value of a designated number of shares of MGE Energy's common stock, plus dividend-equivalent payments thereon, based upon achievement of specified performance goals during a performance period set by the Compensation Committee of MGE Energy's Board of Directors. Restricted units entitle the holder to receive a cash payment equal to the value of a designated number of shares of MGE Energy's common stock, plus dividend-equivalent payments thereon, at the end of a defined time period. Awards are subject to vesting provisions providing for 100% vesting at the end of the performance period, in the case of performance units, and at the end of the defined time period in the case of restricted units. The performance units and restricted units will be paid out in cash and are accounted for as a liability award. No shares of common stock will be issued in connection with the 2020 Plan.</t>
        </is>
      </c>
    </row>
    <row r="14">
      <c r="A14" s="4" t="inlineStr">
        <is>
          <t>Wisconsin Fuel Rules</t>
        </is>
      </c>
      <c r="B14" s="4" t="inlineStr">
        <is>
          <t>Fuel rules require the PSCW and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 These costs are subject to the PSCW's annual review of fuel costs completed in the year following the deferral.</t>
        </is>
      </c>
    </row>
    <row r="15">
      <c r="A15" s="4" t="inlineStr">
        <is>
          <t>Derivative Hedging</t>
        </is>
      </c>
      <c r="B15" s="4" t="inlineStr">
        <is>
          <t>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t>
        </is>
      </c>
    </row>
    <row r="16">
      <c r="A16" s="4" t="inlineStr">
        <is>
          <t>Derivative Netting</t>
        </is>
      </c>
      <c r="B16" s="4" t="inlineStr">
        <is>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t>
        </is>
      </c>
    </row>
    <row r="17">
      <c r="A17" s="4" t="inlineStr">
        <is>
          <t>Recurring Fair Value Measurements</t>
        </is>
      </c>
      <c r="B17" s="4" t="inlineStr">
        <is>
          <t xml:space="preserve">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0) was valued using an internal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September 30, 2020 December 31, 2019 Basis adjustment: On peak 93.9 % 92.1 % Off peak 93.7 % 92.7 % Counterparty fuel mix: Internal generation - range 46.0% - 65.0 % 40.0% - 60.0 % Internal generation - weighted average 56.4 % 52.2 % Purchased power - range 54.0% - 35.0 % 60.0% - 40.0 % Purchased power - weighted average 43.6 % 47.8 % </t>
        </is>
      </c>
    </row>
    <row r="18">
      <c r="A18" s="4" t="inlineStr">
        <is>
          <t>Revenue Recognition</t>
        </is>
      </c>
      <c r="B18" s="4" t="inlineStr">
        <is>
          <t>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gas via pipelines within its service territory. Revenue is recognized as service is rendered or gas is delivered to customers. Tariffs are approved by the PSCW through a rate order and provide gas transportation customers with standard terms and conditions, including pricing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rinciples (Tables)</t>
        </is>
      </c>
      <c r="B1" s="2" t="inlineStr">
        <is>
          <t>9 Months Ended</t>
        </is>
      </c>
    </row>
    <row r="2">
      <c r="B2" s="2" t="inlineStr">
        <is>
          <t>Sep. 30, 2020</t>
        </is>
      </c>
    </row>
    <row r="3">
      <c r="A3" s="3" t="inlineStr">
        <is>
          <t>Cash, Cash Equivalents, And Restricted Cash [Abstract]</t>
        </is>
      </c>
    </row>
    <row r="4">
      <c r="A4" s="4" t="inlineStr">
        <is>
          <t>Cash, Cash Equivalents, and Restricted Cash</t>
        </is>
      </c>
      <c r="B4" s="4" t="inlineStr">
        <is>
          <t xml:space="preserve">The following table presents the components of total cash, cash equivalents and restricted cash on the consolidated balance sheets. MGE Energy MGE September 30, December 31, September 30, December 31, (In thousands) 2020 2019 2020 2019 Cash and cash equivalents $ 53,058 $ 23,481 $ 5,171 $ 3,196 Restricted cash 484 619 484 619 Receivable - margin account 550 1,714 550 1,714 Cash, cash equivalents, and restricted cash $ 54,092 $ 25,814 $ 6,205 $ 5,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TC and ATC Holdco (Tables)</t>
        </is>
      </c>
      <c r="B1" s="2" t="inlineStr">
        <is>
          <t>9 Months Ended</t>
        </is>
      </c>
    </row>
    <row r="2">
      <c r="B2" s="2" t="inlineStr">
        <is>
          <t>Sep. 30, 2020</t>
        </is>
      </c>
    </row>
    <row r="3">
      <c r="A3" s="3" t="inlineStr">
        <is>
          <t>Equity Method Investments and Joint Ventures [Abstract]</t>
        </is>
      </c>
    </row>
    <row r="4">
      <c r="A4" s="4" t="inlineStr">
        <is>
          <t>Equity Method Investments Financial Data</t>
        </is>
      </c>
      <c r="B4" s="4" t="inlineStr">
        <is>
          <t xml:space="preserve">MGE Transco and MGEE Transco have accounted for their investments in ATC and ATC Holdco, respectively, under the equity method of accounting. Equity earnings from investments are recorded as "Other income" on the consolidated statements of income of MGE Energy. MGE Transco recorded the following amounts related to its investment in ATC: Three Months Ended Nine Months Ended September 30, September 30, (In thousands) 2020 2019 2020 2019 Equity earnings from investment in ATC $ 2,319 $ 2,364 $ 7,724 $ 6,879 Dividends from investments 2,349 1,781 6,620 5,526 Capital contributions to ATC 359 888 892 2,131 ATC ' s summarized financial data is as follows: Three Months Ended Nine Months Ended September 30, September 30, (In thousands) 2020 2019 2020 2019 Operating revenues $ 187,833 $ 184,833 $ 577,705 $ 544,760 Operating expenses ( 92,975) ( 94,713) ( 285,697) ( 278,673) Other income, net 643 484 1,924 1,031 Interest expense, net ( 28,801) ( 29,165) ( 83,947) ( 87,121) Earnings before members' income taxes $ 66,700 $ 61,439 $ 209,985 $ 179,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Tables)</t>
        </is>
      </c>
      <c r="B1" s="2" t="inlineStr">
        <is>
          <t>9 Months Ended</t>
        </is>
      </c>
    </row>
    <row r="2">
      <c r="B2" s="2" t="inlineStr">
        <is>
          <t>Sep. 30, 2020</t>
        </is>
      </c>
    </row>
    <row r="3">
      <c r="A3" s="3" t="inlineStr">
        <is>
          <t>Income Tax Disclosure [Abstract]</t>
        </is>
      </c>
    </row>
    <row r="4">
      <c r="A4" s="4" t="inlineStr">
        <is>
          <t>Effective Tax Rate Reconciliation</t>
        </is>
      </c>
      <c r="B4" s="4" t="inlineStr">
        <is>
          <t>The consolidated income tax provision differs from the amount computed by applying the statutory federal income tax rate to income before income taxes, as follows: MGE Energy MGE Three Months Ended September 30, 2020 2019 2020 2019 Statutory federal income tax rate 21.0 % 21.0 % 21.0 % 21.0 % State income taxes, net of federal benefit 6.3 6.3 6.2 6.2 Amortized investment tax credits ( 0.1) ( 0.1) ( 0.1) ( 0.1) Credit for electricity from wind energy ( 5.0) ( 4.8) ( 5.4) ( 5.2) AFUDC equity, net ( 1.1) ( 0.4) ( 1.2) ( 0.4) Amortization of utility excess deferred tax - tax reform (a) ( 2.0) ( 1.9) ( 2.2) ( 2.1) Other, net, individually insignificant ( 0.4) ( 0.5) ( 0.4) ( 0.5) Effective income tax rate 18.7 % 19.6 % 17.9 % 18.9 % MGE Energy MGE Nine Months Ended September 30, 2020 2019 2020 2019 Statutory federal income tax rate 21.0 % 21.0 % 21.0 % 21.0 % State income taxes, net of federal benefit 6.3 6.3 6.2 6.2 Amortized investment tax credits ( 0.1) ( 0.1) ( 0.1) ( 0.1) Credit for electricity from wind energy ( 6.1) ( 5.6) ( 6.6) ( 6.1) AFUDC equity, net ( 1.3) ( 0.3) ( 1.4) ( 0.3) Amortization of utility excess deferred tax - tax reform (a) ( 2.4) ( 2.2) ( 2.6) ( 2.4) Other, net, individually insignificant ( 0.1) 0.1 - 0.1 Effective income tax rate 17.3 % 19.2 % 16.5 % 18.4 % (a) Included are impacts of the Tax Cuts and Jobs Act for the regulated utility for excess deferred taxes recognized using a normalization method of accounting. During the three and nine months ended September 30, 2020, MGE recognized $ 0.7 million and $ 2.0 million, respectively, compared to $ 0.6 million and $ 1.7 million for the comparable periods in 2019. The amount and timing of the cash impacts will depend on the period over which certain income tax benefits are provided to customers, as determined by the PSC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Plans (Tables)</t>
        </is>
      </c>
      <c r="B1" s="2" t="inlineStr">
        <is>
          <t>9 Months Ended</t>
        </is>
      </c>
    </row>
    <row r="2">
      <c r="B2" s="2" t="inlineStr">
        <is>
          <t>Sep. 30, 2020</t>
        </is>
      </c>
    </row>
    <row r="3">
      <c r="A3" s="3" t="inlineStr">
        <is>
          <t>Compensation and Retirement Disclosure [Abstract]</t>
        </is>
      </c>
    </row>
    <row r="4">
      <c r="A4" s="4" t="inlineStr">
        <is>
          <t>Schedule of Net Periodic Benefit Costs</t>
        </is>
      </c>
      <c r="B4" s="4" t="inlineStr">
        <is>
          <t xml:space="preserve">The following table presents the components of net periodic benefit costs recognized. Three Months Ended Nine Months Ended September 30, September 30, (In thousands) 2020 2019 2020 2019 Pension Benefits Components of net periodic benefit cost: Service cost $ 1,324 $ 1,040 $ 3,972 $ 3,402 Interest cost 3,052 3,170 9,157 10,364 Expected return on assets ( 6,807) ( 5,054) ( 20,422) ( 16,523) Amortization of: Prior service credit ( 31) ( 26) ( 93) ( 85) Actuarial loss 1,339 1,637 4,018 5,351 Net periodic benefit (credit) cost $ ( 1,123) $ 767 $ ( 3,368) $ 2,509 Postretirement Benefits Components of net periodic benefit cost: Service cost $ 316 $ 276 $ 948 $ 829 Interest cost 570 721 1,709 2,164 Expected return on assets ( 789) ( 677) ( 2,366) ( 2,034) Amortization of: Transition obligation 1 1 2 2 Prior service credit ( 667) ( 664) ( 2,001) ( 1,994) Actuarial loss 55 100 165 300 Net periodic benefit (credit) cost $ ( 514) $ ( 243) $ ( 1,543) $ ( 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Purchase Contracts, Fiscal Year Maturity Schedule</t>
        </is>
      </c>
      <c r="B4" s="4" t="inlineStr">
        <is>
          <t>The following table shows future commitments related to purchase contracts as of September 30, 2020: (In thousands) 2020 2021 2022 2023 2024 Thereafter Coal (a) $ 6,381 $ 6,405 $ 6,439 $ 1,515 $ - $ - Natural gas Transportation and storage (b) 6,260 21,854 22,008 22,008 22,008 36,603 Supply (c) 8,541 12,567 - - - - $ 21,182 $ 40,826 $ 28,447 $ 23,523 $ 22,008 $ 36,603 (a) Total coal commitments for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storage contracts are established by FERC but may be subject to change. (c) These commitments include market-based pric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 (Tables)</t>
        </is>
      </c>
      <c r="B1" s="2" t="inlineStr">
        <is>
          <t>9 Months Ended</t>
        </is>
      </c>
    </row>
    <row r="2">
      <c r="B2" s="2" t="inlineStr">
        <is>
          <t>Sep. 30, 2020</t>
        </is>
      </c>
    </row>
    <row r="3">
      <c r="A3" s="3" t="inlineStr">
        <is>
          <t>Derivative Instruments and Hedging Activities Disclosure [Abstract]</t>
        </is>
      </c>
    </row>
    <row r="4">
      <c r="A4" s="4" t="inlineStr">
        <is>
          <t>Gross Notional Volume of Open Derivatives</t>
        </is>
      </c>
      <c r="B4" s="4" t="inlineStr">
        <is>
          <t xml:space="preserve">The gross notional volume of open derivatives is as follows: September 30, 2020 December 31, 2019 Commodity derivative contracts 330,400 MWh 417,840 MWh Commodity derivative contracts 8,495,000 Dth 6,605,000 Dth FTRs 4,589 MW 2,750 MW PPA 1,000 MW 1,450 MW </t>
        </is>
      </c>
    </row>
    <row r="5">
      <c r="A5" s="4" t="inlineStr">
        <is>
          <t>Fair Value of Derivative Instruments on the Balance Sheet</t>
        </is>
      </c>
      <c r="B5" s="4" t="inlineStr">
        <is>
          <t>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September 30, 2020 Commodity derivative contracts (a) $ 2,248 $ 546 Other current assets Commodity derivative contracts (a) 253 12 Other deferred charges FTRs 20 - Other current assets PPA N/A 9,640 Derivative liability (current) PPA N/A 6,340 Derivative liability (long-term) December 31, 2019 Commodity derivative contracts (b) $ 157 $ 1,521 Derivative liability (current) (c) Commodity derivative contracts (b) 73 217 Derivative liability (long-term) FTRs 73 - Other current assets PPA N/A 10,100 Derivative liability (current) PPA N/A 15,340 Derivative liability (long-term) (a) As of September 30, 2020, collateral of $ 0.7 million was posted against derivative positions owed to counterparties under a master netting agreement on the consolidated balance sheet. (b) As of December 31, 2019, collateral of $ 1.5 million was posted against and netted with derivative liability positions on the consolidated balance sheets. (c) As of December 31, 2019, MGE posted $ 0.1 million as other current assets on the consolidated balance sheets.</t>
        </is>
      </c>
    </row>
    <row r="6">
      <c r="A6" s="4" t="inlineStr">
        <is>
          <t>Offsetting Assets</t>
        </is>
      </c>
      <c r="B6" s="4" t="inlineStr">
        <is>
          <t xml:space="preserve">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September 30, 2020 Commodity derivative contracts $ 2,501 $ ( 558) $ ( 650) $ 1,293 FTRs 20 - - 20 December 31, 2019 Commodity derivative contracts $ 230 $ ( 192) $ - $ 38 FTRs 73 - - 73 </t>
        </is>
      </c>
    </row>
    <row r="7">
      <c r="A7" s="4" t="inlineStr">
        <is>
          <t>Offsetting Liabilities</t>
        </is>
      </c>
      <c r="B7" s="4" t="inlineStr">
        <is>
          <t xml:space="preserve"> Offsetting of Derivative Liabilities (In thousands) Gross Amounts Gross Amounts Offset in Balance Sheets Collateral Posted Against Derivative Positions Net Amount Presented in Balance Sheets September 30, 2020 Commodity derivative contracts $ 558 $ ( 558) $ - $ - PPA 15,980 - - 15,980 December 31, 2019 Commodity derivative contracts $ 1,738 $ ( 192) $ ( 1,546) $ - PPA 25,440 - - 25,440 </t>
        </is>
      </c>
    </row>
    <row r="8">
      <c r="A8" s="4" t="inlineStr">
        <is>
          <t>Derivative Gains and Losses in Balance Sheet</t>
        </is>
      </c>
      <c r="B8" s="4" t="inlineStr">
        <is>
          <t>The following tables summarize the unrealized and realized gains/losses related to the derivative instruments on the consolidated balance sheets and the consolidated statements of income. 2020 2019 (In thousands) Current and Long-Term Regulatory Asset Other Current Assets Current and Long-Term Regulatory Asset Other Current Assets Three Months Ended September 30: Balance as of July 1, $ 20,400 $ 940 $ 33,515 $ 878 Unrealized (gain) loss ( 4,695) - ( 4,560) - Realized (loss) gain reclassified to a deferred account ( 207) 207 ( 411) 411 Realized (loss) gain reclassified to income statement ( 1,481) ( 164) 638 ( 258) Balance as of September 30, $ 14,017 $ 983 $ 29,182 $ 1,031 Nine Months Ended September 30: Balance as of January 1, $ 26,875 $ 1,100 $ 31,830 $ 377 Unrealized (gain) loss ( 8,032) - ( 2,256) - Realized (loss) gain reclassified to a deferred account ( 1,999) 1,999 ( 1,402) 1,402 Realized (loss) gain reclassified to income statement ( 2,827) ( 2,116) 1,010 ( 748) Balance as of September 30, $ 14,017 $ 983 $ 29,182 $ 1,031</t>
        </is>
      </c>
    </row>
    <row r="9">
      <c r="A9" s="4" t="inlineStr">
        <is>
          <t>Derivative Gains and Losses in Income Statement</t>
        </is>
      </c>
      <c r="B9" s="4" t="inlineStr">
        <is>
          <t xml:space="preserve"> Realized Losses (Gains) 2020 2019 (In thousands) Fuel for Electric Generation/ Purchased Power Cost of Gas Sold Fuel for Electric Generation/ Purchased Power Cost of Gas Sold Three Months Ended September 30: Commodity derivative contracts $ 680 $ 28 $ 471 $ 83 FTRs 184 - ( 429) - PPA 753 - ( 505) - Nine Months Ended September 30: Commodity derivative contracts $ 2,303 $ 1,682 $ 1,038 $ 460 FTRs 78 - ( 503) - PPA 880 - ( 1,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76622</v>
      </c>
      <c r="C4" s="6" t="n">
        <v>70212</v>
      </c>
    </row>
    <row r="5">
      <c r="A5" s="3" t="inlineStr">
        <is>
          <t>Items not affecting cash:</t>
        </is>
      </c>
    </row>
    <row r="6">
      <c r="A6" s="4" t="inlineStr">
        <is>
          <t>Depreciation and amortization</t>
        </is>
      </c>
      <c r="B6" s="5" t="n">
        <v>55193</v>
      </c>
      <c r="C6" s="5" t="n">
        <v>53423</v>
      </c>
    </row>
    <row r="7">
      <c r="A7" s="4" t="inlineStr">
        <is>
          <t>Deferred income taxes</t>
        </is>
      </c>
      <c r="B7" s="5" t="n">
        <v>8464</v>
      </c>
      <c r="C7" s="5" t="n">
        <v>4864</v>
      </c>
    </row>
    <row r="8">
      <c r="A8" s="4" t="inlineStr">
        <is>
          <t>Provision for doubtful receivables</t>
        </is>
      </c>
      <c r="B8" s="5" t="n">
        <v>1078</v>
      </c>
      <c r="C8" s="5" t="n">
        <v>978</v>
      </c>
    </row>
    <row r="9">
      <c r="A9" s="4" t="inlineStr">
        <is>
          <t>Employee benefit plan credit</t>
        </is>
      </c>
      <c r="B9" s="5" t="n">
        <v>-2813</v>
      </c>
      <c r="C9" s="5" t="n">
        <v>-2866</v>
      </c>
    </row>
    <row r="10">
      <c r="A10" s="4" t="inlineStr">
        <is>
          <t>Equity earnings in investments</t>
        </is>
      </c>
      <c r="B10" s="5" t="n">
        <v>-7780</v>
      </c>
      <c r="C10" s="5" t="n">
        <v>-6879</v>
      </c>
    </row>
    <row r="11">
      <c r="A11" s="4" t="inlineStr">
        <is>
          <t>Other items</t>
        </is>
      </c>
      <c r="B11" s="5" t="n">
        <v>382</v>
      </c>
      <c r="C11" s="5" t="n">
        <v>692</v>
      </c>
    </row>
    <row r="12">
      <c r="A12" s="3" t="inlineStr">
        <is>
          <t>Changes in working capital items:</t>
        </is>
      </c>
    </row>
    <row r="13">
      <c r="A13" s="4" t="inlineStr">
        <is>
          <t>Decrease in current assets</t>
        </is>
      </c>
      <c r="B13" s="5" t="n">
        <v>5494</v>
      </c>
      <c r="C13" s="5" t="n">
        <v>14307</v>
      </c>
    </row>
    <row r="14">
      <c r="A14" s="4" t="inlineStr">
        <is>
          <t>Decrease in current liabilities</t>
        </is>
      </c>
      <c r="B14" s="5" t="n">
        <v>-8808</v>
      </c>
      <c r="C14" s="5" t="n">
        <v>-24088</v>
      </c>
    </row>
    <row r="15">
      <c r="A15" s="4" t="inlineStr">
        <is>
          <t>Dividends from investments</t>
        </is>
      </c>
      <c r="B15" s="5" t="n">
        <v>6929</v>
      </c>
      <c r="C15" s="5" t="n">
        <v>5526</v>
      </c>
    </row>
    <row r="16">
      <c r="A16" s="4" t="inlineStr">
        <is>
          <t>Cash contributions to pension and other postretirement plans</t>
        </is>
      </c>
      <c r="B16" s="5" t="n">
        <v>-4576</v>
      </c>
      <c r="C16" s="5" t="n">
        <v>-3707</v>
      </c>
    </row>
    <row r="17">
      <c r="A17" s="4" t="inlineStr">
        <is>
          <t>Other noncurrent items, net</t>
        </is>
      </c>
      <c r="B17" s="5" t="n">
        <v>5826</v>
      </c>
      <c r="C17" s="5" t="n">
        <v>-760</v>
      </c>
    </row>
    <row r="18">
      <c r="A18" s="4" t="inlineStr">
        <is>
          <t>Cash Provided by Operating Activities</t>
        </is>
      </c>
      <c r="B18" s="5" t="n">
        <v>136011</v>
      </c>
      <c r="C18" s="5" t="n">
        <v>111702</v>
      </c>
    </row>
    <row r="19">
      <c r="A19" s="3" t="inlineStr">
        <is>
          <t>Investing Activities:</t>
        </is>
      </c>
    </row>
    <row r="20">
      <c r="A20" s="4" t="inlineStr">
        <is>
          <t>Capital expenditures</t>
        </is>
      </c>
      <c r="B20" s="5" t="n">
        <v>-139055</v>
      </c>
      <c r="C20" s="5" t="n">
        <v>-128389</v>
      </c>
    </row>
    <row r="21">
      <c r="A21" s="4" t="inlineStr">
        <is>
          <t>Capital contributions to investments</t>
        </is>
      </c>
      <c r="B21" s="5" t="n">
        <v>-4007</v>
      </c>
      <c r="C21" s="5" t="n">
        <v>-5894</v>
      </c>
    </row>
    <row r="22">
      <c r="A22" s="4" t="inlineStr">
        <is>
          <t>Other</t>
        </is>
      </c>
      <c r="B22" s="5" t="n">
        <v>-1298</v>
      </c>
      <c r="C22" s="5" t="n">
        <v>-248</v>
      </c>
    </row>
    <row r="23">
      <c r="A23" s="4" t="inlineStr">
        <is>
          <t>Cash Used for Investing Activities</t>
        </is>
      </c>
      <c r="B23" s="5" t="n">
        <v>-144360</v>
      </c>
      <c r="C23" s="5" t="n">
        <v>-134531</v>
      </c>
    </row>
    <row r="24">
      <c r="A24" s="3" t="inlineStr">
        <is>
          <t>Financing Activities:</t>
        </is>
      </c>
    </row>
    <row r="25">
      <c r="A25" s="4" t="inlineStr">
        <is>
          <t>Issuance of common stock, net</t>
        </is>
      </c>
      <c r="B25" s="5" t="n">
        <v>79635</v>
      </c>
      <c r="C25" s="5" t="n">
        <v>0</v>
      </c>
    </row>
    <row r="26">
      <c r="A26" s="4" t="inlineStr">
        <is>
          <t>Cash dividends paid on common stock</t>
        </is>
      </c>
      <c r="B26" s="5" t="n">
        <v>-38349</v>
      </c>
      <c r="C26" s="5" t="n">
        <v>-35622</v>
      </c>
    </row>
    <row r="27">
      <c r="A27" s="4" t="inlineStr">
        <is>
          <t>Repayments of long-term debt</t>
        </is>
      </c>
      <c r="B27" s="5" t="n">
        <v>-22784</v>
      </c>
      <c r="C27" s="5" t="n">
        <v>-3405</v>
      </c>
    </row>
    <row r="28">
      <c r="A28" s="4" t="inlineStr">
        <is>
          <t>Issuance of long-term debt</t>
        </is>
      </c>
      <c r="B28" s="5" t="n">
        <v>19300</v>
      </c>
      <c r="C28" s="5" t="n">
        <v>0</v>
      </c>
    </row>
    <row r="29">
      <c r="A29" s="4" t="inlineStr">
        <is>
          <t>Net proceeds from short-term debt</t>
        </is>
      </c>
      <c r="B29" s="5" t="n">
        <v>0</v>
      </c>
      <c r="C29" s="5" t="n">
        <v>41500</v>
      </c>
    </row>
    <row r="30">
      <c r="A30" s="4" t="inlineStr">
        <is>
          <t>Other</t>
        </is>
      </c>
      <c r="B30" s="5" t="n">
        <v>-1175</v>
      </c>
      <c r="C30" s="5" t="n">
        <v>-1331</v>
      </c>
    </row>
    <row r="31">
      <c r="A31" s="4" t="inlineStr">
        <is>
          <t>Cash Provided by Financing Activities</t>
        </is>
      </c>
      <c r="B31" s="5" t="n">
        <v>36627</v>
      </c>
      <c r="C31" s="5" t="n">
        <v>1142</v>
      </c>
    </row>
    <row r="32">
      <c r="A32" s="4" t="inlineStr">
        <is>
          <t>Change in cash, cash equivalents, and restricted cash</t>
        </is>
      </c>
      <c r="B32" s="5" t="n">
        <v>28278</v>
      </c>
      <c r="C32" s="5" t="n">
        <v>-21687</v>
      </c>
    </row>
    <row r="33">
      <c r="A33" s="4" t="inlineStr">
        <is>
          <t>Cash, cash equivalents, and restricted cash at beginning of period</t>
        </is>
      </c>
      <c r="B33" s="5" t="n">
        <v>25814</v>
      </c>
      <c r="C33" s="5" t="n">
        <v>84929</v>
      </c>
    </row>
    <row r="34">
      <c r="A34" s="4" t="inlineStr">
        <is>
          <t>Cash, cash equivalents, and restricted cash at end of period</t>
        </is>
      </c>
      <c r="B34" s="5" t="n">
        <v>54092</v>
      </c>
      <c r="C34" s="5" t="n">
        <v>63242</v>
      </c>
    </row>
    <row r="35">
      <c r="A35" s="3" t="inlineStr">
        <is>
          <t>Significant noncash investing activities:</t>
        </is>
      </c>
    </row>
    <row r="36">
      <c r="A36" s="4" t="inlineStr">
        <is>
          <t>Accrued capital expenditures</t>
        </is>
      </c>
      <c r="B36" s="5" t="n">
        <v>23594</v>
      </c>
      <c r="C36" s="5" t="n">
        <v>16819</v>
      </c>
    </row>
    <row r="37">
      <c r="A37" s="4" t="inlineStr">
        <is>
          <t>MGE [Member]</t>
        </is>
      </c>
    </row>
    <row r="38">
      <c r="A38" s="3" t="inlineStr">
        <is>
          <t>Operating Activities:</t>
        </is>
      </c>
    </row>
    <row r="39">
      <c r="A39" s="4" t="inlineStr">
        <is>
          <t>Net Income</t>
        </is>
      </c>
      <c r="B39" s="5" t="n">
        <v>71191</v>
      </c>
      <c r="C39" s="5" t="n">
        <v>64764</v>
      </c>
    </row>
    <row r="40">
      <c r="A40" s="3" t="inlineStr">
        <is>
          <t>Items not affecting cash:</t>
        </is>
      </c>
    </row>
    <row r="41">
      <c r="A41" s="4" t="inlineStr">
        <is>
          <t>Depreciation and amortization</t>
        </is>
      </c>
      <c r="B41" s="5" t="n">
        <v>55193</v>
      </c>
      <c r="C41" s="5" t="n">
        <v>53423</v>
      </c>
    </row>
    <row r="42">
      <c r="A42" s="4" t="inlineStr">
        <is>
          <t>Deferred income taxes</t>
        </is>
      </c>
      <c r="B42" s="5" t="n">
        <v>7334</v>
      </c>
      <c r="C42" s="5" t="n">
        <v>3653</v>
      </c>
    </row>
    <row r="43">
      <c r="A43" s="4" t="inlineStr">
        <is>
          <t>Provision for doubtful receivables</t>
        </is>
      </c>
      <c r="B43" s="5" t="n">
        <v>1078</v>
      </c>
      <c r="C43" s="5" t="n">
        <v>978</v>
      </c>
    </row>
    <row r="44">
      <c r="A44" s="4" t="inlineStr">
        <is>
          <t>Employee benefit plan credit</t>
        </is>
      </c>
      <c r="B44" s="5" t="n">
        <v>-2813</v>
      </c>
      <c r="C44" s="5" t="n">
        <v>-2866</v>
      </c>
    </row>
    <row r="45">
      <c r="A45" s="4" t="inlineStr">
        <is>
          <t>Other items</t>
        </is>
      </c>
      <c r="B45" s="5" t="n">
        <v>1234</v>
      </c>
      <c r="C45" s="5" t="n">
        <v>1653</v>
      </c>
    </row>
    <row r="46">
      <c r="A46" s="3" t="inlineStr">
        <is>
          <t>Changes in working capital items:</t>
        </is>
      </c>
    </row>
    <row r="47">
      <c r="A47" s="4" t="inlineStr">
        <is>
          <t>Decrease in current assets</t>
        </is>
      </c>
      <c r="B47" s="5" t="n">
        <v>3352</v>
      </c>
      <c r="C47" s="5" t="n">
        <v>14236</v>
      </c>
    </row>
    <row r="48">
      <c r="A48" s="4" t="inlineStr">
        <is>
          <t>Decrease in current liabilities</t>
        </is>
      </c>
      <c r="B48" s="5" t="n">
        <v>-5212</v>
      </c>
      <c r="C48" s="5" t="n">
        <v>-22234</v>
      </c>
    </row>
    <row r="49">
      <c r="A49" s="4" t="inlineStr">
        <is>
          <t>Cash contributions to pension and other postretirement plans</t>
        </is>
      </c>
      <c r="B49" s="5" t="n">
        <v>-4576</v>
      </c>
      <c r="C49" s="5" t="n">
        <v>-3707</v>
      </c>
    </row>
    <row r="50">
      <c r="A50" s="4" t="inlineStr">
        <is>
          <t>Other noncurrent items, net</t>
        </is>
      </c>
      <c r="B50" s="5" t="n">
        <v>5090</v>
      </c>
      <c r="C50" s="5" t="n">
        <v>-880</v>
      </c>
    </row>
    <row r="51">
      <c r="A51" s="4" t="inlineStr">
        <is>
          <t>Cash Provided by Operating Activities</t>
        </is>
      </c>
      <c r="B51" s="5" t="n">
        <v>131871</v>
      </c>
      <c r="C51" s="5" t="n">
        <v>109020</v>
      </c>
    </row>
    <row r="52">
      <c r="A52" s="3" t="inlineStr">
        <is>
          <t>Investing Activities:</t>
        </is>
      </c>
    </row>
    <row r="53">
      <c r="A53" s="4" t="inlineStr">
        <is>
          <t>Capital expenditures</t>
        </is>
      </c>
      <c r="B53" s="5" t="n">
        <v>-139055</v>
      </c>
      <c r="C53" s="5" t="n">
        <v>-128389</v>
      </c>
    </row>
    <row r="54">
      <c r="A54" s="4" t="inlineStr">
        <is>
          <t>Other</t>
        </is>
      </c>
      <c r="B54" s="5" t="n">
        <v>-1512</v>
      </c>
      <c r="C54" s="5" t="n">
        <v>-477</v>
      </c>
    </row>
    <row r="55">
      <c r="A55" s="4" t="inlineStr">
        <is>
          <t>Cash Used for Investing Activities</t>
        </is>
      </c>
      <c r="B55" s="5" t="n">
        <v>-140567</v>
      </c>
      <c r="C55" s="5" t="n">
        <v>-128866</v>
      </c>
    </row>
    <row r="56">
      <c r="A56" s="3" t="inlineStr">
        <is>
          <t>Financing Activities:</t>
        </is>
      </c>
    </row>
    <row r="57">
      <c r="A57" s="4" t="inlineStr">
        <is>
          <t>Distributions to parent from noncontrolling interest</t>
        </is>
      </c>
      <c r="B57" s="5" t="n">
        <v>-16000</v>
      </c>
      <c r="C57" s="5" t="n">
        <v>-17000</v>
      </c>
    </row>
    <row r="58">
      <c r="A58" s="4" t="inlineStr">
        <is>
          <t>Capital contributions from parent</t>
        </is>
      </c>
      <c r="B58" s="5" t="n">
        <v>30000</v>
      </c>
      <c r="C58" s="5" t="n">
        <v>0</v>
      </c>
    </row>
    <row r="59">
      <c r="A59" s="4" t="inlineStr">
        <is>
          <t>Repayments of long-term debt</t>
        </is>
      </c>
      <c r="B59" s="5" t="n">
        <v>-22784</v>
      </c>
      <c r="C59" s="5" t="n">
        <v>-3405</v>
      </c>
    </row>
    <row r="60">
      <c r="A60" s="4" t="inlineStr">
        <is>
          <t>Issuance of long-term debt</t>
        </is>
      </c>
      <c r="B60" s="5" t="n">
        <v>19300</v>
      </c>
      <c r="C60" s="5" t="n">
        <v>0</v>
      </c>
    </row>
    <row r="61">
      <c r="A61" s="4" t="inlineStr">
        <is>
          <t>Net proceeds from short-term debt</t>
        </is>
      </c>
      <c r="B61" s="5" t="n">
        <v>0</v>
      </c>
      <c r="C61" s="5" t="n">
        <v>41500</v>
      </c>
    </row>
    <row r="62">
      <c r="A62" s="4" t="inlineStr">
        <is>
          <t>Other</t>
        </is>
      </c>
      <c r="B62" s="5" t="n">
        <v>-1144</v>
      </c>
      <c r="C62" s="5" t="n">
        <v>-1133</v>
      </c>
    </row>
    <row r="63">
      <c r="A63" s="4" t="inlineStr">
        <is>
          <t>Cash Provided by Financing Activities</t>
        </is>
      </c>
      <c r="B63" s="5" t="n">
        <v>9372</v>
      </c>
      <c r="C63" s="5" t="n">
        <v>19962</v>
      </c>
    </row>
    <row r="64">
      <c r="A64" s="4" t="inlineStr">
        <is>
          <t>Change in cash, cash equivalents, and restricted cash</t>
        </is>
      </c>
      <c r="B64" s="5" t="n">
        <v>676</v>
      </c>
      <c r="C64" s="5" t="n">
        <v>116</v>
      </c>
    </row>
    <row r="65">
      <c r="A65" s="4" t="inlineStr">
        <is>
          <t>Cash, cash equivalents, and restricted cash at beginning of period</t>
        </is>
      </c>
      <c r="B65" s="5" t="n">
        <v>5529</v>
      </c>
      <c r="C65" s="5" t="n">
        <v>6670</v>
      </c>
    </row>
    <row r="66">
      <c r="A66" s="4" t="inlineStr">
        <is>
          <t>Cash, cash equivalents, and restricted cash at end of period</t>
        </is>
      </c>
      <c r="B66" s="5" t="n">
        <v>6205</v>
      </c>
      <c r="C66" s="5" t="n">
        <v>6786</v>
      </c>
    </row>
    <row r="67">
      <c r="A67" s="3" t="inlineStr">
        <is>
          <t>Significant noncash investing activities:</t>
        </is>
      </c>
    </row>
    <row r="68">
      <c r="A68" s="4" t="inlineStr">
        <is>
          <t>Accrued capital expenditures</t>
        </is>
      </c>
      <c r="B68" s="6" t="n">
        <v>23594</v>
      </c>
      <c r="C68" s="6" t="n">
        <v>168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Estimated Fair Market Value of Financial Instruments</t>
        </is>
      </c>
      <c r="B4" s="4" t="inlineStr">
        <is>
          <t>The estimated fair market value offinancial instruments are as follows: September 30, 2020 December 31, 2019 (In thousands) Carrying Amount Fair Value Carrying Amount Fair Value MGE Energy Assets: Cash and cash equivalents $ 53,058 $ 53,058 $ 23,481 $ 23,481 Liabilities: Long-term debt (a) 544,395 658,008 547,879 611,909 MGE Assets: Cash and cash equivalents $ 5,171 $ 5,171 $ 3,196 $ 3,196 Liabilities: Long-term debt (a) 544,395 658,008 547,879 611,909 (a) Includes long-term debt due within one year. Excludes debt issuance costs and unamortized discount of $ 4.3 million and $ 4.5 million as of September 30, 2020, and December 31, 2019, respectively.</t>
        </is>
      </c>
    </row>
    <row r="5">
      <c r="A5" s="4" t="inlineStr">
        <is>
          <t>Assets and Liabilities Measured at Fair Value on a Recurring Basis</t>
        </is>
      </c>
      <c r="B5" s="4" t="inlineStr">
        <is>
          <t>The following table presents the balances of assets and liabilities measured at fair value on a recurring basis. Fair Value as of September 30, 2020 (In thousands) Total Level 1 Level 2 Level 3 MGE Energy Assets: Derivatives, net (b) $ 2,521 $ 1,975 $ - $ 546 Exchange-traded investments 1,781 1,781 - - Total Assets $ 4,302 $ 3,756 $ - $ 546 Liabilities: Derivatives, net $ 16,538 $ 265 $ - $ 16,273 Deferred compensation 3,349 - 3,349 - Total Liabilities $ 19,887 $ 265 $ 3,349 $ 16,273 MGE Assets: Derivatives, net (b) $ 2,521 $ 1,975 $ - $ 546 Exchange-traded investments 461 461 - - Total Assets $ 2,982 $ 2,436 $ - $ 546 Liabilities: Derivatives, net $ 16,538 $ 265 $ - $ 16,273 Deferred compensation 3,349 - 3,349 - Total Liabilities $ 19,887 $ 265 $ 3,349 $ 16,273 Fair Value as of December 31, 2019 (In thousands) Total Level 1 Level 2 Level 3 MGE Energy Assets: Derivatives, net $ 303 $ 189 $ - $ 114 Exchange-traded investments 1,271 1,271 - - Total Assets $ 1,574 $ 1,460 $ - $ 114 Liabilities: Derivatives, net (c) $ 27,178 $ 608 $ - $ 26,570 Deferred compensation 3,157 - 3,157 - Total Liabilities $ 30,335 $ 608 $ 3,157 $ 26,570 MGE Assets: Derivatives, net $ 303 $ 189 $ - $ 114 Exchange-traded investments 209 209 - - Total Assets $ 512 $ 398 $ - $ 114 Liabilities: Derivatives, net (c) $ 27,178 $ 608 $ - $ 26,570 Deferred compensation 3,157 - 3,157 - Total Liabilities $ 30,335 $ 608 $ 3,157 $ 26,570 (b) These amounts are shown gross and exclude $ million of collateral against derivative positions owed to counterparties under a master netting agreement as of September 30, 2020. (c) These amounts are shown gross and exclude $ million of collateral that was posted against derivative positions with counterparties as December 31, 2019.</t>
        </is>
      </c>
    </row>
    <row r="6">
      <c r="A6" s="4" t="inlineStr">
        <is>
          <t>Significant Unobservable Inputs</t>
        </is>
      </c>
      <c r="B6" s="4" t="inlineStr">
        <is>
          <t xml:space="preserve">The following table presents the significant unobservable inputs used in the pricing model. Model Input Significant Unobservable Inputs September 30, 2020 December 31, 2019 Basis adjustment: On peak 93.9 % 92.1 % Off peak 93.7 % 92.7 % Counterparty fuel mix: Internal generation - range 46.0% - 65.0 % 40.0% - 60.0 % Internal generation - weighted average 56.4 % 52.2 % Purchased power - range 54.0% - 35.0 % 60.0% - 40.0 % Purchased power - weighted average 43.6 % 47.8 % </t>
        </is>
      </c>
    </row>
    <row r="7">
      <c r="A7" s="4" t="inlineStr">
        <is>
          <t>Changes in Level 3 Assets and Liabilities Measured at Fair Value on a Recurring Basis</t>
        </is>
      </c>
      <c r="B7" s="4" t="inlineStr">
        <is>
          <t>The following table summarizes the changes in Level 3 commodity derivative assets and liabilities measured at fair value on a recurring basis. Three Months Ended Nine Months Ended September 30, September 30, (In thousands) 2020 2019 2020 2019 Beginning balance $ ( 21,023) $ ( 33,337) $ ( 26,456) $ ( 32,002) Realized and unrealized gains (losses): Included in regulatory assets 5,296 4,317 10,729 2,982 Included in other comprehensive income - - - - Included in earnings ( 1,524) ( 492) ( 4,687) ( 1,928) Included in current assets ( 37) 4 ( 101) ( 198) Purchases 5,505 5,205 15,837 16,827 Sales - - - - Issuances - - - - Settlements ( 3,944) ( 4,717) ( 11,049) ( 14,701) Transfers in and/or out of Level 3 - - - - Balance as of September 30, $ ( 15,727) $ ( 29,020) $ ( 15,727) $ ( 29,020) Total gains (losses) included in earnings attributed to the change in unrealized gains (losses) related to assets and liabilities held as of September 30, (d) $ - $ - $ - $ - (d)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row r="8">
      <c r="A8" s="4" t="inlineStr">
        <is>
          <t>Gains and Losses Included in Income for Level 3 Assets and Liabilities Measured at Fair Value on a Recurring Basis</t>
        </is>
      </c>
      <c r="B8" s="4" t="inlineStr">
        <is>
          <t>The following table presents total realized and unrealized gains (losses) included in income for Level 3 assets and liabilities measured at fair value on a recurring basis (d) Three Months Ended Nine Months Ended September 30, September 30, (In thousands) 2020 2019 2020 2019 Purchased Power Expense $ ( 1,496) $ ( 409) $ ( 4,343) $ ( 1,658) Cost of Gas Sold Expense ( 28) ( 83) ( 344) ( 270) Total $ ( 1,524) $ ( 492) $ ( 4,687) $ ( 1,928) (d)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Plant (Tables)</t>
        </is>
      </c>
      <c r="B1" s="2" t="inlineStr">
        <is>
          <t>9 Months Ended</t>
        </is>
      </c>
    </row>
    <row r="2">
      <c r="B2" s="2" t="inlineStr">
        <is>
          <t>Sep. 30, 2020</t>
        </is>
      </c>
    </row>
    <row r="3">
      <c r="A3" s="3" t="inlineStr">
        <is>
          <t>Public Utilities Property Plant And Equipment [Abstract]</t>
        </is>
      </c>
    </row>
    <row r="4">
      <c r="A4" s="4" t="inlineStr">
        <is>
          <t>Schedule Of Jointly Owned Utility Plants [Text Block]</t>
        </is>
      </c>
      <c r="B4" s="4" t="inlineStr">
        <is>
          <t>MGE currently has ongoing jointly-owned solar generation construction projects, as shown in the following table. Incurred costs are reflected in "Construction work in progress" on the consolidated balance sheets. Ownership Share of Share of Costs incurred as of Date of Commercial Project Interest Generation Estimated Costs September 30, 2020 (a) Operation Two Creeks (b) 33 % 50 MW $ 65 million $ 63.1 million November 2, 2020 Badger Hollow I (c) 33 % 50 MW $ 65 million $ 50.5 million April 2021 (d) Badger Hollow II (c) 33 % 50 MW $ 65 million $ 5.0 million December 2022 (d) (a) Excluding AFUDC. (b) The Two Creeks solar generation array is located in the Town of Two Creeks and the City of Two Rivers in Manitowoc and Kewaunee Counties, Wisconsin. (c) The Badger Hollow I and Badger Hollow II solar farm is located in southwestern Wisconsin in Iowa County, near the villages of Montfort and Cobb. (d) Estimated date of commercial ope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Revenues disaggregated by revenue source were as follows: Three Months Ended Nine Months Ended (In thousands) September 30, September 30, Electric revenues 2020 2019 2020 2019 Residential $ 45,009 $ 42,442 $ 113,311 $ 107,772 Commercial 57,822 63,466 152,844 165,481 Industrial 3,234 3,760 8,797 10,013 Other-retail/municipal 8,620 9,543 24,874 26,728 Total retail 114,685 119,211 299,826 309,994 Sales to the market 1,554 1,163 2,604 3,914 Other revenues 115 233 660 978 Total electric revenues 116,354 120,607 303,090 314,886 Gas revenues Residential 12,436 11,342 61,328 67,659 Commercial/Industrial 5,052 4,825 32,961 40,833 Total retail 17,488 16,167 94,289 108,492 Gas transportation 1,152 1,126 4,179 3,756 Other revenues 3 84 100 299 Total gas revenues 18,643 17,377 98,568 112,547 Non-regulated energy revenues 214 214 466 481 Total Operating Revenue $ 135,211 $ 138,198 402,124 $ 427,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Information</t>
        </is>
      </c>
      <c r="B4" s="4" t="inlineStr">
        <is>
          <t xml:space="preserve">The following tables show segment information for MGE Energy's operations for the indicated periods: (In thousands) MGE Energy Electric Gas Nonregulated Energy Transmission Investment All Others Consolidation/ Elimination Consolidated Total Three Months Ended September 30, 2020 Operating revenues from external customers $ 116,354 $ 18,643 $ 214 $ - $ - $ - $ 135,211 Interdepartmental revenues 209 3,494 10,102 - - ( 13,805) - Total operating revenues 116,563 22,137 10,316 - - ( 13,805) 135,211 Equity in earnings of investments - - - 2,353 - - 2,353 Net income (loss) 24,761 221 5,251 1,710 ( 149) - 31,794 Three Months Ended September 30, 2019 Operating revenues from external customers $ 120,607 $ 17,377 $ 214 $ - $ - $ - $ 138,198 Interdepartmental revenues 225 5,679 10,019 - - ( 15,923) - Total operating revenues 120,832 23,056 10,233 - - ( 15,923) 138,198 Equity in earnings of investments - - - 2,372 - - 2,372 Net income (loss) 23,681 ( 61) 5,131 1,726 180 - 30,657 Nine Months Ended September 30, 2020 Operating revenues from external customers $ 303,090 $ 98,568 $ 466 $ - $ - $ - $ 402,124 Interdepartmental revenues 584 9,300 30,248 - - ( 40,132) - Total operating revenues 303,674 107,868 30,714 - - ( 40,132) 402,124 Equity in earnings of investments - - - 7,780 - - 7,780 Net income (loss) 46,439 9,216 15,536 5,659 ( 228) - 76,622 Nine Months Ended September 30, 2019 Operating revenues from external customers $ 314,886 $ 112,547 $ 481 $ - $ - $ - $ 427,914 Interdepartmental revenues 622 12,571 29,987 - - ( 43,180) - Total operating revenues 315,508 125,118 30,468 - - ( 43,180) 427,914 Equity in earnings of investments - - - 6,808 - - 6,808 Net income 40,905 8,648 15,211 4,952 496 - 70,212 The following tables show segment information for MGE's operations for the indicated periods: (In thousands) MGE Electric Gas Nonregulated Energy Consolidation/ Elimination Consolidated Total Three Months Ended September 30, 2020 Operating revenues from external customers $ 116,354 $ 18,643 $ 214 $ - $ 135,211 Interdepartmental revenues 209 3,494 10,102 ( 13,805) - Total operating revenues 116,563 22,137 10,316 ( 13,805) 135,211 Net income attributable to MGE 24,761 221 5,251 ( 5,493) 24,740 Three Months Ended September 30, 2019 Operating revenues from external customers $ 120,607 $ 17,377 $ 214 $ - $ 138,198 Interdepartmental revenues 225 5,679 10,019 ( 15,923) - Total operating revenues 120,832 23,056 10,233 ( 15,923) 138,198 Net income (loss) attributable to MGE 23,681 ( 61) 5,131 ( 5,614) 23,137 Nine Months Ended September 30, 2020 Operating revenues from external customers $ 303,090 $ 98,568 $ 466 $ - $ 402,124 Interdepartmental revenues 584 9,300 30,248 ( 40,132) - Total operating revenues 303,674 107,868 30,714 ( 40,132) 402,124 Net income attributable to MGE 46,439 9,216 15,536 ( 16,754) 54,437 Nine Months Ended September 30, 2019 Operating revenues from external customers $ 314,886 $ 112,547 $ 481 $ - $ 427,914 Interdepartmental revenues 622 12,571 29,987 ( 43,180) - Total operating revenues 315,508 125,118 30,468 ( 43,180) 427,914 Net income attributable to MGE 40,905 8,648 15,211 ( 16,725) 48,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rinciples (Details-1) - USD ($) $ in Thousands</t>
        </is>
      </c>
      <c r="B1" s="2" t="inlineStr">
        <is>
          <t>Sep. 30, 2020</t>
        </is>
      </c>
      <c r="C1" s="2" t="inlineStr">
        <is>
          <t>Dec. 31, 2019</t>
        </is>
      </c>
      <c r="D1" s="2" t="inlineStr">
        <is>
          <t>Sep. 30, 2019</t>
        </is>
      </c>
      <c r="E1" s="2" t="inlineStr">
        <is>
          <t>Dec. 31, 2018</t>
        </is>
      </c>
    </row>
    <row r="2">
      <c r="A2" s="3" t="inlineStr">
        <is>
          <t>Cash Cash Equivalents And Restricted Cash [Line Items]</t>
        </is>
      </c>
    </row>
    <row r="3">
      <c r="A3" s="4" t="inlineStr">
        <is>
          <t>Cash and cash equivalents</t>
        </is>
      </c>
      <c r="B3" s="6" t="n">
        <v>53058</v>
      </c>
      <c r="C3" s="6" t="n">
        <v>23481</v>
      </c>
    </row>
    <row r="4">
      <c r="A4" s="4" t="inlineStr">
        <is>
          <t>Restricted cash</t>
        </is>
      </c>
      <c r="B4" s="5" t="n">
        <v>484</v>
      </c>
      <c r="C4" s="5" t="n">
        <v>619</v>
      </c>
    </row>
    <row r="5">
      <c r="A5" s="4" t="inlineStr">
        <is>
          <t>Receivable - margin account</t>
        </is>
      </c>
      <c r="B5" s="5" t="n">
        <v>550</v>
      </c>
      <c r="C5" s="5" t="n">
        <v>1714</v>
      </c>
    </row>
    <row r="6">
      <c r="A6" s="4" t="inlineStr">
        <is>
          <t>Cash, cash equivalents, and restricted cash</t>
        </is>
      </c>
      <c r="B6" s="5" t="n">
        <v>54092</v>
      </c>
      <c r="C6" s="5" t="n">
        <v>25814</v>
      </c>
      <c r="D6" s="6" t="n">
        <v>63242</v>
      </c>
      <c r="E6" s="6" t="n">
        <v>84929</v>
      </c>
    </row>
    <row r="7">
      <c r="A7" s="4" t="inlineStr">
        <is>
          <t>MGE [Member]</t>
        </is>
      </c>
    </row>
    <row r="8">
      <c r="A8" s="3" t="inlineStr">
        <is>
          <t>Cash Cash Equivalents And Restricted Cash [Line Items]</t>
        </is>
      </c>
    </row>
    <row r="9">
      <c r="A9" s="4" t="inlineStr">
        <is>
          <t>Cash and cash equivalents</t>
        </is>
      </c>
      <c r="B9" s="5" t="n">
        <v>5171</v>
      </c>
      <c r="C9" s="5" t="n">
        <v>3196</v>
      </c>
    </row>
    <row r="10">
      <c r="A10" s="4" t="inlineStr">
        <is>
          <t>Restricted cash</t>
        </is>
      </c>
      <c r="B10" s="5" t="n">
        <v>484</v>
      </c>
      <c r="C10" s="5" t="n">
        <v>619</v>
      </c>
    </row>
    <row r="11">
      <c r="A11" s="4" t="inlineStr">
        <is>
          <t>Receivable - margin account</t>
        </is>
      </c>
      <c r="B11" s="5" t="n">
        <v>550</v>
      </c>
      <c r="C11" s="5" t="n">
        <v>1714</v>
      </c>
    </row>
    <row r="12">
      <c r="A12" s="4" t="inlineStr">
        <is>
          <t>Cash, cash equivalents, and restricted cash</t>
        </is>
      </c>
      <c r="B12" s="6" t="n">
        <v>6205</v>
      </c>
      <c r="C12" s="6" t="n">
        <v>5529</v>
      </c>
      <c r="D12" s="6" t="n">
        <v>6786</v>
      </c>
      <c r="E12" s="6" t="n">
        <v>66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Summary of Significant Accounting Principles (Details-2) $ in Millions</t>
        </is>
      </c>
      <c r="B1" s="2" t="inlineStr">
        <is>
          <t>3 Months Ended</t>
        </is>
      </c>
      <c r="C1" s="2" t="inlineStr">
        <is>
          <t>9 Months Ended</t>
        </is>
      </c>
    </row>
    <row r="2">
      <c r="B2" s="2" t="inlineStr">
        <is>
          <t>Sep. 30, 2020USD ($)</t>
        </is>
      </c>
      <c r="C2" s="2" t="inlineStr">
        <is>
          <t>Sep. 30, 2020USD ($)</t>
        </is>
      </c>
    </row>
    <row r="3">
      <c r="A3" s="3" t="inlineStr">
        <is>
          <t>Trade Receivables, Allowance for Doubtful Accounts, and Concentration Risk</t>
        </is>
      </c>
    </row>
    <row r="4">
      <c r="A4" s="4" t="inlineStr">
        <is>
          <t>Late payment charge on unpaid receivables</t>
        </is>
      </c>
      <c r="B4" s="4" t="inlineStr">
        <is>
          <t>1.00%</t>
        </is>
      </c>
      <c r="C4" s="4" t="inlineStr">
        <is>
          <t>1.00%</t>
        </is>
      </c>
    </row>
    <row r="5">
      <c r="A5" s="4" t="inlineStr">
        <is>
          <t>Late payment charge on unpaid receivables - suspended</t>
        </is>
      </c>
      <c r="B5" s="4" t="inlineStr">
        <is>
          <t>1.00%</t>
        </is>
      </c>
      <c r="C5" s="4" t="inlineStr">
        <is>
          <t>1.00%</t>
        </is>
      </c>
    </row>
    <row r="6">
      <c r="A6" s="3" t="inlineStr">
        <is>
          <t>Accounts Receivable, Allowance for Credit Loss [Roll Forward]</t>
        </is>
      </c>
    </row>
    <row r="7">
      <c r="A7" s="4" t="inlineStr">
        <is>
          <t>Accounts receivable, allowance for credit loss, writeoff</t>
        </is>
      </c>
      <c r="B7" s="9" t="n">
        <v>0.3</v>
      </c>
      <c r="C7" s="9" t="n">
        <v>0.9</v>
      </c>
    </row>
    <row r="8">
      <c r="A8" s="4" t="inlineStr">
        <is>
          <t>Accounts receivable, allowance for credit loss, period increase</t>
        </is>
      </c>
      <c r="B8" s="10" t="n">
        <v>1.1</v>
      </c>
      <c r="C8" s="10" t="n">
        <v>3.5</v>
      </c>
    </row>
    <row r="9">
      <c r="A9" s="4" t="inlineStr">
        <is>
          <t>Accounts receivable, allowance for credit loss</t>
        </is>
      </c>
      <c r="B9" s="10" t="n">
        <v>5.9</v>
      </c>
      <c r="C9" s="10" t="n">
        <v>5.9</v>
      </c>
    </row>
    <row r="10">
      <c r="A10" s="4" t="inlineStr">
        <is>
          <t>Deferred COVID Allowance For Credit Loss [Member]</t>
        </is>
      </c>
    </row>
    <row r="11">
      <c r="A11" s="3" t="inlineStr">
        <is>
          <t>Regulatory Asset [Line Items]</t>
        </is>
      </c>
    </row>
    <row r="12">
      <c r="A12" s="4" t="inlineStr">
        <is>
          <t>Regulatory Assets</t>
        </is>
      </c>
      <c r="B12" s="9" t="n">
        <v>2.5</v>
      </c>
      <c r="C12" s="9"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s>
  <sheetData>
    <row r="1">
      <c r="A1" s="1" t="inlineStr">
        <is>
          <t>Investment in ATC and ATC Holdco (Details-1) - USD ($) $ in Thousands</t>
        </is>
      </c>
      <c r="B1" s="2" t="inlineStr">
        <is>
          <t>1 Months Ended</t>
        </is>
      </c>
      <c r="C1" s="2" t="inlineStr">
        <is>
          <t>3 Months Ended</t>
        </is>
      </c>
      <c r="E1" s="2" t="inlineStr">
        <is>
          <t>9 Months Ended</t>
        </is>
      </c>
    </row>
    <row r="2">
      <c r="B2" s="2" t="inlineStr">
        <is>
          <t>Oct. 31, 2020</t>
        </is>
      </c>
      <c r="C2" s="2" t="inlineStr">
        <is>
          <t>Sep. 30, 2020</t>
        </is>
      </c>
      <c r="D2" s="2" t="inlineStr">
        <is>
          <t>Sep. 30, 2019</t>
        </is>
      </c>
      <c r="E2" s="2" t="inlineStr">
        <is>
          <t>Sep. 30, 2020</t>
        </is>
      </c>
      <c r="F2" s="2" t="inlineStr">
        <is>
          <t>Sep. 30, 2019</t>
        </is>
      </c>
    </row>
    <row r="3">
      <c r="A3" s="3" t="inlineStr">
        <is>
          <t>Schedule Of Equity Method Investments [Line Items]</t>
        </is>
      </c>
    </row>
    <row r="4">
      <c r="A4" s="4" t="inlineStr">
        <is>
          <t>Equity earnings from investment</t>
        </is>
      </c>
      <c r="E4" s="6" t="n">
        <v>7780</v>
      </c>
      <c r="F4" s="6" t="n">
        <v>6879</v>
      </c>
    </row>
    <row r="5">
      <c r="A5" s="4" t="inlineStr">
        <is>
          <t>Dividends from investments</t>
        </is>
      </c>
      <c r="E5" s="5" t="n">
        <v>6929</v>
      </c>
      <c r="F5" s="5" t="n">
        <v>5526</v>
      </c>
    </row>
    <row r="6">
      <c r="A6" s="4" t="inlineStr">
        <is>
          <t>Capital contributions to investments</t>
        </is>
      </c>
      <c r="E6" s="5" t="n">
        <v>4007</v>
      </c>
      <c r="F6" s="5" t="n">
        <v>5894</v>
      </c>
    </row>
    <row r="7">
      <c r="A7" s="4" t="inlineStr">
        <is>
          <t>MGE Transco [Member] | ATC [Member]</t>
        </is>
      </c>
    </row>
    <row r="8">
      <c r="A8" s="3" t="inlineStr">
        <is>
          <t>Schedule Of Equity Method Investments [Line Items]</t>
        </is>
      </c>
    </row>
    <row r="9">
      <c r="A9" s="4" t="inlineStr">
        <is>
          <t>Equity earnings from investment</t>
        </is>
      </c>
      <c r="C9" s="6" t="n">
        <v>2319</v>
      </c>
      <c r="D9" s="6" t="n">
        <v>2364</v>
      </c>
      <c r="E9" s="5" t="n">
        <v>7724</v>
      </c>
      <c r="F9" s="5" t="n">
        <v>6879</v>
      </c>
    </row>
    <row r="10">
      <c r="A10" s="4" t="inlineStr">
        <is>
          <t>Dividends from investments</t>
        </is>
      </c>
      <c r="C10" s="5" t="n">
        <v>2349</v>
      </c>
      <c r="D10" s="5" t="n">
        <v>1781</v>
      </c>
      <c r="E10" s="5" t="n">
        <v>6620</v>
      </c>
      <c r="F10" s="5" t="n">
        <v>5526</v>
      </c>
    </row>
    <row r="11">
      <c r="A11" s="4" t="inlineStr">
        <is>
          <t>Capital contributions to investments</t>
        </is>
      </c>
      <c r="C11" s="6" t="n">
        <v>359</v>
      </c>
      <c r="D11" s="6" t="n">
        <v>888</v>
      </c>
      <c r="E11" s="6" t="n">
        <v>892</v>
      </c>
      <c r="F11" s="6" t="n">
        <v>2131</v>
      </c>
    </row>
    <row r="12">
      <c r="A12" s="4" t="inlineStr">
        <is>
          <t>MGE Transco [Member] | ATC [Member] | Subsequent Event [Member]</t>
        </is>
      </c>
    </row>
    <row r="13">
      <c r="A13" s="3" t="inlineStr">
        <is>
          <t>Schedule Of Equity Method Investments [Line Items]</t>
        </is>
      </c>
    </row>
    <row r="14">
      <c r="A14" s="4" t="inlineStr">
        <is>
          <t>Capital contributions to investments</t>
        </is>
      </c>
      <c r="B14" s="6" t="n">
        <v>4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vestment in ATC and ATC Holdco (Details-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TC [Member]</t>
        </is>
      </c>
    </row>
    <row r="4">
      <c r="A4" s="3" t="inlineStr">
        <is>
          <t>Schedule Of Equity Method Investments [Line Items]</t>
        </is>
      </c>
    </row>
    <row r="5">
      <c r="A5" s="4" t="inlineStr">
        <is>
          <t>Operating revenues</t>
        </is>
      </c>
      <c r="B5" s="6" t="n">
        <v>187833</v>
      </c>
      <c r="C5" s="6" t="n">
        <v>184833</v>
      </c>
      <c r="D5" s="6" t="n">
        <v>577705</v>
      </c>
      <c r="E5" s="6" t="n">
        <v>544760</v>
      </c>
    </row>
    <row r="6">
      <c r="A6" s="4" t="inlineStr">
        <is>
          <t>Operating expenses</t>
        </is>
      </c>
      <c r="B6" s="5" t="n">
        <v>-92975</v>
      </c>
      <c r="C6" s="5" t="n">
        <v>-94713</v>
      </c>
      <c r="D6" s="5" t="n">
        <v>-285697</v>
      </c>
      <c r="E6" s="5" t="n">
        <v>-278673</v>
      </c>
    </row>
    <row r="7">
      <c r="A7" s="4" t="inlineStr">
        <is>
          <t>Other income, net</t>
        </is>
      </c>
      <c r="B7" s="5" t="n">
        <v>643</v>
      </c>
      <c r="C7" s="5" t="n">
        <v>484</v>
      </c>
      <c r="D7" s="5" t="n">
        <v>1924</v>
      </c>
      <c r="E7" s="5" t="n">
        <v>1031</v>
      </c>
    </row>
    <row r="8">
      <c r="A8" s="4" t="inlineStr">
        <is>
          <t>Interest expense, net</t>
        </is>
      </c>
      <c r="B8" s="5" t="n">
        <v>-28801</v>
      </c>
      <c r="C8" s="5" t="n">
        <v>-29165</v>
      </c>
      <c r="D8" s="5" t="n">
        <v>-83947</v>
      </c>
      <c r="E8" s="5" t="n">
        <v>-87121</v>
      </c>
    </row>
    <row r="9">
      <c r="A9" s="4" t="inlineStr">
        <is>
          <t>Earnings before members' income taxes</t>
        </is>
      </c>
      <c r="B9" s="5" t="n">
        <v>66700</v>
      </c>
      <c r="C9" s="5" t="n">
        <v>61439</v>
      </c>
      <c r="D9" s="5" t="n">
        <v>209985</v>
      </c>
      <c r="E9" s="5" t="n">
        <v>179997</v>
      </c>
    </row>
    <row r="10">
      <c r="A10" s="4" t="inlineStr">
        <is>
          <t>ATC [Member]</t>
        </is>
      </c>
    </row>
    <row r="11">
      <c r="A11" s="3" t="inlineStr">
        <is>
          <t>Related Party Transaction [Line Items]</t>
        </is>
      </c>
    </row>
    <row r="12">
      <c r="A12" s="4" t="inlineStr">
        <is>
          <t>Related party expenses</t>
        </is>
      </c>
      <c r="B12" s="5" t="n">
        <v>7700</v>
      </c>
      <c r="C12" s="6" t="n">
        <v>7600</v>
      </c>
      <c r="D12" s="5" t="n">
        <v>23000</v>
      </c>
      <c r="E12" s="6" t="n">
        <v>22800</v>
      </c>
    </row>
    <row r="13">
      <c r="A13" s="4" t="inlineStr">
        <is>
          <t>Due from related parties</t>
        </is>
      </c>
      <c r="B13" s="6" t="n">
        <v>2700</v>
      </c>
      <c r="D13" s="6" t="n">
        <v>2700</v>
      </c>
      <c r="F13" s="6" t="n">
        <v>16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ax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conciliation of tax provision to statutory federal income tax rate [Abstract]</t>
        </is>
      </c>
    </row>
    <row r="4">
      <c r="A4" s="4" t="inlineStr">
        <is>
          <t>Statutory federal income tax rate</t>
        </is>
      </c>
      <c r="C4" s="4" t="inlineStr">
        <is>
          <t>21.00%</t>
        </is>
      </c>
      <c r="D4" s="4" t="inlineStr">
        <is>
          <t>21.00%</t>
        </is>
      </c>
      <c r="E4" s="4" t="inlineStr">
        <is>
          <t>21.00%</t>
        </is>
      </c>
      <c r="F4" s="4" t="inlineStr">
        <is>
          <t>21.00%</t>
        </is>
      </c>
    </row>
    <row r="5">
      <c r="A5" s="4" t="inlineStr">
        <is>
          <t>State income taxes, net of federal benefit</t>
        </is>
      </c>
      <c r="C5" s="4" t="inlineStr">
        <is>
          <t>6.30%</t>
        </is>
      </c>
      <c r="D5" s="4" t="inlineStr">
        <is>
          <t>6.30%</t>
        </is>
      </c>
      <c r="E5" s="4" t="inlineStr">
        <is>
          <t>6.30%</t>
        </is>
      </c>
      <c r="F5" s="4" t="inlineStr">
        <is>
          <t>6.30%</t>
        </is>
      </c>
    </row>
    <row r="6">
      <c r="A6" s="4" t="inlineStr">
        <is>
          <t>Amortized investment tax credits</t>
        </is>
      </c>
      <c r="C6" s="4" t="inlineStr">
        <is>
          <t>(0.10%)</t>
        </is>
      </c>
      <c r="D6" s="4" t="inlineStr">
        <is>
          <t>(0.10%)</t>
        </is>
      </c>
      <c r="E6" s="4" t="inlineStr">
        <is>
          <t>(0.10%)</t>
        </is>
      </c>
      <c r="F6" s="4" t="inlineStr">
        <is>
          <t>(0.10%)</t>
        </is>
      </c>
    </row>
    <row r="7">
      <c r="A7" s="4" t="inlineStr">
        <is>
          <t>Credit for electricity from wind energy</t>
        </is>
      </c>
      <c r="C7" s="4" t="inlineStr">
        <is>
          <t>(5.00%)</t>
        </is>
      </c>
      <c r="D7" s="4" t="inlineStr">
        <is>
          <t>(4.80%)</t>
        </is>
      </c>
      <c r="E7" s="4" t="inlineStr">
        <is>
          <t>(6.10%)</t>
        </is>
      </c>
      <c r="F7" s="4" t="inlineStr">
        <is>
          <t>(5.60%)</t>
        </is>
      </c>
    </row>
    <row r="8">
      <c r="A8" s="4" t="inlineStr">
        <is>
          <t>AFUDC equity, net</t>
        </is>
      </c>
      <c r="C8" s="4" t="inlineStr">
        <is>
          <t>(1.10%)</t>
        </is>
      </c>
      <c r="D8" s="4" t="inlineStr">
        <is>
          <t>(0.40%)</t>
        </is>
      </c>
      <c r="E8" s="4" t="inlineStr">
        <is>
          <t>(1.30%)</t>
        </is>
      </c>
      <c r="F8" s="4" t="inlineStr">
        <is>
          <t>(0.30%)</t>
        </is>
      </c>
    </row>
    <row r="9">
      <c r="A9" s="4" t="inlineStr">
        <is>
          <t>Amortization of utility excess deferred tax - tax reform</t>
        </is>
      </c>
      <c r="B9" s="4" t="inlineStr">
        <is>
          <t>[1]</t>
        </is>
      </c>
      <c r="C9" s="4" t="inlineStr">
        <is>
          <t>(2.00%)</t>
        </is>
      </c>
      <c r="D9" s="4" t="inlineStr">
        <is>
          <t>(1.90%)</t>
        </is>
      </c>
      <c r="E9" s="4" t="inlineStr">
        <is>
          <t>(2.40%)</t>
        </is>
      </c>
      <c r="F9" s="4" t="inlineStr">
        <is>
          <t>(2.20%)</t>
        </is>
      </c>
    </row>
    <row r="10">
      <c r="A10" s="4" t="inlineStr">
        <is>
          <t>Other, net, individually significant</t>
        </is>
      </c>
      <c r="C10" s="4" t="inlineStr">
        <is>
          <t>(0.40%)</t>
        </is>
      </c>
      <c r="D10" s="4" t="inlineStr">
        <is>
          <t>(0.50%)</t>
        </is>
      </c>
      <c r="E10" s="4" t="inlineStr">
        <is>
          <t>(0.10%)</t>
        </is>
      </c>
      <c r="F10" s="4" t="inlineStr">
        <is>
          <t>0.10%</t>
        </is>
      </c>
    </row>
    <row r="11">
      <c r="A11" s="4" t="inlineStr">
        <is>
          <t>Effective income tax rate</t>
        </is>
      </c>
      <c r="C11" s="4" t="inlineStr">
        <is>
          <t>18.70%</t>
        </is>
      </c>
      <c r="D11" s="4" t="inlineStr">
        <is>
          <t>19.60%</t>
        </is>
      </c>
      <c r="E11" s="4" t="inlineStr">
        <is>
          <t>17.30%</t>
        </is>
      </c>
      <c r="F11" s="4" t="inlineStr">
        <is>
          <t>19.20%</t>
        </is>
      </c>
    </row>
    <row r="12">
      <c r="A12" s="4" t="inlineStr">
        <is>
          <t>Excess Deferred Taxes, Tax Cuts And Jobs Act [Member]</t>
        </is>
      </c>
    </row>
    <row r="13">
      <c r="A13" s="3" t="inlineStr">
        <is>
          <t>Effects Of The Tax Cuts And Jobs Act [Abstract]</t>
        </is>
      </c>
    </row>
    <row r="14">
      <c r="A14" s="4" t="inlineStr">
        <is>
          <t>Excess deferred tax - Income statement effect</t>
        </is>
      </c>
      <c r="C14" s="9" t="n">
        <v>0.7</v>
      </c>
      <c r="D14" s="9" t="n">
        <v>0.6</v>
      </c>
      <c r="E14" s="6" t="n">
        <v>2</v>
      </c>
      <c r="F14" s="9" t="n">
        <v>1.7</v>
      </c>
    </row>
    <row r="15">
      <c r="A15" s="4" t="inlineStr">
        <is>
          <t>MGE [Member]</t>
        </is>
      </c>
    </row>
    <row r="16">
      <c r="A16" s="3" t="inlineStr">
        <is>
          <t>Reconciliation of tax provision to statutory federal income tax rate [Abstract]</t>
        </is>
      </c>
    </row>
    <row r="17">
      <c r="A17" s="4" t="inlineStr">
        <is>
          <t>Statutory federal income tax rate</t>
        </is>
      </c>
      <c r="C17" s="4" t="inlineStr">
        <is>
          <t>21.00%</t>
        </is>
      </c>
      <c r="D17" s="4" t="inlineStr">
        <is>
          <t>21.00%</t>
        </is>
      </c>
      <c r="E17" s="4" t="inlineStr">
        <is>
          <t>21.00%</t>
        </is>
      </c>
      <c r="F17" s="4" t="inlineStr">
        <is>
          <t>21.00%</t>
        </is>
      </c>
    </row>
    <row r="18">
      <c r="A18" s="4" t="inlineStr">
        <is>
          <t>State income taxes, net of federal benefit</t>
        </is>
      </c>
      <c r="C18" s="4" t="inlineStr">
        <is>
          <t>6.20%</t>
        </is>
      </c>
      <c r="D18" s="4" t="inlineStr">
        <is>
          <t>6.20%</t>
        </is>
      </c>
      <c r="E18" s="4" t="inlineStr">
        <is>
          <t>6.20%</t>
        </is>
      </c>
      <c r="F18" s="4" t="inlineStr">
        <is>
          <t>6.20%</t>
        </is>
      </c>
    </row>
    <row r="19">
      <c r="A19" s="4" t="inlineStr">
        <is>
          <t>Amortized investment tax credits</t>
        </is>
      </c>
      <c r="C19" s="4" t="inlineStr">
        <is>
          <t>(0.10%)</t>
        </is>
      </c>
      <c r="D19" s="4" t="inlineStr">
        <is>
          <t>(0.10%)</t>
        </is>
      </c>
      <c r="E19" s="4" t="inlineStr">
        <is>
          <t>(0.10%)</t>
        </is>
      </c>
      <c r="F19" s="4" t="inlineStr">
        <is>
          <t>(0.10%)</t>
        </is>
      </c>
    </row>
    <row r="20">
      <c r="A20" s="4" t="inlineStr">
        <is>
          <t>Credit for electricity from wind energy</t>
        </is>
      </c>
      <c r="C20" s="4" t="inlineStr">
        <is>
          <t>(5.40%)</t>
        </is>
      </c>
      <c r="D20" s="4" t="inlineStr">
        <is>
          <t>(5.20%)</t>
        </is>
      </c>
      <c r="E20" s="4" t="inlineStr">
        <is>
          <t>(6.60%)</t>
        </is>
      </c>
      <c r="F20" s="4" t="inlineStr">
        <is>
          <t>(6.10%)</t>
        </is>
      </c>
    </row>
    <row r="21">
      <c r="A21" s="4" t="inlineStr">
        <is>
          <t>AFUDC equity, net</t>
        </is>
      </c>
      <c r="C21" s="4" t="inlineStr">
        <is>
          <t>(1.20%)</t>
        </is>
      </c>
      <c r="D21" s="4" t="inlineStr">
        <is>
          <t>(0.40%)</t>
        </is>
      </c>
      <c r="E21" s="4" t="inlineStr">
        <is>
          <t>(1.40%)</t>
        </is>
      </c>
      <c r="F21" s="4" t="inlineStr">
        <is>
          <t>(0.30%)</t>
        </is>
      </c>
    </row>
    <row r="22">
      <c r="A22" s="4" t="inlineStr">
        <is>
          <t>Amortization of utility excess deferred tax - tax reform</t>
        </is>
      </c>
      <c r="B22" s="4" t="inlineStr">
        <is>
          <t>[1]</t>
        </is>
      </c>
      <c r="C22" s="4" t="inlineStr">
        <is>
          <t>(2.20%)</t>
        </is>
      </c>
      <c r="D22" s="4" t="inlineStr">
        <is>
          <t>(2.10%)</t>
        </is>
      </c>
      <c r="E22" s="4" t="inlineStr">
        <is>
          <t>(2.60%)</t>
        </is>
      </c>
      <c r="F22" s="4" t="inlineStr">
        <is>
          <t>(2.40%)</t>
        </is>
      </c>
    </row>
    <row r="23">
      <c r="A23" s="4" t="inlineStr">
        <is>
          <t>Other, net, individually significant</t>
        </is>
      </c>
      <c r="C23" s="4" t="inlineStr">
        <is>
          <t>(0.40%)</t>
        </is>
      </c>
      <c r="D23" s="4" t="inlineStr">
        <is>
          <t>(0.50%)</t>
        </is>
      </c>
      <c r="E23" s="4" t="inlineStr">
        <is>
          <t>0.00%</t>
        </is>
      </c>
      <c r="F23" s="4" t="inlineStr">
        <is>
          <t>0.10%</t>
        </is>
      </c>
    </row>
    <row r="24">
      <c r="A24" s="4" t="inlineStr">
        <is>
          <t>Effective income tax rate</t>
        </is>
      </c>
      <c r="C24" s="4" t="inlineStr">
        <is>
          <t>17.90%</t>
        </is>
      </c>
      <c r="D24" s="4" t="inlineStr">
        <is>
          <t>18.90%</t>
        </is>
      </c>
      <c r="E24" s="4" t="inlineStr">
        <is>
          <t>16.50%</t>
        </is>
      </c>
      <c r="F24" s="4" t="inlineStr">
        <is>
          <t>18.40%</t>
        </is>
      </c>
    </row>
    <row r="25"/>
    <row r="26">
      <c r="A26" s="4" t="inlineStr">
        <is>
          <t>[1]</t>
        </is>
      </c>
      <c r="B26" s="4" t="inlineStr">
        <is>
          <t>Included are impacts of the Tax Cuts and Jobs Act for the regulated utility for excess deferred taxes recognized using a normalization method of accounting. During the three and nine months ended September 30, 2020, MGE recognized $ 0.7 million and $ 2.0 million, respectively, compared to $ 0.6 million and $ 1.7 million for the comparable periods in 2019. The amount and timing of the cash impacts will depend on the period over which certain income tax benefits are provided to customers, as determined by the PSCW.</t>
        </is>
      </c>
    </row>
  </sheetData>
  <mergeCells count="5">
    <mergeCell ref="A1:B2"/>
    <mergeCell ref="C1:D1"/>
    <mergeCell ref="E1:F1"/>
    <mergeCell ref="A25:E25"/>
    <mergeCell ref="B26:E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Other Postretirement Pla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ed Benefit Plan Deferred Pension And Other Postretirement Benefit Plan Costs Recovered [Abstract]</t>
        </is>
      </c>
    </row>
    <row r="4">
      <c r="A4" s="4" t="inlineStr">
        <is>
          <t>Deferred (recognized) pension and OPEB costs</t>
        </is>
      </c>
      <c r="B4" s="6" t="n">
        <v>-200</v>
      </c>
      <c r="C4" s="6" t="n">
        <v>1300</v>
      </c>
      <c r="D4" s="6" t="n">
        <v>-700</v>
      </c>
      <c r="E4" s="6" t="n">
        <v>4600</v>
      </c>
      <c r="F4" s="6" t="n">
        <v>6200</v>
      </c>
    </row>
    <row r="5">
      <c r="A5" s="4" t="inlineStr">
        <is>
          <t>Pension Benefits [Member]</t>
        </is>
      </c>
    </row>
    <row r="6">
      <c r="A6" s="3" t="inlineStr">
        <is>
          <t>Components of net periodic benefit cost:</t>
        </is>
      </c>
    </row>
    <row r="7">
      <c r="A7" s="4" t="inlineStr">
        <is>
          <t>Service cost</t>
        </is>
      </c>
      <c r="B7" s="5" t="n">
        <v>1324</v>
      </c>
      <c r="C7" s="5" t="n">
        <v>1040</v>
      </c>
      <c r="D7" s="5" t="n">
        <v>3972</v>
      </c>
      <c r="E7" s="5" t="n">
        <v>3402</v>
      </c>
    </row>
    <row r="8">
      <c r="A8" s="4" t="inlineStr">
        <is>
          <t>Interest cost</t>
        </is>
      </c>
      <c r="B8" s="5" t="n">
        <v>3052</v>
      </c>
      <c r="C8" s="5" t="n">
        <v>3170</v>
      </c>
      <c r="D8" s="5" t="n">
        <v>9157</v>
      </c>
      <c r="E8" s="5" t="n">
        <v>10364</v>
      </c>
    </row>
    <row r="9">
      <c r="A9" s="4" t="inlineStr">
        <is>
          <t>Expected return on assets</t>
        </is>
      </c>
      <c r="B9" s="5" t="n">
        <v>-6807</v>
      </c>
      <c r="C9" s="5" t="n">
        <v>-5054</v>
      </c>
      <c r="D9" s="5" t="n">
        <v>-20422</v>
      </c>
      <c r="E9" s="5" t="n">
        <v>-16523</v>
      </c>
    </row>
    <row r="10">
      <c r="A10" s="3" t="inlineStr">
        <is>
          <t>Amortization of:</t>
        </is>
      </c>
    </row>
    <row r="11">
      <c r="A11" s="4" t="inlineStr">
        <is>
          <t>Prior service credit</t>
        </is>
      </c>
      <c r="B11" s="5" t="n">
        <v>-31</v>
      </c>
      <c r="C11" s="5" t="n">
        <v>-26</v>
      </c>
      <c r="D11" s="5" t="n">
        <v>-93</v>
      </c>
      <c r="E11" s="5" t="n">
        <v>-85</v>
      </c>
    </row>
    <row r="12">
      <c r="A12" s="4" t="inlineStr">
        <is>
          <t>Actuarial loss</t>
        </is>
      </c>
      <c r="B12" s="5" t="n">
        <v>1339</v>
      </c>
      <c r="C12" s="5" t="n">
        <v>1637</v>
      </c>
      <c r="D12" s="5" t="n">
        <v>4018</v>
      </c>
      <c r="E12" s="5" t="n">
        <v>5351</v>
      </c>
    </row>
    <row r="13">
      <c r="A13" s="4" t="inlineStr">
        <is>
          <t>Net periodic benefit (credit) cost</t>
        </is>
      </c>
      <c r="B13" s="5" t="n">
        <v>-1123</v>
      </c>
      <c r="C13" s="5" t="n">
        <v>767</v>
      </c>
      <c r="D13" s="5" t="n">
        <v>-3368</v>
      </c>
      <c r="E13" s="5" t="n">
        <v>2509</v>
      </c>
    </row>
    <row r="14">
      <c r="A14" s="4" t="inlineStr">
        <is>
          <t>Postretirement Benefits [Member]</t>
        </is>
      </c>
    </row>
    <row r="15">
      <c r="A15" s="3" t="inlineStr">
        <is>
          <t>Components of net periodic benefit cost:</t>
        </is>
      </c>
    </row>
    <row r="16">
      <c r="A16" s="4" t="inlineStr">
        <is>
          <t>Service cost</t>
        </is>
      </c>
      <c r="B16" s="5" t="n">
        <v>316</v>
      </c>
      <c r="C16" s="5" t="n">
        <v>276</v>
      </c>
      <c r="D16" s="5" t="n">
        <v>948</v>
      </c>
      <c r="E16" s="5" t="n">
        <v>829</v>
      </c>
    </row>
    <row r="17">
      <c r="A17" s="4" t="inlineStr">
        <is>
          <t>Interest cost</t>
        </is>
      </c>
      <c r="B17" s="5" t="n">
        <v>570</v>
      </c>
      <c r="C17" s="5" t="n">
        <v>721</v>
      </c>
      <c r="D17" s="5" t="n">
        <v>1709</v>
      </c>
      <c r="E17" s="5" t="n">
        <v>2164</v>
      </c>
    </row>
    <row r="18">
      <c r="A18" s="4" t="inlineStr">
        <is>
          <t>Expected return on assets</t>
        </is>
      </c>
      <c r="B18" s="5" t="n">
        <v>-789</v>
      </c>
      <c r="C18" s="5" t="n">
        <v>-677</v>
      </c>
      <c r="D18" s="5" t="n">
        <v>-2366</v>
      </c>
      <c r="E18" s="5" t="n">
        <v>-2034</v>
      </c>
    </row>
    <row r="19">
      <c r="A19" s="3" t="inlineStr">
        <is>
          <t>Amortization of:</t>
        </is>
      </c>
    </row>
    <row r="20">
      <c r="A20" s="4" t="inlineStr">
        <is>
          <t>Transition obligation</t>
        </is>
      </c>
      <c r="B20" s="5" t="n">
        <v>1</v>
      </c>
      <c r="C20" s="5" t="n">
        <v>1</v>
      </c>
      <c r="D20" s="5" t="n">
        <v>2</v>
      </c>
      <c r="E20" s="5" t="n">
        <v>2</v>
      </c>
    </row>
    <row r="21">
      <c r="A21" s="4" t="inlineStr">
        <is>
          <t>Prior service credit</t>
        </is>
      </c>
      <c r="B21" s="5" t="n">
        <v>-667</v>
      </c>
      <c r="C21" s="5" t="n">
        <v>-664</v>
      </c>
      <c r="D21" s="5" t="n">
        <v>-2001</v>
      </c>
      <c r="E21" s="5" t="n">
        <v>-1994</v>
      </c>
    </row>
    <row r="22">
      <c r="A22" s="4" t="inlineStr">
        <is>
          <t>Actuarial loss</t>
        </is>
      </c>
      <c r="B22" s="5" t="n">
        <v>55</v>
      </c>
      <c r="C22" s="5" t="n">
        <v>100</v>
      </c>
      <c r="D22" s="5" t="n">
        <v>165</v>
      </c>
      <c r="E22" s="5" t="n">
        <v>300</v>
      </c>
    </row>
    <row r="23">
      <c r="A23" s="4" t="inlineStr">
        <is>
          <t>Net periodic benefit (credit) cost</t>
        </is>
      </c>
      <c r="B23" s="6" t="n">
        <v>-514</v>
      </c>
      <c r="C23" s="6" t="n">
        <v>-243</v>
      </c>
      <c r="D23" s="6" t="n">
        <v>-1543</v>
      </c>
      <c r="E23" s="6" t="n">
        <v>-7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3058</v>
      </c>
      <c r="C3" s="6" t="n">
        <v>23481</v>
      </c>
    </row>
    <row r="4">
      <c r="A4" s="4" t="inlineStr">
        <is>
          <t>Accounts receivable, less reserves</t>
        </is>
      </c>
      <c r="B4" s="5" t="n">
        <v>39177</v>
      </c>
      <c r="C4" s="5" t="n">
        <v>40482</v>
      </c>
    </row>
    <row r="5">
      <c r="A5" s="4" t="inlineStr">
        <is>
          <t>Other accounts receivables, less reserves</t>
        </is>
      </c>
      <c r="B5" s="5" t="n">
        <v>9828</v>
      </c>
      <c r="C5" s="5" t="n">
        <v>7940</v>
      </c>
    </row>
    <row r="6">
      <c r="A6" s="4" t="inlineStr">
        <is>
          <t>Unbilled revenues</t>
        </is>
      </c>
      <c r="B6" s="5" t="n">
        <v>20029</v>
      </c>
      <c r="C6" s="5" t="n">
        <v>25899</v>
      </c>
    </row>
    <row r="7">
      <c r="A7" s="4" t="inlineStr">
        <is>
          <t>Materials and supplies, at average cost</t>
        </is>
      </c>
      <c r="B7" s="5" t="n">
        <v>33608</v>
      </c>
      <c r="C7" s="5" t="n">
        <v>26287</v>
      </c>
    </row>
    <row r="8">
      <c r="A8" s="4" t="inlineStr">
        <is>
          <t>Fuel for electric generation, at average cost</t>
        </is>
      </c>
      <c r="B8" s="5" t="n">
        <v>5793</v>
      </c>
      <c r="C8" s="5" t="n">
        <v>8358</v>
      </c>
    </row>
    <row r="9">
      <c r="A9" s="4" t="inlineStr">
        <is>
          <t>Stored natural gas, at average cost</t>
        </is>
      </c>
      <c r="B9" s="5" t="n">
        <v>10022</v>
      </c>
      <c r="C9" s="5" t="n">
        <v>10637</v>
      </c>
    </row>
    <row r="10">
      <c r="A10" s="4" t="inlineStr">
        <is>
          <t>Prepaid taxes</t>
        </is>
      </c>
      <c r="B10" s="5" t="n">
        <v>11759</v>
      </c>
      <c r="C10" s="5" t="n">
        <v>16892</v>
      </c>
    </row>
    <row r="11">
      <c r="A11" s="4" t="inlineStr">
        <is>
          <t>Regulatory assets - current</t>
        </is>
      </c>
      <c r="B11" s="5" t="n">
        <v>7845</v>
      </c>
      <c r="C11" s="5" t="n">
        <v>11432</v>
      </c>
    </row>
    <row r="12">
      <c r="A12" s="4" t="inlineStr">
        <is>
          <t>Other current assets</t>
        </is>
      </c>
      <c r="B12" s="5" t="n">
        <v>8814</v>
      </c>
      <c r="C12" s="5" t="n">
        <v>10233</v>
      </c>
    </row>
    <row r="13">
      <c r="A13" s="4" t="inlineStr">
        <is>
          <t>Total Current Assets</t>
        </is>
      </c>
      <c r="B13" s="5" t="n">
        <v>199933</v>
      </c>
      <c r="C13" s="5" t="n">
        <v>181641</v>
      </c>
    </row>
    <row r="14">
      <c r="A14" s="4" t="inlineStr">
        <is>
          <t>Other long-term receivables</t>
        </is>
      </c>
      <c r="B14" s="5" t="n">
        <v>1662</v>
      </c>
      <c r="C14" s="5" t="n">
        <v>1811</v>
      </c>
    </row>
    <row r="15">
      <c r="A15" s="4" t="inlineStr">
        <is>
          <t>Regulatory assets</t>
        </is>
      </c>
      <c r="B15" s="5" t="n">
        <v>126929</v>
      </c>
      <c r="C15" s="5" t="n">
        <v>134314</v>
      </c>
    </row>
    <row r="16">
      <c r="A16" s="4" t="inlineStr">
        <is>
          <t>Pension benefit asset</t>
        </is>
      </c>
      <c r="B16" s="5" t="n">
        <v>21848</v>
      </c>
      <c r="C16" s="5" t="n">
        <v>13630</v>
      </c>
    </row>
    <row r="17">
      <c r="A17" s="4" t="inlineStr">
        <is>
          <t>Other deferred assets and other</t>
        </is>
      </c>
      <c r="B17" s="5" t="n">
        <v>18087</v>
      </c>
      <c r="C17" s="5" t="n">
        <v>19093</v>
      </c>
    </row>
    <row r="18">
      <c r="A18" s="3" t="inlineStr">
        <is>
          <t>Property, Plant, and Equipment:</t>
        </is>
      </c>
    </row>
    <row r="19">
      <c r="A19" s="4" t="inlineStr">
        <is>
          <t>Property, plant, and equipment, net</t>
        </is>
      </c>
      <c r="B19" s="5" t="n">
        <v>1536567</v>
      </c>
      <c r="C19" s="5" t="n">
        <v>1530199</v>
      </c>
    </row>
    <row r="20">
      <c r="A20" s="4" t="inlineStr">
        <is>
          <t>Construction work in progress</t>
        </is>
      </c>
      <c r="B20" s="5" t="n">
        <v>197594</v>
      </c>
      <c r="C20" s="5" t="n">
        <v>112484</v>
      </c>
    </row>
    <row r="21">
      <c r="A21" s="4" t="inlineStr">
        <is>
          <t>Total Property, Plant, and Equipment</t>
        </is>
      </c>
      <c r="B21" s="5" t="n">
        <v>1734161</v>
      </c>
      <c r="C21" s="5" t="n">
        <v>1642683</v>
      </c>
    </row>
    <row r="22">
      <c r="A22" s="4" t="inlineStr">
        <is>
          <t>Investments</t>
        </is>
      </c>
      <c r="B22" s="5" t="n">
        <v>93106</v>
      </c>
      <c r="C22" s="5" t="n">
        <v>88492</v>
      </c>
    </row>
    <row r="23">
      <c r="A23" s="4" t="inlineStr">
        <is>
          <t>Total Assets</t>
        </is>
      </c>
      <c r="B23" s="5" t="n">
        <v>2195726</v>
      </c>
      <c r="C23" s="5" t="n">
        <v>2081664</v>
      </c>
    </row>
    <row r="24">
      <c r="A24" s="3" t="inlineStr">
        <is>
          <t>Current Liabilities:</t>
        </is>
      </c>
    </row>
    <row r="25">
      <c r="A25" s="4" t="inlineStr">
        <is>
          <t>Long-term debt due within one year</t>
        </is>
      </c>
      <c r="B25" s="5" t="n">
        <v>19742</v>
      </c>
      <c r="C25" s="5" t="n">
        <v>19659</v>
      </c>
    </row>
    <row r="26">
      <c r="A26" s="4" t="inlineStr">
        <is>
          <t>Accounts payable</t>
        </is>
      </c>
      <c r="B26" s="5" t="n">
        <v>56054</v>
      </c>
      <c r="C26" s="5" t="n">
        <v>55161</v>
      </c>
    </row>
    <row r="27">
      <c r="A27" s="4" t="inlineStr">
        <is>
          <t>Accrued interest and taxes</t>
        </is>
      </c>
      <c r="B27" s="5" t="n">
        <v>5789</v>
      </c>
      <c r="C27" s="5" t="n">
        <v>7244</v>
      </c>
    </row>
    <row r="28">
      <c r="A28" s="4" t="inlineStr">
        <is>
          <t>Accrued payroll related items</t>
        </is>
      </c>
      <c r="B28" s="5" t="n">
        <v>11625</v>
      </c>
      <c r="C28" s="5" t="n">
        <v>12752</v>
      </c>
    </row>
    <row r="29">
      <c r="A29" s="4" t="inlineStr">
        <is>
          <t>Regulatory liabilities - current</t>
        </is>
      </c>
      <c r="B29" s="5" t="n">
        <v>3585</v>
      </c>
      <c r="C29" s="5" t="n">
        <v>9228</v>
      </c>
    </row>
    <row r="30">
      <c r="A30" s="4" t="inlineStr">
        <is>
          <t>Derivative liabilities</t>
        </is>
      </c>
      <c r="B30" s="5" t="n">
        <v>9640</v>
      </c>
      <c r="C30" s="5" t="n">
        <v>10100</v>
      </c>
    </row>
    <row r="31">
      <c r="A31" s="4" t="inlineStr">
        <is>
          <t>Other current liabilities</t>
        </is>
      </c>
      <c r="B31" s="5" t="n">
        <v>9045</v>
      </c>
      <c r="C31" s="5" t="n">
        <v>14676</v>
      </c>
    </row>
    <row r="32">
      <c r="A32" s="4" t="inlineStr">
        <is>
          <t>Total Current Liabilities</t>
        </is>
      </c>
      <c r="B32" s="5" t="n">
        <v>115480</v>
      </c>
      <c r="C32" s="5" t="n">
        <v>128820</v>
      </c>
    </row>
    <row r="33">
      <c r="A33" s="3" t="inlineStr">
        <is>
          <t>Other Credits:</t>
        </is>
      </c>
    </row>
    <row r="34">
      <c r="A34" s="4" t="inlineStr">
        <is>
          <t>Deferred income taxes</t>
        </is>
      </c>
      <c r="B34" s="5" t="n">
        <v>253411</v>
      </c>
      <c r="C34" s="5" t="n">
        <v>243302</v>
      </c>
    </row>
    <row r="35">
      <c r="A35" s="4" t="inlineStr">
        <is>
          <t>Investment tax credit - deferred</t>
        </is>
      </c>
      <c r="B35" s="5" t="n">
        <v>2692</v>
      </c>
      <c r="C35" s="5" t="n">
        <v>763</v>
      </c>
    </row>
    <row r="36">
      <c r="A36" s="4" t="inlineStr">
        <is>
          <t>Regulatory liabilities</t>
        </is>
      </c>
      <c r="B36" s="5" t="n">
        <v>171637</v>
      </c>
      <c r="C36" s="5" t="n">
        <v>164965</v>
      </c>
    </row>
    <row r="37">
      <c r="A37" s="4" t="inlineStr">
        <is>
          <t>Accrued pension and other postretirement benefits</t>
        </is>
      </c>
      <c r="B37" s="5" t="n">
        <v>68632</v>
      </c>
      <c r="C37" s="5" t="n">
        <v>68665</v>
      </c>
    </row>
    <row r="38">
      <c r="A38" s="4" t="inlineStr">
        <is>
          <t>Derivative liabilities</t>
        </is>
      </c>
      <c r="B38" s="5" t="n">
        <v>6340</v>
      </c>
      <c r="C38" s="5" t="n">
        <v>15340</v>
      </c>
    </row>
    <row r="39">
      <c r="A39" s="4" t="inlineStr">
        <is>
          <t>Finance lease liabilities</t>
        </is>
      </c>
      <c r="B39" s="5" t="n">
        <v>17795</v>
      </c>
      <c r="C39" s="5" t="n">
        <v>17379</v>
      </c>
    </row>
    <row r="40">
      <c r="A40" s="4" t="inlineStr">
        <is>
          <t>Other deferred liabilities and other</t>
        </is>
      </c>
      <c r="B40" s="5" t="n">
        <v>65772</v>
      </c>
      <c r="C40" s="5" t="n">
        <v>63013</v>
      </c>
    </row>
    <row r="41">
      <c r="A41" s="4" t="inlineStr">
        <is>
          <t>Total Other Credits</t>
        </is>
      </c>
      <c r="B41" s="5" t="n">
        <v>586279</v>
      </c>
      <c r="C41" s="5" t="n">
        <v>573427</v>
      </c>
    </row>
    <row r="42">
      <c r="A42" s="3" t="inlineStr">
        <is>
          <t>Capitalization:</t>
        </is>
      </c>
    </row>
    <row r="43">
      <c r="A43" s="4" t="inlineStr">
        <is>
          <t>Common shareholders equity</t>
        </is>
      </c>
      <c r="B43" s="5" t="n">
        <v>973584</v>
      </c>
      <c r="C43" s="5" t="n">
        <v>855676</v>
      </c>
    </row>
    <row r="44">
      <c r="A44" s="4" t="inlineStr">
        <is>
          <t>Long-term debt</t>
        </is>
      </c>
      <c r="B44" s="5" t="n">
        <v>520383</v>
      </c>
      <c r="C44" s="5" t="n">
        <v>523741</v>
      </c>
    </row>
    <row r="45">
      <c r="A45" s="4" t="inlineStr">
        <is>
          <t>Total Capitalization</t>
        </is>
      </c>
      <c r="B45" s="5" t="n">
        <v>1493967</v>
      </c>
      <c r="C45" s="5" t="n">
        <v>1379417</v>
      </c>
    </row>
    <row r="46">
      <c r="A46" s="4" t="inlineStr">
        <is>
          <t>Commitments and contingencies (see Footnote 8)</t>
        </is>
      </c>
      <c r="B46" s="4" t="inlineStr">
        <is>
          <t xml:space="preserve"> </t>
        </is>
      </c>
      <c r="C46" s="4" t="inlineStr">
        <is>
          <t xml:space="preserve"> </t>
        </is>
      </c>
    </row>
    <row r="47">
      <c r="A47" s="4" t="inlineStr">
        <is>
          <t>Total Liabilities and Capitalization</t>
        </is>
      </c>
      <c r="B47" s="5" t="n">
        <v>2195726</v>
      </c>
      <c r="C47" s="5" t="n">
        <v>2081664</v>
      </c>
    </row>
    <row r="48">
      <c r="A48" s="4" t="inlineStr">
        <is>
          <t>MGE [Member]</t>
        </is>
      </c>
    </row>
    <row r="49">
      <c r="A49" s="3" t="inlineStr">
        <is>
          <t>Current Assets:</t>
        </is>
      </c>
    </row>
    <row r="50">
      <c r="A50" s="4" t="inlineStr">
        <is>
          <t>Cash and cash equivalents</t>
        </is>
      </c>
      <c r="B50" s="5" t="n">
        <v>5171</v>
      </c>
      <c r="C50" s="5" t="n">
        <v>3196</v>
      </c>
    </row>
    <row r="51">
      <c r="A51" s="4" t="inlineStr">
        <is>
          <t>Accounts receivable, less reserves</t>
        </is>
      </c>
      <c r="B51" s="5" t="n">
        <v>39177</v>
      </c>
      <c r="C51" s="5" t="n">
        <v>40482</v>
      </c>
    </row>
    <row r="52">
      <c r="A52" s="4" t="inlineStr">
        <is>
          <t>Affiliate receivables</t>
        </is>
      </c>
      <c r="B52" s="5" t="n">
        <v>530</v>
      </c>
      <c r="C52" s="5" t="n">
        <v>530</v>
      </c>
    </row>
    <row r="53">
      <c r="A53" s="4" t="inlineStr">
        <is>
          <t>Other accounts receivables, less reserves</t>
        </is>
      </c>
      <c r="B53" s="5" t="n">
        <v>9824</v>
      </c>
      <c r="C53" s="5" t="n">
        <v>7936</v>
      </c>
    </row>
    <row r="54">
      <c r="A54" s="4" t="inlineStr">
        <is>
          <t>Unbilled revenues</t>
        </is>
      </c>
      <c r="B54" s="5" t="n">
        <v>20029</v>
      </c>
      <c r="C54" s="5" t="n">
        <v>25899</v>
      </c>
    </row>
    <row r="55">
      <c r="A55" s="4" t="inlineStr">
        <is>
          <t>Materials and supplies, at average cost</t>
        </is>
      </c>
      <c r="B55" s="5" t="n">
        <v>33608</v>
      </c>
      <c r="C55" s="5" t="n">
        <v>26287</v>
      </c>
    </row>
    <row r="56">
      <c r="A56" s="4" t="inlineStr">
        <is>
          <t>Fuel for electric generation, at average cost</t>
        </is>
      </c>
      <c r="B56" s="5" t="n">
        <v>5793</v>
      </c>
      <c r="C56" s="5" t="n">
        <v>8358</v>
      </c>
    </row>
    <row r="57">
      <c r="A57" s="4" t="inlineStr">
        <is>
          <t>Stored natural gas, at average cost</t>
        </is>
      </c>
      <c r="B57" s="5" t="n">
        <v>10022</v>
      </c>
      <c r="C57" s="5" t="n">
        <v>10637</v>
      </c>
    </row>
    <row r="58">
      <c r="A58" s="4" t="inlineStr">
        <is>
          <t>Prepaid taxes</t>
        </is>
      </c>
      <c r="B58" s="5" t="n">
        <v>12373</v>
      </c>
      <c r="C58" s="5" t="n">
        <v>15463</v>
      </c>
    </row>
    <row r="59">
      <c r="A59" s="4" t="inlineStr">
        <is>
          <t>Regulatory assets - current</t>
        </is>
      </c>
      <c r="B59" s="5" t="n">
        <v>7845</v>
      </c>
      <c r="C59" s="5" t="n">
        <v>11432</v>
      </c>
    </row>
    <row r="60">
      <c r="A60" s="4" t="inlineStr">
        <is>
          <t>Other current assets</t>
        </is>
      </c>
      <c r="B60" s="5" t="n">
        <v>8746</v>
      </c>
      <c r="C60" s="5" t="n">
        <v>10065</v>
      </c>
    </row>
    <row r="61">
      <c r="A61" s="4" t="inlineStr">
        <is>
          <t>Total Current Assets</t>
        </is>
      </c>
      <c r="B61" s="5" t="n">
        <v>153118</v>
      </c>
      <c r="C61" s="5" t="n">
        <v>160285</v>
      </c>
    </row>
    <row r="62">
      <c r="A62" s="4" t="inlineStr">
        <is>
          <t>Affiliate receivable long-term</t>
        </is>
      </c>
      <c r="B62" s="5" t="n">
        <v>2251</v>
      </c>
      <c r="C62" s="5" t="n">
        <v>2648</v>
      </c>
    </row>
    <row r="63">
      <c r="A63" s="4" t="inlineStr">
        <is>
          <t>Regulatory assets</t>
        </is>
      </c>
      <c r="B63" s="5" t="n">
        <v>126929</v>
      </c>
      <c r="C63" s="5" t="n">
        <v>134314</v>
      </c>
    </row>
    <row r="64">
      <c r="A64" s="4" t="inlineStr">
        <is>
          <t>Pension benefit asset</t>
        </is>
      </c>
      <c r="B64" s="5" t="n">
        <v>21848</v>
      </c>
      <c r="C64" s="5" t="n">
        <v>13630</v>
      </c>
    </row>
    <row r="65">
      <c r="A65" s="4" t="inlineStr">
        <is>
          <t>Other deferred assets and other</t>
        </is>
      </c>
      <c r="B65" s="5" t="n">
        <v>18509</v>
      </c>
      <c r="C65" s="5" t="n">
        <v>19680</v>
      </c>
    </row>
    <row r="66">
      <c r="A66" s="3" t="inlineStr">
        <is>
          <t>Property, Plant, and Equipment:</t>
        </is>
      </c>
    </row>
    <row r="67">
      <c r="A67" s="4" t="inlineStr">
        <is>
          <t>Property, plant, and equipment, net</t>
        </is>
      </c>
      <c r="B67" s="5" t="n">
        <v>1536595</v>
      </c>
      <c r="C67" s="5" t="n">
        <v>1530227</v>
      </c>
    </row>
    <row r="68">
      <c r="A68" s="4" t="inlineStr">
        <is>
          <t>Construction work in progress</t>
        </is>
      </c>
      <c r="B68" s="5" t="n">
        <v>197594</v>
      </c>
      <c r="C68" s="5" t="n">
        <v>112484</v>
      </c>
    </row>
    <row r="69">
      <c r="A69" s="4" t="inlineStr">
        <is>
          <t>Total Property, Plant, and Equipment</t>
        </is>
      </c>
      <c r="B69" s="5" t="n">
        <v>1734189</v>
      </c>
      <c r="C69" s="5" t="n">
        <v>1642711</v>
      </c>
    </row>
    <row r="70">
      <c r="A70" s="4" t="inlineStr">
        <is>
          <t>Investments</t>
        </is>
      </c>
      <c r="B70" s="5" t="n">
        <v>461</v>
      </c>
      <c r="C70" s="5" t="n">
        <v>209</v>
      </c>
    </row>
    <row r="71">
      <c r="A71" s="4" t="inlineStr">
        <is>
          <t>Total Assets</t>
        </is>
      </c>
      <c r="B71" s="5" t="n">
        <v>2057305</v>
      </c>
      <c r="C71" s="5" t="n">
        <v>1973477</v>
      </c>
    </row>
    <row r="72">
      <c r="A72" s="3" t="inlineStr">
        <is>
          <t>Current Liabilities:</t>
        </is>
      </c>
    </row>
    <row r="73">
      <c r="A73" s="4" t="inlineStr">
        <is>
          <t>Long-term debt due within one year</t>
        </is>
      </c>
      <c r="B73" s="5" t="n">
        <v>19742</v>
      </c>
      <c r="C73" s="5" t="n">
        <v>19659</v>
      </c>
    </row>
    <row r="74">
      <c r="A74" s="4" t="inlineStr">
        <is>
          <t>Accounts payable</t>
        </is>
      </c>
      <c r="B74" s="5" t="n">
        <v>56035</v>
      </c>
      <c r="C74" s="5" t="n">
        <v>54845</v>
      </c>
    </row>
    <row r="75">
      <c r="A75" s="4" t="inlineStr">
        <is>
          <t>Accrued interest and taxes</t>
        </is>
      </c>
      <c r="B75" s="5" t="n">
        <v>8602</v>
      </c>
      <c r="C75" s="5" t="n">
        <v>8754</v>
      </c>
    </row>
    <row r="76">
      <c r="A76" s="4" t="inlineStr">
        <is>
          <t>Accrued payroll related items</t>
        </is>
      </c>
      <c r="B76" s="5" t="n">
        <v>11625</v>
      </c>
      <c r="C76" s="5" t="n">
        <v>12752</v>
      </c>
    </row>
    <row r="77">
      <c r="A77" s="4" t="inlineStr">
        <is>
          <t>Regulatory liabilities - current</t>
        </is>
      </c>
      <c r="B77" s="5" t="n">
        <v>3585</v>
      </c>
      <c r="C77" s="5" t="n">
        <v>9228</v>
      </c>
    </row>
    <row r="78">
      <c r="A78" s="4" t="inlineStr">
        <is>
          <t>Derivative liabilities</t>
        </is>
      </c>
      <c r="B78" s="5" t="n">
        <v>9640</v>
      </c>
      <c r="C78" s="5" t="n">
        <v>10100</v>
      </c>
    </row>
    <row r="79">
      <c r="A79" s="4" t="inlineStr">
        <is>
          <t>Other current liabilities</t>
        </is>
      </c>
      <c r="B79" s="5" t="n">
        <v>9048</v>
      </c>
      <c r="C79" s="5" t="n">
        <v>12683</v>
      </c>
    </row>
    <row r="80">
      <c r="A80" s="4" t="inlineStr">
        <is>
          <t>Total Current Liabilities</t>
        </is>
      </c>
      <c r="B80" s="5" t="n">
        <v>118277</v>
      </c>
      <c r="C80" s="5" t="n">
        <v>128021</v>
      </c>
    </row>
    <row r="81">
      <c r="A81" s="3" t="inlineStr">
        <is>
          <t>Other Credits:</t>
        </is>
      </c>
    </row>
    <row r="82">
      <c r="A82" s="4" t="inlineStr">
        <is>
          <t>Deferred income taxes</t>
        </is>
      </c>
      <c r="B82" s="5" t="n">
        <v>223021</v>
      </c>
      <c r="C82" s="5" t="n">
        <v>214041</v>
      </c>
    </row>
    <row r="83">
      <c r="A83" s="4" t="inlineStr">
        <is>
          <t>Investment tax credit - deferred</t>
        </is>
      </c>
      <c r="B83" s="5" t="n">
        <v>2692</v>
      </c>
      <c r="C83" s="5" t="n">
        <v>763</v>
      </c>
    </row>
    <row r="84">
      <c r="A84" s="4" t="inlineStr">
        <is>
          <t>Regulatory liabilities</t>
        </is>
      </c>
      <c r="B84" s="5" t="n">
        <v>171637</v>
      </c>
      <c r="C84" s="5" t="n">
        <v>164965</v>
      </c>
    </row>
    <row r="85">
      <c r="A85" s="4" t="inlineStr">
        <is>
          <t>Accrued pension and other postretirement benefits</t>
        </is>
      </c>
      <c r="B85" s="5" t="n">
        <v>68632</v>
      </c>
      <c r="C85" s="5" t="n">
        <v>68665</v>
      </c>
    </row>
    <row r="86">
      <c r="A86" s="4" t="inlineStr">
        <is>
          <t>Derivative liabilities</t>
        </is>
      </c>
      <c r="B86" s="5" t="n">
        <v>6340</v>
      </c>
      <c r="C86" s="5" t="n">
        <v>15340</v>
      </c>
    </row>
    <row r="87">
      <c r="A87" s="4" t="inlineStr">
        <is>
          <t>Finance lease liabilities</t>
        </is>
      </c>
      <c r="B87" s="5" t="n">
        <v>17795</v>
      </c>
      <c r="C87" s="5" t="n">
        <v>17379</v>
      </c>
    </row>
    <row r="88">
      <c r="A88" s="4" t="inlineStr">
        <is>
          <t>Other deferred liabilities and other</t>
        </is>
      </c>
      <c r="B88" s="5" t="n">
        <v>65748</v>
      </c>
      <c r="C88" s="5" t="n">
        <v>62973</v>
      </c>
    </row>
    <row r="89">
      <c r="A89" s="4" t="inlineStr">
        <is>
          <t>Total Other Credits</t>
        </is>
      </c>
      <c r="B89" s="5" t="n">
        <v>555865</v>
      </c>
      <c r="C89" s="5" t="n">
        <v>544126</v>
      </c>
    </row>
    <row r="90">
      <c r="A90" s="3" t="inlineStr">
        <is>
          <t>Capitalization:</t>
        </is>
      </c>
    </row>
    <row r="91">
      <c r="A91" s="4" t="inlineStr">
        <is>
          <t>Common shareholders equity</t>
        </is>
      </c>
      <c r="B91" s="5" t="n">
        <v>721723</v>
      </c>
      <c r="C91" s="5" t="n">
        <v>637286</v>
      </c>
    </row>
    <row r="92">
      <c r="A92" s="4" t="inlineStr">
        <is>
          <t>Noncontrolling interest</t>
        </is>
      </c>
      <c r="B92" s="5" t="n">
        <v>141057</v>
      </c>
      <c r="C92" s="5" t="n">
        <v>140303</v>
      </c>
    </row>
    <row r="93">
      <c r="A93" s="4" t="inlineStr">
        <is>
          <t>Total Equity</t>
        </is>
      </c>
      <c r="B93" s="5" t="n">
        <v>862780</v>
      </c>
      <c r="C93" s="5" t="n">
        <v>777589</v>
      </c>
    </row>
    <row r="94">
      <c r="A94" s="4" t="inlineStr">
        <is>
          <t>Long-term debt</t>
        </is>
      </c>
      <c r="B94" s="5" t="n">
        <v>520383</v>
      </c>
      <c r="C94" s="5" t="n">
        <v>523741</v>
      </c>
    </row>
    <row r="95">
      <c r="A95" s="4" t="inlineStr">
        <is>
          <t>Total Capitalization</t>
        </is>
      </c>
      <c r="B95" s="5" t="n">
        <v>1383163</v>
      </c>
      <c r="C95" s="5" t="n">
        <v>1301330</v>
      </c>
    </row>
    <row r="96">
      <c r="A96" s="4" t="inlineStr">
        <is>
          <t>Commitments and contingencies (see Footnote 8)</t>
        </is>
      </c>
      <c r="B96" s="4" t="inlineStr">
        <is>
          <t xml:space="preserve"> </t>
        </is>
      </c>
      <c r="C96" s="4" t="inlineStr">
        <is>
          <t xml:space="preserve"> </t>
        </is>
      </c>
    </row>
    <row r="97">
      <c r="A97" s="4" t="inlineStr">
        <is>
          <t>Total Liabilities and Capitalization</t>
        </is>
      </c>
      <c r="B97" s="6" t="n">
        <v>2057305</v>
      </c>
      <c r="C97" s="6" t="n">
        <v>1973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and Financing Arrangements (Details) - USD ($)</t>
        </is>
      </c>
      <c r="B1" s="2" t="inlineStr">
        <is>
          <t>3 Months Ended</t>
        </is>
      </c>
      <c r="C1" s="2" t="inlineStr">
        <is>
          <t>9 Months Ended</t>
        </is>
      </c>
    </row>
    <row r="2">
      <c r="B2" s="2" t="inlineStr">
        <is>
          <t>Sep. 30, 2019</t>
        </is>
      </c>
      <c r="C2" s="2" t="inlineStr">
        <is>
          <t>Sep. 30, 2020</t>
        </is>
      </c>
      <c r="D2" s="2" t="inlineStr">
        <is>
          <t>Sep. 30, 2019</t>
        </is>
      </c>
      <c r="E2" s="2" t="inlineStr">
        <is>
          <t>Apr. 20, 2020</t>
        </is>
      </c>
    </row>
    <row r="3">
      <c r="A3" s="3" t="inlineStr">
        <is>
          <t>Common Stock [Abstract]</t>
        </is>
      </c>
    </row>
    <row r="4">
      <c r="A4" s="4" t="inlineStr">
        <is>
          <t>Common stock issued during period</t>
        </is>
      </c>
      <c r="C4" s="5" t="n">
        <v>1500000</v>
      </c>
    </row>
    <row r="5">
      <c r="A5" s="4" t="inlineStr">
        <is>
          <t>Common stock issued during period under the stock plan</t>
        </is>
      </c>
      <c r="B5" s="5" t="n">
        <v>0</v>
      </c>
      <c r="C5" s="5" t="n">
        <v>0</v>
      </c>
    </row>
    <row r="6">
      <c r="A6" s="4" t="inlineStr">
        <is>
          <t>Issuance of common stock, net</t>
        </is>
      </c>
      <c r="C6" s="6" t="n">
        <v>79635000</v>
      </c>
      <c r="D6" s="6" t="n">
        <v>0</v>
      </c>
    </row>
    <row r="7">
      <c r="A7" s="3" t="inlineStr">
        <is>
          <t>Dilutive Shares Calculation [Abstract]</t>
        </is>
      </c>
    </row>
    <row r="8">
      <c r="A8" s="4" t="inlineStr">
        <is>
          <t>Dilutive securities</t>
        </is>
      </c>
      <c r="C8" s="5" t="n">
        <v>0</v>
      </c>
    </row>
    <row r="9">
      <c r="A9" s="4" t="inlineStr">
        <is>
          <t>Future Debt Issuance, 2.05%, 2027 Series, Industrial Development Revenue Bonds</t>
        </is>
      </c>
    </row>
    <row r="10">
      <c r="A10" s="3" t="inlineStr">
        <is>
          <t>Debt Instrument [Line Items]</t>
        </is>
      </c>
    </row>
    <row r="11">
      <c r="A11" s="4" t="inlineStr">
        <is>
          <t>Face amount</t>
        </is>
      </c>
      <c r="E11" s="6" t="n">
        <v>19300000</v>
      </c>
    </row>
    <row r="12">
      <c r="A12" s="4" t="inlineStr">
        <is>
          <t>Interest rate</t>
        </is>
      </c>
      <c r="E12" s="4" t="inlineStr">
        <is>
          <t>2.05%</t>
        </is>
      </c>
    </row>
    <row r="13">
      <c r="A13" s="4" t="inlineStr">
        <is>
          <t>Debt covenant, MGEE's outstanding voting equity interest in MGE</t>
        </is>
      </c>
      <c r="E13" s="4" t="inlineStr">
        <is>
          <t>100.00%</t>
        </is>
      </c>
    </row>
    <row r="14">
      <c r="A14" s="4" t="inlineStr">
        <is>
          <t>Future Debt Issuance, 2.05%, 2027 Series, Industrial Development Revenue Bonds | Minimum [Member]</t>
        </is>
      </c>
    </row>
    <row r="15">
      <c r="A15" s="3" t="inlineStr">
        <is>
          <t>Debt Instrument [Line Items]</t>
        </is>
      </c>
    </row>
    <row r="16">
      <c r="A16" s="4" t="inlineStr">
        <is>
          <t>Debt covenant, ownership interest by outside party resulting in repurchase of notes at par value</t>
        </is>
      </c>
      <c r="E16" s="4" t="inlineStr">
        <is>
          <t>30.00%</t>
        </is>
      </c>
    </row>
    <row r="17">
      <c r="A17" s="4" t="inlineStr">
        <is>
          <t>Future Debt Issuance, 2.05%, 2027 Series, Industrial Development Revenue Bonds | Maximum [Member]</t>
        </is>
      </c>
    </row>
    <row r="18">
      <c r="A18" s="3" t="inlineStr">
        <is>
          <t>Debt Instrument [Line Items]</t>
        </is>
      </c>
    </row>
    <row r="19">
      <c r="A19" s="4" t="inlineStr">
        <is>
          <t>Debt to total capitalization ratio</t>
        </is>
      </c>
      <c r="E19" s="11" t="n">
        <v>0.65</v>
      </c>
    </row>
    <row r="20">
      <c r="A20" s="4" t="inlineStr">
        <is>
          <t>3.45%, 2027 Series, Industrial Development Revenue Bonds</t>
        </is>
      </c>
    </row>
    <row r="21">
      <c r="A21" s="3" t="inlineStr">
        <is>
          <t>Debt Instrument [Line Items]</t>
        </is>
      </c>
    </row>
    <row r="22">
      <c r="A22" s="4" t="inlineStr">
        <is>
          <t>Long-term debt, gross</t>
        </is>
      </c>
      <c r="C22" s="6" t="n">
        <v>193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hare Based Compensation (Details) - USD ($) $ in Millions</t>
        </is>
      </c>
      <c r="B1" s="2" t="inlineStr">
        <is>
          <t>1 Months Ended</t>
        </is>
      </c>
      <c r="D1" s="2" t="inlineStr">
        <is>
          <t>3 Months Ended</t>
        </is>
      </c>
      <c r="F1" s="2" t="inlineStr">
        <is>
          <t>9 Months Ended</t>
        </is>
      </c>
    </row>
    <row r="2">
      <c r="B2" s="2" t="inlineStr">
        <is>
          <t>Apr. 30, 2020</t>
        </is>
      </c>
      <c r="C2" s="2" t="inlineStr">
        <is>
          <t>Jan. 31, 2020</t>
        </is>
      </c>
      <c r="D2" s="2" t="inlineStr">
        <is>
          <t>Sep. 30, 2020</t>
        </is>
      </c>
      <c r="E2" s="2" t="inlineStr">
        <is>
          <t>Sep. 30, 2019</t>
        </is>
      </c>
      <c r="F2" s="2" t="inlineStr">
        <is>
          <t>Sep. 30, 2020</t>
        </is>
      </c>
      <c r="G2" s="2" t="inlineStr">
        <is>
          <t>Sep. 30, 2019</t>
        </is>
      </c>
    </row>
    <row r="3">
      <c r="A3" s="3" t="inlineStr">
        <is>
          <t>Share-based Compensation Arrangement by Share-based Payment Award [Line Items]</t>
        </is>
      </c>
    </row>
    <row r="4">
      <c r="A4" s="4" t="inlineStr">
        <is>
          <t>Compensation expense (benefit)</t>
        </is>
      </c>
      <c r="D4" s="9" t="n">
        <v>0.1</v>
      </c>
      <c r="E4" s="9" t="n">
        <v>0.9</v>
      </c>
      <c r="F4" s="9" t="n">
        <v>-0.3</v>
      </c>
      <c r="G4" s="9" t="n">
        <v>2.8</v>
      </c>
    </row>
    <row r="5">
      <c r="A5" s="4" t="inlineStr">
        <is>
          <t>Cash payments distributed related to awards previously granted and now payable</t>
        </is>
      </c>
      <c r="C5" s="6" t="n">
        <v>2</v>
      </c>
    </row>
    <row r="6">
      <c r="A6" s="4" t="inlineStr">
        <is>
          <t>Awards forfeited during period, value</t>
        </is>
      </c>
      <c r="D6" s="6" t="n">
        <v>0</v>
      </c>
      <c r="E6" s="6" t="n">
        <v>0</v>
      </c>
      <c r="F6" s="6" t="n">
        <v>0</v>
      </c>
      <c r="G6" s="6" t="n">
        <v>0</v>
      </c>
    </row>
    <row r="7">
      <c r="A7" s="4" t="inlineStr">
        <is>
          <t>Awards forfeited during period, units</t>
        </is>
      </c>
      <c r="D7" s="5" t="n">
        <v>0</v>
      </c>
      <c r="E7" s="5" t="n">
        <v>0</v>
      </c>
      <c r="F7" s="5" t="n">
        <v>0</v>
      </c>
      <c r="G7" s="5" t="n">
        <v>0</v>
      </c>
    </row>
    <row r="8">
      <c r="A8" s="4" t="inlineStr">
        <is>
          <t>Outstanding awards vested during period</t>
        </is>
      </c>
      <c r="F8" s="9" t="n">
        <v>3.4</v>
      </c>
    </row>
    <row r="9">
      <c r="A9" s="4" t="inlineStr">
        <is>
          <t>Director Incentive Agreement [Member]</t>
        </is>
      </c>
    </row>
    <row r="10">
      <c r="A10" s="3" t="inlineStr">
        <is>
          <t>Share-based Compensation Arrangement by Share-based Payment Award [Line Items]</t>
        </is>
      </c>
    </row>
    <row r="11">
      <c r="A11" s="4" t="inlineStr">
        <is>
          <t>Awards granted during period (in units)</t>
        </is>
      </c>
      <c r="F11" s="5" t="n">
        <v>5048</v>
      </c>
    </row>
    <row r="12">
      <c r="A12" s="4" t="inlineStr">
        <is>
          <t>Award vesting period</t>
        </is>
      </c>
      <c r="F12" s="4" t="inlineStr">
        <is>
          <t>3 years</t>
        </is>
      </c>
    </row>
    <row r="13">
      <c r="A13" s="4" t="inlineStr">
        <is>
          <t>2006 Performance Unit Plan [Member]</t>
        </is>
      </c>
    </row>
    <row r="14">
      <c r="A14" s="3" t="inlineStr">
        <is>
          <t>Share-based Compensation Arrangement by Share-based Payment Award [Line Items]</t>
        </is>
      </c>
    </row>
    <row r="15">
      <c r="A15" s="4" t="inlineStr">
        <is>
          <t>Awards granted during period (in units)</t>
        </is>
      </c>
      <c r="F15" s="5" t="n">
        <v>0</v>
      </c>
    </row>
    <row r="16">
      <c r="A16" s="4" t="inlineStr">
        <is>
          <t>Common stock to be issued with plan</t>
        </is>
      </c>
      <c r="D16" s="5" t="n">
        <v>0</v>
      </c>
      <c r="F16" s="5" t="n">
        <v>0</v>
      </c>
    </row>
    <row r="17">
      <c r="A17" s="4" t="inlineStr">
        <is>
          <t>2020 Performance Unit Plan [Member]</t>
        </is>
      </c>
    </row>
    <row r="18">
      <c r="A18" s="3" t="inlineStr">
        <is>
          <t>Share-based Compensation Arrangement by Share-based Payment Award [Line Items]</t>
        </is>
      </c>
    </row>
    <row r="19">
      <c r="A19" s="4" t="inlineStr">
        <is>
          <t>Compensation expense (benefit)</t>
        </is>
      </c>
      <c r="D19" s="9" t="n">
        <v>0.1</v>
      </c>
      <c r="F19" s="9" t="n">
        <v>0.6</v>
      </c>
    </row>
    <row r="20">
      <c r="A20" s="4" t="inlineStr">
        <is>
          <t>Common stock to be issued with plan</t>
        </is>
      </c>
      <c r="D20" s="5" t="n">
        <v>0</v>
      </c>
      <c r="F20" s="5" t="n">
        <v>0</v>
      </c>
    </row>
    <row r="21">
      <c r="A21" s="4" t="inlineStr">
        <is>
          <t>2020 Performance Unit Plan [Member] | Performance Units [Member]</t>
        </is>
      </c>
    </row>
    <row r="22">
      <c r="A22" s="3" t="inlineStr">
        <is>
          <t>Share-based Compensation Arrangement by Share-based Payment Award [Line Items]</t>
        </is>
      </c>
    </row>
    <row r="23">
      <c r="A23" s="4" t="inlineStr">
        <is>
          <t>Awards granted during period (in units)</t>
        </is>
      </c>
      <c r="B23" s="5" t="n">
        <v>9822</v>
      </c>
    </row>
    <row r="24">
      <c r="A24" s="4" t="inlineStr">
        <is>
          <t>Award vesting period</t>
        </is>
      </c>
      <c r="F24" s="4" t="inlineStr">
        <is>
          <t>3 years</t>
        </is>
      </c>
    </row>
    <row r="25">
      <c r="A25" s="4" t="inlineStr">
        <is>
          <t>2020 Performance Unit Plan [Member] | Performance Units [Member] | Maximum [Member]</t>
        </is>
      </c>
    </row>
    <row r="26">
      <c r="A26" s="3" t="inlineStr">
        <is>
          <t>Share-based Compensation Arrangement by Share-based Payment Award [Line Items]</t>
        </is>
      </c>
    </row>
    <row r="27">
      <c r="A27" s="4" t="inlineStr">
        <is>
          <t>Awards to be granted as percentage of target units</t>
        </is>
      </c>
      <c r="B27" s="4" t="inlineStr">
        <is>
          <t>200.00%</t>
        </is>
      </c>
    </row>
    <row r="28">
      <c r="A28" s="4" t="inlineStr">
        <is>
          <t>2020 Performance Unit Plan [Member] | Performance Units [Member] | Minimum [Member]</t>
        </is>
      </c>
    </row>
    <row r="29">
      <c r="A29" s="3" t="inlineStr">
        <is>
          <t>Share-based Compensation Arrangement by Share-based Payment Award [Line Items]</t>
        </is>
      </c>
    </row>
    <row r="30">
      <c r="A30" s="4" t="inlineStr">
        <is>
          <t>Awards to be granted as percentage of target units</t>
        </is>
      </c>
      <c r="B30" s="4" t="inlineStr">
        <is>
          <t>0.00%</t>
        </is>
      </c>
    </row>
    <row r="31">
      <c r="A31" s="4" t="inlineStr">
        <is>
          <t>2020 Performance Unit Plan [Member] | Restricted Units [Member]</t>
        </is>
      </c>
    </row>
    <row r="32">
      <c r="A32" s="3" t="inlineStr">
        <is>
          <t>Share-based Compensation Arrangement by Share-based Payment Award [Line Items]</t>
        </is>
      </c>
    </row>
    <row r="33">
      <c r="A33" s="4" t="inlineStr">
        <is>
          <t>Awards granted during period (in units)</t>
        </is>
      </c>
      <c r="B33" s="5" t="n">
        <v>9822</v>
      </c>
    </row>
    <row r="34">
      <c r="A34" s="4" t="inlineStr">
        <is>
          <t>Award vesting period</t>
        </is>
      </c>
      <c r="F34" s="4" t="inlineStr">
        <is>
          <t>3 years</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Commitments and Contingencies (Details-1)</t>
        </is>
      </c>
      <c r="B1" s="2" t="inlineStr">
        <is>
          <t>Sep. 30, 2020MW</t>
        </is>
      </c>
    </row>
    <row r="2">
      <c r="A2" s="4" t="inlineStr">
        <is>
          <t>Minimum [Member]</t>
        </is>
      </c>
    </row>
    <row r="3">
      <c r="A3" s="3" t="inlineStr">
        <is>
          <t>EPA Greenhouse Gas Reduction Guidelines</t>
        </is>
      </c>
    </row>
    <row r="4">
      <c r="A4" s="4" t="inlineStr">
        <is>
          <t>Standard of Performance Plan For EGUs Over Threshold</t>
        </is>
      </c>
      <c r="B4" s="5"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Commitments and Contingencies (Details-2) $ in Thousands</t>
        </is>
      </c>
      <c r="B1" s="2" t="inlineStr">
        <is>
          <t>Sep. 30, 2020USD ($)</t>
        </is>
      </c>
    </row>
    <row r="2">
      <c r="A2" s="3" t="inlineStr">
        <is>
          <t>Operating expense purchase contracts [Abstract]</t>
        </is>
      </c>
    </row>
    <row r="3">
      <c r="A3" s="4" t="inlineStr">
        <is>
          <t>Purchase obligation, 2020</t>
        </is>
      </c>
      <c r="B3" s="6" t="n">
        <v>21182</v>
      </c>
    </row>
    <row r="4">
      <c r="A4" s="4" t="inlineStr">
        <is>
          <t>Purchase obligation, 2021</t>
        </is>
      </c>
      <c r="B4" s="5" t="n">
        <v>40826</v>
      </c>
    </row>
    <row r="5">
      <c r="A5" s="4" t="inlineStr">
        <is>
          <t>Purchase obligation, 2022</t>
        </is>
      </c>
      <c r="B5" s="5" t="n">
        <v>28447</v>
      </c>
    </row>
    <row r="6">
      <c r="A6" s="4" t="inlineStr">
        <is>
          <t>Purchase obligation, 2023</t>
        </is>
      </c>
      <c r="B6" s="5" t="n">
        <v>23523</v>
      </c>
    </row>
    <row r="7">
      <c r="A7" s="4" t="inlineStr">
        <is>
          <t>Purchase obligation, 2024</t>
        </is>
      </c>
      <c r="B7" s="5" t="n">
        <v>22008</v>
      </c>
    </row>
    <row r="8">
      <c r="A8" s="4" t="inlineStr">
        <is>
          <t>Purchase obligation, Thereafter</t>
        </is>
      </c>
      <c r="B8" s="5" t="n">
        <v>36603</v>
      </c>
    </row>
    <row r="9">
      <c r="A9" s="4" t="inlineStr">
        <is>
          <t>Coal [Member]</t>
        </is>
      </c>
    </row>
    <row r="10">
      <c r="A10" s="3" t="inlineStr">
        <is>
          <t>Operating expense purchase contracts [Abstract]</t>
        </is>
      </c>
    </row>
    <row r="11">
      <c r="A11" s="4" t="inlineStr">
        <is>
          <t>Purchase obligation, 2020</t>
        </is>
      </c>
      <c r="B11" s="5" t="n">
        <v>6381</v>
      </c>
      <c r="C11" s="4" t="inlineStr">
        <is>
          <t>[1]</t>
        </is>
      </c>
    </row>
    <row r="12">
      <c r="A12" s="4" t="inlineStr">
        <is>
          <t>Purchase obligation, 2021</t>
        </is>
      </c>
      <c r="B12" s="5" t="n">
        <v>6405</v>
      </c>
      <c r="C12" s="4" t="inlineStr">
        <is>
          <t>[1]</t>
        </is>
      </c>
    </row>
    <row r="13">
      <c r="A13" s="4" t="inlineStr">
        <is>
          <t>Purchase obligation, 2022</t>
        </is>
      </c>
      <c r="B13" s="5" t="n">
        <v>6439</v>
      </c>
      <c r="C13" s="4" t="inlineStr">
        <is>
          <t>[1]</t>
        </is>
      </c>
    </row>
    <row r="14">
      <c r="A14" s="4" t="inlineStr">
        <is>
          <t>Purchase obligation, 2023</t>
        </is>
      </c>
      <c r="B14" s="5" t="n">
        <v>1515</v>
      </c>
      <c r="C14" s="4" t="inlineStr">
        <is>
          <t>[1]</t>
        </is>
      </c>
    </row>
    <row r="15">
      <c r="A15" s="4" t="inlineStr">
        <is>
          <t>Purchase obligation, 2024</t>
        </is>
      </c>
      <c r="B15" s="5" t="n">
        <v>0</v>
      </c>
      <c r="C15" s="4" t="inlineStr">
        <is>
          <t>[1]</t>
        </is>
      </c>
    </row>
    <row r="16">
      <c r="A16" s="4" t="inlineStr">
        <is>
          <t>Purchase obligation, Thereafter</t>
        </is>
      </c>
      <c r="B16" s="5" t="n">
        <v>0</v>
      </c>
      <c r="C16" s="4" t="inlineStr">
        <is>
          <t>[1]</t>
        </is>
      </c>
    </row>
    <row r="17">
      <c r="A17" s="4" t="inlineStr">
        <is>
          <t>Natural Gas, Transportation and Storage [Member]</t>
        </is>
      </c>
    </row>
    <row r="18">
      <c r="A18" s="3" t="inlineStr">
        <is>
          <t>Operating expense purchase contracts [Abstract]</t>
        </is>
      </c>
    </row>
    <row r="19">
      <c r="A19" s="4" t="inlineStr">
        <is>
          <t>Purchase obligation, 2020</t>
        </is>
      </c>
      <c r="B19" s="5" t="n">
        <v>6260</v>
      </c>
      <c r="C19" s="4" t="inlineStr">
        <is>
          <t>[2]</t>
        </is>
      </c>
    </row>
    <row r="20">
      <c r="A20" s="4" t="inlineStr">
        <is>
          <t>Purchase obligation, 2021</t>
        </is>
      </c>
      <c r="B20" s="5" t="n">
        <v>21854</v>
      </c>
      <c r="C20" s="4" t="inlineStr">
        <is>
          <t>[2]</t>
        </is>
      </c>
    </row>
    <row r="21">
      <c r="A21" s="4" t="inlineStr">
        <is>
          <t>Purchase obligation, 2022</t>
        </is>
      </c>
      <c r="B21" s="5" t="n">
        <v>22008</v>
      </c>
      <c r="C21" s="4" t="inlineStr">
        <is>
          <t>[2]</t>
        </is>
      </c>
    </row>
    <row r="22">
      <c r="A22" s="4" t="inlineStr">
        <is>
          <t>Purchase obligation, 2023</t>
        </is>
      </c>
      <c r="B22" s="5" t="n">
        <v>22008</v>
      </c>
      <c r="C22" s="4" t="inlineStr">
        <is>
          <t>[2]</t>
        </is>
      </c>
    </row>
    <row r="23">
      <c r="A23" s="4" t="inlineStr">
        <is>
          <t>Purchase obligation, 2024</t>
        </is>
      </c>
      <c r="B23" s="5" t="n">
        <v>22008</v>
      </c>
      <c r="C23" s="4" t="inlineStr">
        <is>
          <t>[2]</t>
        </is>
      </c>
    </row>
    <row r="24">
      <c r="A24" s="4" t="inlineStr">
        <is>
          <t>Purchase obligation, Thereafter</t>
        </is>
      </c>
      <c r="B24" s="5" t="n">
        <v>36603</v>
      </c>
      <c r="C24" s="4" t="inlineStr">
        <is>
          <t>[2]</t>
        </is>
      </c>
    </row>
    <row r="25">
      <c r="A25" s="4" t="inlineStr">
        <is>
          <t>Natual Gas, Supply [Member]</t>
        </is>
      </c>
    </row>
    <row r="26">
      <c r="A26" s="3" t="inlineStr">
        <is>
          <t>Operating expense purchase contracts [Abstract]</t>
        </is>
      </c>
    </row>
    <row r="27">
      <c r="A27" s="4" t="inlineStr">
        <is>
          <t>Purchase obligation, 2020</t>
        </is>
      </c>
      <c r="B27" s="5" t="n">
        <v>8541</v>
      </c>
      <c r="C27" s="4" t="inlineStr">
        <is>
          <t>[3]</t>
        </is>
      </c>
    </row>
    <row r="28">
      <c r="A28" s="4" t="inlineStr">
        <is>
          <t>Purchase obligation, 2021</t>
        </is>
      </c>
      <c r="B28" s="5" t="n">
        <v>12567</v>
      </c>
      <c r="C28" s="4" t="inlineStr">
        <is>
          <t>[3]</t>
        </is>
      </c>
    </row>
    <row r="29">
      <c r="A29" s="4" t="inlineStr">
        <is>
          <t>Purchase obligation, 2022</t>
        </is>
      </c>
      <c r="B29" s="5" t="n">
        <v>0</v>
      </c>
      <c r="C29" s="4" t="inlineStr">
        <is>
          <t>[3]</t>
        </is>
      </c>
    </row>
    <row r="30">
      <c r="A30" s="4" t="inlineStr">
        <is>
          <t>Purchase obligation, 2023</t>
        </is>
      </c>
      <c r="B30" s="5" t="n">
        <v>0</v>
      </c>
      <c r="C30" s="4" t="inlineStr">
        <is>
          <t>[3]</t>
        </is>
      </c>
    </row>
    <row r="31">
      <c r="A31" s="4" t="inlineStr">
        <is>
          <t>Purchase obligation, 2024</t>
        </is>
      </c>
      <c r="B31" s="5" t="n">
        <v>0</v>
      </c>
      <c r="C31" s="4" t="inlineStr">
        <is>
          <t>[3]</t>
        </is>
      </c>
    </row>
    <row r="32">
      <c r="A32" s="4" t="inlineStr">
        <is>
          <t>Purchase obligation, Thereafter</t>
        </is>
      </c>
      <c r="B32" s="6" t="n">
        <v>0</v>
      </c>
      <c r="C32" s="4" t="inlineStr">
        <is>
          <t>[3]</t>
        </is>
      </c>
    </row>
    <row r="33"/>
    <row r="34">
      <c r="A34" s="4" t="inlineStr">
        <is>
          <t>[1]</t>
        </is>
      </c>
      <c r="B34" s="4" t="inlineStr">
        <is>
          <t>Total coal commitments for the Columbia and Elm Road Units, including transportation. Fuel procurement for MGE’s jointly owned Columbia and Elm Road Units is handled by WPL and WEPCO, respectively, who are the operators of those facilities.</t>
        </is>
      </c>
    </row>
    <row r="35">
      <c r="A35" s="4" t="inlineStr">
        <is>
          <t>[2]</t>
        </is>
      </c>
      <c r="B35" s="4" t="inlineStr">
        <is>
          <t>MGE's natural gas transportation and storage contracts require fixed monthly payments for firm supply pipeline transportation and storage capacity. The pricing components of the fixed monthly payments for the transportation andstorage contracts are established by FERC but may be subject to change.</t>
        </is>
      </c>
    </row>
    <row r="36">
      <c r="A36" s="4" t="inlineStr">
        <is>
          <t>[3]</t>
        </is>
      </c>
      <c r="B36" s="4" t="inlineStr">
        <is>
          <t>These commitments include market-based pricing.</t>
        </is>
      </c>
    </row>
  </sheetData>
  <mergeCells count="5">
    <mergeCell ref="B1:C1"/>
    <mergeCell ref="A33:C33"/>
    <mergeCell ref="B34:C34"/>
    <mergeCell ref="B35:C35"/>
    <mergeCell ref="B36:C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ate Matters (Details) - USD ($) $ in Millions</t>
        </is>
      </c>
      <c r="B1" s="2" t="inlineStr">
        <is>
          <t>9 Months Ended</t>
        </is>
      </c>
      <c r="C1" s="2" t="inlineStr">
        <is>
          <t>12 Months Ended</t>
        </is>
      </c>
    </row>
    <row r="2">
      <c r="B2" s="2" t="inlineStr">
        <is>
          <t>Sep. 30, 2020</t>
        </is>
      </c>
      <c r="C2" s="2" t="inlineStr">
        <is>
          <t>Dec. 31, 2021</t>
        </is>
      </c>
      <c r="D2" s="2" t="inlineStr">
        <is>
          <t>Dec. 31, 2019</t>
        </is>
      </c>
      <c r="E2" s="2" t="inlineStr">
        <is>
          <t>Oct. 31, 2019</t>
        </is>
      </c>
    </row>
    <row r="3">
      <c r="A3" s="3" t="inlineStr">
        <is>
          <t>Fuel Rules [Abstract]</t>
        </is>
      </c>
    </row>
    <row r="4">
      <c r="A4" s="4" t="inlineStr">
        <is>
          <t>Deferred fuel rules monitored costs</t>
        </is>
      </c>
      <c r="B4" s="6" t="n">
        <v>2</v>
      </c>
      <c r="D4" s="9" t="n">
        <v>1.5</v>
      </c>
    </row>
    <row r="5">
      <c r="A5" s="4" t="inlineStr">
        <is>
          <t>Deferred COVID Expenditures [Member]</t>
        </is>
      </c>
    </row>
    <row r="6">
      <c r="A6" s="3" t="inlineStr">
        <is>
          <t>Regulatory Assets And Liabilities Disclosure [Abstract]</t>
        </is>
      </c>
    </row>
    <row r="7">
      <c r="A7" s="4" t="inlineStr">
        <is>
          <t>Regulatory Assets</t>
        </is>
      </c>
      <c r="B7" s="9" t="n">
        <v>2.8</v>
      </c>
    </row>
    <row r="8">
      <c r="A8" s="4" t="inlineStr">
        <is>
          <t>PSCW [Member] | MGE [Member]</t>
        </is>
      </c>
    </row>
    <row r="9">
      <c r="A9" s="3" t="inlineStr">
        <is>
          <t>Rate Proceedings [Abstract]</t>
        </is>
      </c>
    </row>
    <row r="10">
      <c r="A10" s="4" t="inlineStr">
        <is>
          <t>Authorized return on equity, percentage</t>
        </is>
      </c>
      <c r="B10" s="4" t="inlineStr">
        <is>
          <t>9.80%</t>
        </is>
      </c>
      <c r="D10" s="4" t="inlineStr">
        <is>
          <t>9.80%</t>
        </is>
      </c>
    </row>
    <row r="11">
      <c r="A11" s="4" t="inlineStr">
        <is>
          <t>Approved equity capital structure, percentage</t>
        </is>
      </c>
      <c r="B11" s="4" t="inlineStr">
        <is>
          <t>56.10%</t>
        </is>
      </c>
      <c r="D11" s="4" t="inlineStr">
        <is>
          <t>56.60%</t>
        </is>
      </c>
    </row>
    <row r="12">
      <c r="A12" s="3" t="inlineStr">
        <is>
          <t>Fuel Rules [Abstract]</t>
        </is>
      </c>
    </row>
    <row r="13">
      <c r="A13" s="4" t="inlineStr">
        <is>
          <t>Fuel rules, bandwidth</t>
        </is>
      </c>
      <c r="B13" s="4" t="inlineStr">
        <is>
          <t>2.00%</t>
        </is>
      </c>
    </row>
    <row r="14">
      <c r="A14" s="4" t="inlineStr">
        <is>
          <t>Fuel rules, electric fuel deferred costs upper threshold</t>
        </is>
      </c>
      <c r="B14" s="4" t="inlineStr">
        <is>
          <t>102.00%</t>
        </is>
      </c>
    </row>
    <row r="15">
      <c r="A15" s="4" t="inlineStr">
        <is>
          <t>Fuel rules, electric fuel deferred costs lower threshold</t>
        </is>
      </c>
      <c r="B15" s="4" t="inlineStr">
        <is>
          <t>98.00%</t>
        </is>
      </c>
    </row>
    <row r="16">
      <c r="A16" s="4" t="inlineStr">
        <is>
          <t>PSCW [Member] | MGE [Member] | Fuel Rules Refund, 2018 [Member]</t>
        </is>
      </c>
    </row>
    <row r="17">
      <c r="A17" s="3" t="inlineStr">
        <is>
          <t>Fuel Rules [Abstract]</t>
        </is>
      </c>
    </row>
    <row r="18">
      <c r="A18" s="4" t="inlineStr">
        <is>
          <t>Electric fuel credit ($)</t>
        </is>
      </c>
      <c r="E18" s="9" t="n">
        <v>9.5</v>
      </c>
    </row>
    <row r="19">
      <c r="A19" s="4" t="inlineStr">
        <is>
          <t>Electric Rate Proceeding [Member] | PSCW [Member] | MGE [Member]</t>
        </is>
      </c>
    </row>
    <row r="20">
      <c r="A20" s="3" t="inlineStr">
        <is>
          <t>Rate Proceedings [Abstract]</t>
        </is>
      </c>
    </row>
    <row r="21">
      <c r="A21" s="4" t="inlineStr">
        <is>
          <t>Authorized rate increase (decrease), percentage</t>
        </is>
      </c>
      <c r="B21" s="4" t="inlineStr">
        <is>
          <t>(0.84%)</t>
        </is>
      </c>
      <c r="D21" s="4" t="inlineStr">
        <is>
          <t>(2.24%)</t>
        </is>
      </c>
    </row>
    <row r="22">
      <c r="A22" s="4" t="inlineStr">
        <is>
          <t>Authorized rate increase (decrease), amount</t>
        </is>
      </c>
      <c r="B22" s="9" t="n">
        <v>-3.4</v>
      </c>
      <c r="D22" s="9" t="n">
        <v>-9.199999999999999</v>
      </c>
    </row>
    <row r="23">
      <c r="A23" s="4" t="inlineStr">
        <is>
          <t>Electric Rate Proceeding [Member] | PSCW [Member] | Proposed Rate Matters For Future Periods [Member] | MGE [Member]</t>
        </is>
      </c>
    </row>
    <row r="24">
      <c r="A24" s="3" t="inlineStr">
        <is>
          <t>Rate Proceedings [Abstract]</t>
        </is>
      </c>
    </row>
    <row r="25">
      <c r="A25" s="4" t="inlineStr">
        <is>
          <t>Proposed rate increase (decrease), percentage</t>
        </is>
      </c>
      <c r="C25" s="4" t="inlineStr">
        <is>
          <t>0.00%</t>
        </is>
      </c>
    </row>
    <row r="26">
      <c r="A26" s="3" t="inlineStr">
        <is>
          <t>Fuel Rules [Abstract]</t>
        </is>
      </c>
    </row>
    <row r="27">
      <c r="A27" s="4" t="inlineStr">
        <is>
          <t>Fuel rules, bandwidth</t>
        </is>
      </c>
      <c r="C27" s="4" t="inlineStr">
        <is>
          <t>1.00%</t>
        </is>
      </c>
    </row>
    <row r="28">
      <c r="A28" s="3" t="inlineStr">
        <is>
          <t>Effects Of The Tax Cuts And Jobs Act [Abstract]</t>
        </is>
      </c>
    </row>
    <row r="29">
      <c r="A29" s="4" t="inlineStr">
        <is>
          <t>Return of unprotected excess deferred taxes</t>
        </is>
      </c>
      <c r="C29" s="9" t="n">
        <v>18.2</v>
      </c>
    </row>
    <row r="30">
      <c r="A30" s="4" t="inlineStr">
        <is>
          <t>Gas Rate Proceeding [Member] | PSCW [Member] | MGE [Member]</t>
        </is>
      </c>
    </row>
    <row r="31">
      <c r="A31" s="3" t="inlineStr">
        <is>
          <t>Rate Proceedings [Abstract]</t>
        </is>
      </c>
    </row>
    <row r="32">
      <c r="A32" s="4" t="inlineStr">
        <is>
          <t>Authorized rate increase (decrease), percentage</t>
        </is>
      </c>
      <c r="B32" s="4" t="inlineStr">
        <is>
          <t>1.46%</t>
        </is>
      </c>
      <c r="D32" s="4" t="inlineStr">
        <is>
          <t>1.06%</t>
        </is>
      </c>
    </row>
    <row r="33">
      <c r="A33" s="4" t="inlineStr">
        <is>
          <t>Authorized rate increase (decrease), amount</t>
        </is>
      </c>
      <c r="B33" s="9" t="n">
        <v>2.4</v>
      </c>
      <c r="D33" s="9" t="n">
        <v>1.7</v>
      </c>
    </row>
    <row r="34">
      <c r="A34" s="4" t="inlineStr">
        <is>
          <t>Gas Rate Proceeding [Member] | PSCW [Member] | Proposed Rate Matters For Future Periods [Member] | MGE [Member]</t>
        </is>
      </c>
    </row>
    <row r="35">
      <c r="A35" s="3" t="inlineStr">
        <is>
          <t>Rate Proceedings [Abstract]</t>
        </is>
      </c>
    </row>
    <row r="36">
      <c r="A36" s="4" t="inlineStr">
        <is>
          <t>Proposed rate increase (decrease), percentage</t>
        </is>
      </c>
      <c r="C36" s="4" t="inlineStr">
        <is>
          <t>4.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9" customWidth="1" min="5" max="5"/>
    <col width="13" customWidth="1" min="6" max="6"/>
    <col width="29" customWidth="1" min="7" max="7"/>
    <col width="21" customWidth="1" min="8" max="8"/>
    <col width="21" customWidth="1" min="9" max="9"/>
    <col width="21" customWidth="1" min="10" max="10"/>
    <col width="21" customWidth="1" min="11" max="11"/>
  </cols>
  <sheetData>
    <row r="1">
      <c r="A1" s="1" t="inlineStr">
        <is>
          <t>Derivative and Hedging Instruments (Details-1) $ in Thousands</t>
        </is>
      </c>
      <c r="C1" s="2" t="inlineStr">
        <is>
          <t>3 Months Ended</t>
        </is>
      </c>
      <c r="E1" s="2" t="inlineStr">
        <is>
          <t>9 Months Ended</t>
        </is>
      </c>
      <c r="G1" s="2" t="inlineStr">
        <is>
          <t>12 Months Ended</t>
        </is>
      </c>
    </row>
    <row r="2">
      <c r="C2" s="2" t="inlineStr">
        <is>
          <t>Sep. 30, 2020USD ($)</t>
        </is>
      </c>
      <c r="E2" s="2" t="inlineStr">
        <is>
          <t>Sep. 30, 2020USD ($)DthMWhMW</t>
        </is>
      </c>
      <c r="G2" s="2" t="inlineStr">
        <is>
          <t>Dec. 31, 2019USD ($)DthMWhMW</t>
        </is>
      </c>
      <c r="H2" s="2" t="inlineStr">
        <is>
          <t>Jun. 30, 2020USD ($)</t>
        </is>
      </c>
      <c r="I2" s="2" t="inlineStr">
        <is>
          <t>Sep. 30, 2019USD ($)</t>
        </is>
      </c>
      <c r="J2" s="2" t="inlineStr">
        <is>
          <t>Jun. 30, 2019USD ($)</t>
        </is>
      </c>
      <c r="K2" s="2" t="inlineStr">
        <is>
          <t>Dec. 31, 2018USD ($)</t>
        </is>
      </c>
    </row>
    <row r="3">
      <c r="A3" s="3" t="inlineStr">
        <is>
          <t>Derivative fair values [Abstract]</t>
        </is>
      </c>
    </row>
    <row r="4">
      <c r="A4" s="4" t="inlineStr">
        <is>
          <t>Collateral posted against derivative positions</t>
        </is>
      </c>
      <c r="G4" s="6" t="n">
        <v>1500</v>
      </c>
    </row>
    <row r="5">
      <c r="A5" s="4" t="inlineStr">
        <is>
          <t>Collateral posted against derivative positions</t>
        </is>
      </c>
      <c r="C5" s="6" t="n">
        <v>700</v>
      </c>
      <c r="E5" s="6" t="n">
        <v>700</v>
      </c>
    </row>
    <row r="6">
      <c r="A6" s="4" t="inlineStr">
        <is>
          <t>Other Current Assets [Member]</t>
        </is>
      </c>
    </row>
    <row r="7">
      <c r="A7" s="3" t="inlineStr">
        <is>
          <t>Derivative fair values [Abstract]</t>
        </is>
      </c>
    </row>
    <row r="8">
      <c r="A8" s="4" t="inlineStr">
        <is>
          <t>Derivative fair value, net</t>
        </is>
      </c>
      <c r="C8" s="5" t="n">
        <v>983</v>
      </c>
      <c r="E8" s="5" t="n">
        <v>983</v>
      </c>
      <c r="G8" s="5" t="n">
        <v>1100</v>
      </c>
      <c r="H8" s="6" t="n">
        <v>940</v>
      </c>
      <c r="I8" s="6" t="n">
        <v>1031</v>
      </c>
      <c r="J8" s="6" t="n">
        <v>878</v>
      </c>
      <c r="K8" s="6" t="n">
        <v>377</v>
      </c>
    </row>
    <row r="9">
      <c r="A9" s="4" t="inlineStr">
        <is>
          <t>Commodity Contracts And Financial Transimission Rights [Member]</t>
        </is>
      </c>
    </row>
    <row r="10">
      <c r="A10" s="3" t="inlineStr">
        <is>
          <t>Derivative fair values [Abstract]</t>
        </is>
      </c>
    </row>
    <row r="11">
      <c r="A11" s="4" t="inlineStr">
        <is>
          <t>Derivative fair value, net</t>
        </is>
      </c>
      <c r="C11" s="5" t="n">
        <v>2000</v>
      </c>
      <c r="E11" s="6" t="n">
        <v>2000</v>
      </c>
      <c r="G11" s="6" t="n">
        <v>-1400</v>
      </c>
    </row>
    <row r="12">
      <c r="A12" s="4" t="inlineStr">
        <is>
          <t>Commodity Derivative Contracts [Member]</t>
        </is>
      </c>
    </row>
    <row r="13">
      <c r="A13" s="3" t="inlineStr">
        <is>
          <t>Gross Notional Volume of Open Derivatives</t>
        </is>
      </c>
    </row>
    <row r="14">
      <c r="A14" s="4" t="inlineStr">
        <is>
          <t>Notional amount, energy measure (in MWh) | MWh</t>
        </is>
      </c>
      <c r="E14" s="5" t="n">
        <v>330400</v>
      </c>
      <c r="G14" s="5" t="n">
        <v>417840</v>
      </c>
    </row>
    <row r="15">
      <c r="A15" s="4" t="inlineStr">
        <is>
          <t>Notional amount, decatherm measure (in Dth) | Dth</t>
        </is>
      </c>
      <c r="E15" s="5" t="n">
        <v>8495000</v>
      </c>
      <c r="G15" s="5" t="n">
        <v>6605000</v>
      </c>
    </row>
    <row r="16">
      <c r="A16" s="3" t="inlineStr">
        <is>
          <t>Derivative fair values [Abstract]</t>
        </is>
      </c>
    </row>
    <row r="17">
      <c r="A17" s="4" t="inlineStr">
        <is>
          <t>Asset Derivatives, fair value, gross basis</t>
        </is>
      </c>
      <c r="C17" s="5" t="n">
        <v>2501</v>
      </c>
      <c r="E17" s="6" t="n">
        <v>2501</v>
      </c>
      <c r="G17" s="6" t="n">
        <v>230</v>
      </c>
    </row>
    <row r="18">
      <c r="A18" s="4" t="inlineStr">
        <is>
          <t>Liability Derivatives, fair value, gross basis</t>
        </is>
      </c>
      <c r="C18" s="5" t="n">
        <v>558</v>
      </c>
      <c r="E18" s="5" t="n">
        <v>558</v>
      </c>
      <c r="G18" s="5" t="n">
        <v>1738</v>
      </c>
    </row>
    <row r="19">
      <c r="A19" s="4" t="inlineStr">
        <is>
          <t>Collateral posted against derivative positions</t>
        </is>
      </c>
      <c r="C19" s="5" t="n">
        <v>0</v>
      </c>
      <c r="E19" s="5" t="n">
        <v>0</v>
      </c>
      <c r="G19" s="5" t="n">
        <v>1546</v>
      </c>
    </row>
    <row r="20">
      <c r="A20" s="4" t="inlineStr">
        <is>
          <t>Collateral posted against derivative positions</t>
        </is>
      </c>
      <c r="C20" s="5" t="n">
        <v>650</v>
      </c>
      <c r="E20" s="5" t="n">
        <v>650</v>
      </c>
      <c r="G20" s="5" t="n">
        <v>0</v>
      </c>
    </row>
    <row r="21">
      <c r="A21" s="4" t="inlineStr">
        <is>
          <t>Commodity Derivative Contracts [Member] | Other Current Assets [Member]</t>
        </is>
      </c>
    </row>
    <row r="22">
      <c r="A22" s="3" t="inlineStr">
        <is>
          <t>Derivative fair values [Abstract]</t>
        </is>
      </c>
    </row>
    <row r="23">
      <c r="A23" s="4" t="inlineStr">
        <is>
          <t>Asset Derivatives, fair value, gross basis</t>
        </is>
      </c>
      <c r="C23" s="5" t="n">
        <v>2248</v>
      </c>
      <c r="D23" s="4" t="inlineStr">
        <is>
          <t>[1]</t>
        </is>
      </c>
      <c r="E23" s="5" t="n">
        <v>2248</v>
      </c>
      <c r="F23" s="4" t="inlineStr">
        <is>
          <t>[1]</t>
        </is>
      </c>
      <c r="G23" s="5" t="n">
        <v>100</v>
      </c>
    </row>
    <row r="24">
      <c r="A24" s="4" t="inlineStr">
        <is>
          <t>Liability Derivatives, fair value, gross basis</t>
        </is>
      </c>
      <c r="B24" s="4" t="inlineStr">
        <is>
          <t>[1]</t>
        </is>
      </c>
      <c r="C24" s="5" t="n">
        <v>546</v>
      </c>
      <c r="E24" s="5" t="n">
        <v>546</v>
      </c>
    </row>
    <row r="25">
      <c r="A25" s="4" t="inlineStr">
        <is>
          <t>Commodity Derivative Contracts [Member] | Other Deferred Charges [Member]</t>
        </is>
      </c>
    </row>
    <row r="26">
      <c r="A26" s="3" t="inlineStr">
        <is>
          <t>Derivative fair values [Abstract]</t>
        </is>
      </c>
    </row>
    <row r="27">
      <c r="A27" s="4" t="inlineStr">
        <is>
          <t>Asset Derivatives, fair value, gross basis</t>
        </is>
      </c>
      <c r="B27" s="4" t="inlineStr">
        <is>
          <t>[1]</t>
        </is>
      </c>
      <c r="C27" s="5" t="n">
        <v>253</v>
      </c>
      <c r="E27" s="5" t="n">
        <v>253</v>
      </c>
    </row>
    <row r="28">
      <c r="A28" s="4" t="inlineStr">
        <is>
          <t>Liability Derivatives, fair value, gross basis</t>
        </is>
      </c>
      <c r="B28" s="4" t="inlineStr">
        <is>
          <t>[1]</t>
        </is>
      </c>
      <c r="C28" s="5" t="n">
        <v>12</v>
      </c>
      <c r="E28" s="5" t="n">
        <v>12</v>
      </c>
    </row>
    <row r="29">
      <c r="A29" s="4" t="inlineStr">
        <is>
          <t>Commodity Derivative Contracts [Member] | Derivative Liability (Current) [Member]</t>
        </is>
      </c>
    </row>
    <row r="30">
      <c r="A30" s="3" t="inlineStr">
        <is>
          <t>Derivative fair values [Abstract]</t>
        </is>
      </c>
    </row>
    <row r="31">
      <c r="A31" s="4" t="inlineStr">
        <is>
          <t>Asset Derivatives, fair value, gross basis</t>
        </is>
      </c>
      <c r="B31" s="4" t="inlineStr">
        <is>
          <t>[2],[3]</t>
        </is>
      </c>
      <c r="G31" s="5" t="n">
        <v>157</v>
      </c>
    </row>
    <row r="32">
      <c r="A32" s="4" t="inlineStr">
        <is>
          <t>Liability Derivatives, fair value, gross basis</t>
        </is>
      </c>
      <c r="B32" s="4" t="inlineStr">
        <is>
          <t>[2],[3]</t>
        </is>
      </c>
      <c r="G32" s="5" t="n">
        <v>1521</v>
      </c>
    </row>
    <row r="33">
      <c r="A33" s="4" t="inlineStr">
        <is>
          <t>Commodity Derivative Contracts [Member] | Derivative Liability (Long-term) [Member]</t>
        </is>
      </c>
    </row>
    <row r="34">
      <c r="A34" s="3" t="inlineStr">
        <is>
          <t>Derivative fair values [Abstract]</t>
        </is>
      </c>
    </row>
    <row r="35">
      <c r="A35" s="4" t="inlineStr">
        <is>
          <t>Asset Derivatives, fair value, gross basis</t>
        </is>
      </c>
      <c r="B35" s="4" t="inlineStr">
        <is>
          <t>[2],[3]</t>
        </is>
      </c>
      <c r="G35" s="5" t="n">
        <v>73</v>
      </c>
    </row>
    <row r="36">
      <c r="A36" s="4" t="inlineStr">
        <is>
          <t>Liability Derivatives, fair value, gross basis</t>
        </is>
      </c>
      <c r="B36" s="4" t="inlineStr">
        <is>
          <t>[2],[3]</t>
        </is>
      </c>
      <c r="G36" s="5" t="n">
        <v>217</v>
      </c>
    </row>
    <row r="37">
      <c r="A37" s="4" t="inlineStr">
        <is>
          <t>Commodity Derivative Contracts [Member] | Cash Flow Hedging [Member]</t>
        </is>
      </c>
    </row>
    <row r="38">
      <c r="A38" s="3" t="inlineStr">
        <is>
          <t>Derivative fair values [Abstract]</t>
        </is>
      </c>
    </row>
    <row r="39">
      <c r="A39" s="4" t="inlineStr">
        <is>
          <t>Collateral posted against derivative positions</t>
        </is>
      </c>
      <c r="G39" s="6" t="n">
        <v>1500</v>
      </c>
    </row>
    <row r="40">
      <c r="A40" s="4" t="inlineStr">
        <is>
          <t>Collateral posted against derivative positions</t>
        </is>
      </c>
      <c r="C40" s="6" t="n">
        <v>700</v>
      </c>
      <c r="E40" s="6" t="n">
        <v>700</v>
      </c>
    </row>
    <row r="41">
      <c r="A41" s="4" t="inlineStr">
        <is>
          <t>Energy Related Commodity Contract [Member] | Cash Flow Hedging [Member]</t>
        </is>
      </c>
    </row>
    <row r="42">
      <c r="A42" s="3" t="inlineStr">
        <is>
          <t>Derivatives Fair Value [Line Items]</t>
        </is>
      </c>
    </row>
    <row r="43">
      <c r="A43" s="4" t="inlineStr">
        <is>
          <t>Maximum term of derivative hedging contract</t>
        </is>
      </c>
      <c r="C43" s="4" t="inlineStr">
        <is>
          <t>4 years</t>
        </is>
      </c>
    </row>
    <row r="44">
      <c r="A44" s="4" t="inlineStr">
        <is>
          <t>Financial Transmission Rights [Member]</t>
        </is>
      </c>
    </row>
    <row r="45">
      <c r="A45" s="3" t="inlineStr">
        <is>
          <t>Gross Notional Volume of Open Derivatives</t>
        </is>
      </c>
    </row>
    <row r="46">
      <c r="A46" s="4" t="inlineStr">
        <is>
          <t>Notional amount, power measure (in MW) | MW</t>
        </is>
      </c>
      <c r="E46" s="5" t="n">
        <v>4589</v>
      </c>
      <c r="G46" s="5" t="n">
        <v>2750</v>
      </c>
    </row>
    <row r="47">
      <c r="A47" s="3" t="inlineStr">
        <is>
          <t>Derivative fair values [Abstract]</t>
        </is>
      </c>
    </row>
    <row r="48">
      <c r="A48" s="4" t="inlineStr">
        <is>
          <t>Asset Derivatives, fair value, gross basis</t>
        </is>
      </c>
      <c r="C48" s="6" t="n">
        <v>20</v>
      </c>
      <c r="E48" s="6" t="n">
        <v>20</v>
      </c>
      <c r="G48" s="6" t="n">
        <v>73</v>
      </c>
    </row>
    <row r="49">
      <c r="A49" s="4" t="inlineStr">
        <is>
          <t>Collateral posted against derivative positions</t>
        </is>
      </c>
      <c r="C49" s="5" t="n">
        <v>0</v>
      </c>
      <c r="E49" s="5" t="n">
        <v>0</v>
      </c>
      <c r="G49" s="5" t="n">
        <v>0</v>
      </c>
    </row>
    <row r="50">
      <c r="A50" s="4" t="inlineStr">
        <is>
          <t>Financial Transmission Rights [Member] | Other Current Assets [Member]</t>
        </is>
      </c>
    </row>
    <row r="51">
      <c r="A51" s="3" t="inlineStr">
        <is>
          <t>Derivative fair values [Abstract]</t>
        </is>
      </c>
    </row>
    <row r="52">
      <c r="A52" s="4" t="inlineStr">
        <is>
          <t>Asset Derivatives, fair value, gross basis</t>
        </is>
      </c>
      <c r="C52" s="5" t="n">
        <v>20</v>
      </c>
      <c r="E52" s="5" t="n">
        <v>20</v>
      </c>
      <c r="G52" s="5" t="n">
        <v>73</v>
      </c>
    </row>
    <row r="53">
      <c r="A53" s="4" t="inlineStr">
        <is>
          <t>Liability Derivatives, fair value, gross basis</t>
        </is>
      </c>
      <c r="C53" s="5" t="n">
        <v>0</v>
      </c>
      <c r="E53" s="6" t="n">
        <v>0</v>
      </c>
      <c r="G53" s="6" t="n">
        <v>0</v>
      </c>
    </row>
    <row r="54">
      <c r="A54" s="4" t="inlineStr">
        <is>
          <t>PPA [Member]</t>
        </is>
      </c>
    </row>
    <row r="55">
      <c r="A55" s="3" t="inlineStr">
        <is>
          <t>Gross Notional Volume of Open Derivatives</t>
        </is>
      </c>
    </row>
    <row r="56">
      <c r="A56" s="4" t="inlineStr">
        <is>
          <t>Notional amount, power measure (in MW) | MW</t>
        </is>
      </c>
      <c r="E56" s="5" t="n">
        <v>1000</v>
      </c>
      <c r="G56" s="5" t="n">
        <v>1450</v>
      </c>
    </row>
    <row r="57">
      <c r="A57" s="3" t="inlineStr">
        <is>
          <t>Derivative fair values [Abstract]</t>
        </is>
      </c>
    </row>
    <row r="58">
      <c r="A58" s="4" t="inlineStr">
        <is>
          <t>Derivative fair value, net</t>
        </is>
      </c>
      <c r="C58" s="5" t="n">
        <v>-16000</v>
      </c>
      <c r="E58" s="6" t="n">
        <v>-16000</v>
      </c>
      <c r="G58" s="6" t="n">
        <v>-25400</v>
      </c>
    </row>
    <row r="59">
      <c r="A59" s="4" t="inlineStr">
        <is>
          <t>Liability Derivatives, fair value, gross basis</t>
        </is>
      </c>
      <c r="C59" s="5" t="n">
        <v>15980</v>
      </c>
      <c r="E59" s="5" t="n">
        <v>15980</v>
      </c>
      <c r="G59" s="5" t="n">
        <v>25440</v>
      </c>
    </row>
    <row r="60">
      <c r="A60" s="4" t="inlineStr">
        <is>
          <t>Collateral posted against derivative positions</t>
        </is>
      </c>
      <c r="C60" s="5" t="n">
        <v>0</v>
      </c>
      <c r="E60" s="5" t="n">
        <v>0</v>
      </c>
      <c r="G60" s="5" t="n">
        <v>0</v>
      </c>
    </row>
    <row r="61">
      <c r="A61" s="4" t="inlineStr">
        <is>
          <t>PPA [Member] | Derivative Liability (Current) [Member]</t>
        </is>
      </c>
    </row>
    <row r="62">
      <c r="A62" s="3" t="inlineStr">
        <is>
          <t>Derivative fair values [Abstract]</t>
        </is>
      </c>
    </row>
    <row r="63">
      <c r="A63" s="4" t="inlineStr">
        <is>
          <t>Liability Derivatives, fair value, gross basis</t>
        </is>
      </c>
      <c r="C63" s="5" t="n">
        <v>9640</v>
      </c>
      <c r="E63" s="5" t="n">
        <v>9640</v>
      </c>
      <c r="G63" s="5" t="n">
        <v>10100</v>
      </c>
    </row>
    <row r="64">
      <c r="A64" s="4" t="inlineStr">
        <is>
          <t>PPA [Member] | Derivative Liability (Long-term) [Member]</t>
        </is>
      </c>
    </row>
    <row r="65">
      <c r="A65" s="3" t="inlineStr">
        <is>
          <t>Derivative fair values [Abstract]</t>
        </is>
      </c>
    </row>
    <row r="66">
      <c r="A66" s="4" t="inlineStr">
        <is>
          <t>Liability Derivatives, fair value, gross basis</t>
        </is>
      </c>
      <c r="C66" s="6" t="n">
        <v>6340</v>
      </c>
      <c r="E66" s="6" t="n">
        <v>6340</v>
      </c>
      <c r="G66" s="6" t="n">
        <v>15340</v>
      </c>
    </row>
    <row r="67"/>
    <row r="68">
      <c r="A68" s="4" t="inlineStr">
        <is>
          <t>[1]</t>
        </is>
      </c>
      <c r="B68" s="4" t="inlineStr">
        <is>
          <t>As of September 30, 2020, collateral of $ 0.7 million was posted against derivative positions owed to counterparties under a master netting agreement on the consolidated balance sheet.</t>
        </is>
      </c>
    </row>
    <row r="69">
      <c r="A69" s="4" t="inlineStr">
        <is>
          <t>[2]</t>
        </is>
      </c>
      <c r="B69" s="4" t="inlineStr">
        <is>
          <t>As of December 31, 2019, MGE posted $ 0.1 million as other current assets on the consolidated balance sheets.</t>
        </is>
      </c>
    </row>
    <row r="70">
      <c r="A70" s="4" t="inlineStr">
        <is>
          <t>[3]</t>
        </is>
      </c>
      <c r="B70" s="4" t="inlineStr">
        <is>
          <t>As of December 31, 2019, collateral of $ 1.5 million was posted against and netted with derivative liability positions on the consolidated balance sheets.</t>
        </is>
      </c>
    </row>
  </sheetData>
  <mergeCells count="9">
    <mergeCell ref="A1:B2"/>
    <mergeCell ref="C1:D1"/>
    <mergeCell ref="E1:F1"/>
    <mergeCell ref="C2:D2"/>
    <mergeCell ref="E2:F2"/>
    <mergeCell ref="A67:J67"/>
    <mergeCell ref="B68:J68"/>
    <mergeCell ref="B69:J69"/>
    <mergeCell ref="B70:J7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and Hedging Instruments (Details-2) - USD ($) $ in Thousands</t>
        </is>
      </c>
      <c r="B1" s="2" t="inlineStr">
        <is>
          <t>Sep. 30, 2020</t>
        </is>
      </c>
      <c r="C1" s="2" t="inlineStr">
        <is>
          <t>Dec. 31, 2019</t>
        </is>
      </c>
    </row>
    <row r="2">
      <c r="A2" s="3" t="inlineStr">
        <is>
          <t>Offsetting Assets [Line Items]</t>
        </is>
      </c>
    </row>
    <row r="3">
      <c r="A3" s="4" t="inlineStr">
        <is>
          <t>Collateral posted against derivative positions</t>
        </is>
      </c>
      <c r="B3" s="6" t="n">
        <v>-700</v>
      </c>
    </row>
    <row r="4">
      <c r="A4" s="4" t="inlineStr">
        <is>
          <t>Commodity Derivative Contracts [Member]</t>
        </is>
      </c>
    </row>
    <row r="5">
      <c r="A5" s="3" t="inlineStr">
        <is>
          <t>Offsetting Assets [Line Items]</t>
        </is>
      </c>
    </row>
    <row r="6">
      <c r="A6" s="4" t="inlineStr">
        <is>
          <t>Gross amounts</t>
        </is>
      </c>
      <c r="B6" s="5" t="n">
        <v>2501</v>
      </c>
      <c r="C6" s="6" t="n">
        <v>230</v>
      </c>
    </row>
    <row r="7">
      <c r="A7" s="4" t="inlineStr">
        <is>
          <t>Gross amounts offset in balance sheet</t>
        </is>
      </c>
      <c r="B7" s="5" t="n">
        <v>-558</v>
      </c>
      <c r="C7" s="5" t="n">
        <v>-192</v>
      </c>
    </row>
    <row r="8">
      <c r="A8" s="4" t="inlineStr">
        <is>
          <t>Collateral posted against derivative positions</t>
        </is>
      </c>
      <c r="B8" s="5" t="n">
        <v>-650</v>
      </c>
      <c r="C8" s="5" t="n">
        <v>0</v>
      </c>
    </row>
    <row r="9">
      <c r="A9" s="4" t="inlineStr">
        <is>
          <t>Net amount presented in balance sheet</t>
        </is>
      </c>
      <c r="B9" s="5" t="n">
        <v>1293</v>
      </c>
      <c r="C9" s="5" t="n">
        <v>38</v>
      </c>
    </row>
    <row r="10">
      <c r="A10" s="4" t="inlineStr">
        <is>
          <t>Financial Transmission Rights [Member]</t>
        </is>
      </c>
    </row>
    <row r="11">
      <c r="A11" s="3" t="inlineStr">
        <is>
          <t>Offsetting Assets [Line Items]</t>
        </is>
      </c>
    </row>
    <row r="12">
      <c r="A12" s="4" t="inlineStr">
        <is>
          <t>Gross amounts</t>
        </is>
      </c>
      <c r="B12" s="5" t="n">
        <v>20</v>
      </c>
      <c r="C12" s="5" t="n">
        <v>73</v>
      </c>
    </row>
    <row r="13">
      <c r="A13" s="4" t="inlineStr">
        <is>
          <t>Gross amounts offset in balance sheet</t>
        </is>
      </c>
      <c r="B13" s="5" t="n">
        <v>0</v>
      </c>
      <c r="C13" s="5" t="n">
        <v>0</v>
      </c>
    </row>
    <row r="14">
      <c r="A14" s="4" t="inlineStr">
        <is>
          <t>Collateral posted against derivative positions</t>
        </is>
      </c>
      <c r="B14" s="5" t="n">
        <v>0</v>
      </c>
      <c r="C14" s="5" t="n">
        <v>0</v>
      </c>
    </row>
    <row r="15">
      <c r="A15" s="4" t="inlineStr">
        <is>
          <t>Net amount presented in balance sheet</t>
        </is>
      </c>
      <c r="B15" s="6" t="n">
        <v>20</v>
      </c>
      <c r="C15" s="6" t="n">
        <v>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and Hedging Instruments (Details-3) - USD ($) $ in Thousands</t>
        </is>
      </c>
      <c r="B1" s="2" t="inlineStr">
        <is>
          <t>Sep. 30, 2020</t>
        </is>
      </c>
      <c r="C1" s="2" t="inlineStr">
        <is>
          <t>Dec. 31, 2019</t>
        </is>
      </c>
    </row>
    <row r="2">
      <c r="A2" s="3" t="inlineStr">
        <is>
          <t>Offsetting Liabilities [Line Items]</t>
        </is>
      </c>
    </row>
    <row r="3">
      <c r="A3" s="4" t="inlineStr">
        <is>
          <t>Collateral posted against derivative positions</t>
        </is>
      </c>
      <c r="C3" s="6" t="n">
        <v>-1500</v>
      </c>
    </row>
    <row r="4">
      <c r="A4" s="4" t="inlineStr">
        <is>
          <t>Commodity Derivative Contracts [Member]</t>
        </is>
      </c>
    </row>
    <row r="5">
      <c r="A5" s="3" t="inlineStr">
        <is>
          <t>Offsetting Liabilities [Line Items]</t>
        </is>
      </c>
    </row>
    <row r="6">
      <c r="A6" s="4" t="inlineStr">
        <is>
          <t>Gross amounts</t>
        </is>
      </c>
      <c r="B6" s="6" t="n">
        <v>558</v>
      </c>
      <c r="C6" s="5" t="n">
        <v>1738</v>
      </c>
    </row>
    <row r="7">
      <c r="A7" s="4" t="inlineStr">
        <is>
          <t>Gross amounts offset in balance sheet</t>
        </is>
      </c>
      <c r="B7" s="5" t="n">
        <v>-558</v>
      </c>
      <c r="C7" s="5" t="n">
        <v>-192</v>
      </c>
    </row>
    <row r="8">
      <c r="A8" s="4" t="inlineStr">
        <is>
          <t>Collateral posted against derivative positions</t>
        </is>
      </c>
      <c r="B8" s="5" t="n">
        <v>0</v>
      </c>
      <c r="C8" s="5" t="n">
        <v>-1546</v>
      </c>
    </row>
    <row r="9">
      <c r="A9" s="4" t="inlineStr">
        <is>
          <t>Net amount presented in balance sheet</t>
        </is>
      </c>
      <c r="B9" s="5" t="n">
        <v>0</v>
      </c>
      <c r="C9" s="5" t="n">
        <v>0</v>
      </c>
    </row>
    <row r="10">
      <c r="A10" s="4" t="inlineStr">
        <is>
          <t>Purchased Power Agreement [Member]</t>
        </is>
      </c>
    </row>
    <row r="11">
      <c r="A11" s="3" t="inlineStr">
        <is>
          <t>Offsetting Liabilities [Line Items]</t>
        </is>
      </c>
    </row>
    <row r="12">
      <c r="A12" s="4" t="inlineStr">
        <is>
          <t>Gross amounts</t>
        </is>
      </c>
      <c r="B12" s="5" t="n">
        <v>15980</v>
      </c>
      <c r="C12" s="5" t="n">
        <v>25440</v>
      </c>
    </row>
    <row r="13">
      <c r="A13" s="4" t="inlineStr">
        <is>
          <t>Gross amounts offset in balance sheet</t>
        </is>
      </c>
      <c r="B13" s="5" t="n">
        <v>0</v>
      </c>
      <c r="C13" s="5" t="n">
        <v>0</v>
      </c>
    </row>
    <row r="14">
      <c r="A14" s="4" t="inlineStr">
        <is>
          <t>Collateral posted against derivative positions</t>
        </is>
      </c>
      <c r="B14" s="5" t="n">
        <v>0</v>
      </c>
      <c r="C14" s="5" t="n">
        <v>0</v>
      </c>
    </row>
    <row r="15">
      <c r="A15" s="4" t="inlineStr">
        <is>
          <t>Net amount presented in balance sheet</t>
        </is>
      </c>
      <c r="B15" s="6" t="n">
        <v>15980</v>
      </c>
      <c r="C15" s="6" t="n">
        <v>254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rivative and Hedging Instruments (Details-4)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rrent and Long-Term Regulatory Asset [Member]</t>
        </is>
      </c>
    </row>
    <row r="4">
      <c r="A4" s="3" t="inlineStr">
        <is>
          <t>Change In Derivative Fair Value [Roll Forward]</t>
        </is>
      </c>
    </row>
    <row r="5">
      <c r="A5" s="4" t="inlineStr">
        <is>
          <t>Beginning balance,</t>
        </is>
      </c>
      <c r="B5" s="6" t="n">
        <v>20400</v>
      </c>
      <c r="C5" s="6" t="n">
        <v>33515</v>
      </c>
      <c r="D5" s="6" t="n">
        <v>26875</v>
      </c>
      <c r="E5" s="6" t="n">
        <v>31830</v>
      </c>
    </row>
    <row r="6">
      <c r="A6" s="4" t="inlineStr">
        <is>
          <t>Unrealized (gain) loss</t>
        </is>
      </c>
      <c r="B6" s="5" t="n">
        <v>-4695</v>
      </c>
      <c r="C6" s="5" t="n">
        <v>-4560</v>
      </c>
      <c r="D6" s="5" t="n">
        <v>-8032</v>
      </c>
      <c r="E6" s="5" t="n">
        <v>-2256</v>
      </c>
    </row>
    <row r="7">
      <c r="A7" s="4" t="inlineStr">
        <is>
          <t>Realized (loss) gain reclassified to a deferred account</t>
        </is>
      </c>
      <c r="B7" s="5" t="n">
        <v>-207</v>
      </c>
      <c r="C7" s="5" t="n">
        <v>-411</v>
      </c>
      <c r="D7" s="5" t="n">
        <v>-1999</v>
      </c>
      <c r="E7" s="5" t="n">
        <v>-1402</v>
      </c>
    </row>
    <row r="8">
      <c r="A8" s="4" t="inlineStr">
        <is>
          <t>Realized (loss) gain reclassified to income statement</t>
        </is>
      </c>
      <c r="B8" s="5" t="n">
        <v>-1481</v>
      </c>
      <c r="C8" s="5" t="n">
        <v>638</v>
      </c>
      <c r="D8" s="5" t="n">
        <v>-2827</v>
      </c>
      <c r="E8" s="5" t="n">
        <v>1010</v>
      </c>
    </row>
    <row r="9">
      <c r="A9" s="4" t="inlineStr">
        <is>
          <t>Ending balance,</t>
        </is>
      </c>
      <c r="B9" s="5" t="n">
        <v>14017</v>
      </c>
      <c r="C9" s="5" t="n">
        <v>29182</v>
      </c>
      <c r="D9" s="5" t="n">
        <v>14017</v>
      </c>
      <c r="E9" s="5" t="n">
        <v>29182</v>
      </c>
    </row>
    <row r="10">
      <c r="A10" s="4" t="inlineStr">
        <is>
          <t>Other Current Assets [Member]</t>
        </is>
      </c>
    </row>
    <row r="11">
      <c r="A11" s="3" t="inlineStr">
        <is>
          <t>Change In Derivative Fair Value [Roll Forward]</t>
        </is>
      </c>
    </row>
    <row r="12">
      <c r="A12" s="4" t="inlineStr">
        <is>
          <t>Beginning balance,</t>
        </is>
      </c>
      <c r="B12" s="5" t="n">
        <v>940</v>
      </c>
      <c r="C12" s="5" t="n">
        <v>878</v>
      </c>
      <c r="D12" s="5" t="n">
        <v>1100</v>
      </c>
      <c r="E12" s="5" t="n">
        <v>377</v>
      </c>
    </row>
    <row r="13">
      <c r="A13" s="4" t="inlineStr">
        <is>
          <t>Unrealized (gain) loss</t>
        </is>
      </c>
      <c r="B13" s="5" t="n">
        <v>0</v>
      </c>
      <c r="C13" s="5" t="n">
        <v>0</v>
      </c>
      <c r="D13" s="5" t="n">
        <v>0</v>
      </c>
      <c r="E13" s="5" t="n">
        <v>0</v>
      </c>
    </row>
    <row r="14">
      <c r="A14" s="4" t="inlineStr">
        <is>
          <t>Realized (loss) gain reclassified to a deferred account</t>
        </is>
      </c>
      <c r="B14" s="5" t="n">
        <v>207</v>
      </c>
      <c r="C14" s="5" t="n">
        <v>411</v>
      </c>
      <c r="D14" s="5" t="n">
        <v>1999</v>
      </c>
      <c r="E14" s="5" t="n">
        <v>1402</v>
      </c>
    </row>
    <row r="15">
      <c r="A15" s="4" t="inlineStr">
        <is>
          <t>Realized (loss) gain reclassified to income statement</t>
        </is>
      </c>
      <c r="B15" s="5" t="n">
        <v>-164</v>
      </c>
      <c r="C15" s="5" t="n">
        <v>-258</v>
      </c>
      <c r="D15" s="5" t="n">
        <v>-2116</v>
      </c>
      <c r="E15" s="5" t="n">
        <v>-748</v>
      </c>
    </row>
    <row r="16">
      <c r="A16" s="4" t="inlineStr">
        <is>
          <t>Ending balance,</t>
        </is>
      </c>
      <c r="B16" s="6" t="n">
        <v>983</v>
      </c>
      <c r="C16" s="6" t="n">
        <v>1031</v>
      </c>
      <c r="D16" s="6" t="n">
        <v>983</v>
      </c>
      <c r="E16" s="6" t="n">
        <v>10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s>
  <sheetData>
    <row r="1">
      <c r="A1" s="1" t="inlineStr">
        <is>
          <t>Derivative and Hedging Instruments (Details-5)</t>
        </is>
      </c>
      <c r="B1" s="2" t="inlineStr">
        <is>
          <t>3 Months Ended</t>
        </is>
      </c>
      <c r="D1" s="2" t="inlineStr">
        <is>
          <t>9 Months Ended</t>
        </is>
      </c>
    </row>
    <row r="2">
      <c r="B2" s="2" t="inlineStr">
        <is>
          <t>Sep. 30, 2020USD ($)counterparty</t>
        </is>
      </c>
      <c r="C2" s="2" t="inlineStr">
        <is>
          <t>Sep. 30, 2019USD ($)</t>
        </is>
      </c>
      <c r="D2" s="2" t="inlineStr">
        <is>
          <t>Sep. 30, 2020USD ($)counterparty</t>
        </is>
      </c>
      <c r="E2" s="2" t="inlineStr">
        <is>
          <t>Sep. 30, 2019USD ($)</t>
        </is>
      </c>
      <c r="F2" s="2" t="inlineStr">
        <is>
          <t>Dec. 31, 2019USD ($)</t>
        </is>
      </c>
    </row>
    <row r="3">
      <c r="A3" s="3" t="inlineStr">
        <is>
          <t>Counterparties in net liability position or default [Abstract]</t>
        </is>
      </c>
    </row>
    <row r="4">
      <c r="A4" s="4" t="inlineStr">
        <is>
          <t>Derivative, net liability position of counterparties</t>
        </is>
      </c>
      <c r="B4" s="6" t="n">
        <v>0</v>
      </c>
      <c r="D4" s="6" t="n">
        <v>0</v>
      </c>
      <c r="F4" s="6" t="n">
        <v>0</v>
      </c>
    </row>
    <row r="5">
      <c r="A5" s="4" t="inlineStr">
        <is>
          <t>Number of counterparties in default | counterparty</t>
        </is>
      </c>
      <c r="B5" s="5" t="n">
        <v>0</v>
      </c>
      <c r="D5" s="5" t="n">
        <v>0</v>
      </c>
    </row>
    <row r="6">
      <c r="A6" s="4" t="inlineStr">
        <is>
          <t>Commodity Derivative Contracts [Member] | Fuel For Electric Generation Purchased Power [Member]</t>
        </is>
      </c>
    </row>
    <row r="7">
      <c r="A7" s="3" t="inlineStr">
        <is>
          <t>Realized losses (gains) on income statement [Line Items]</t>
        </is>
      </c>
    </row>
    <row r="8">
      <c r="A8" s="4" t="inlineStr">
        <is>
          <t>Realized losses (gains) on income statement</t>
        </is>
      </c>
      <c r="B8" s="6" t="n">
        <v>680000</v>
      </c>
      <c r="C8" s="6" t="n">
        <v>471000</v>
      </c>
      <c r="D8" s="6" t="n">
        <v>2303000</v>
      </c>
      <c r="E8" s="6" t="n">
        <v>1038000</v>
      </c>
    </row>
    <row r="9">
      <c r="A9" s="4" t="inlineStr">
        <is>
          <t>Commodity Derivative Contracts [Member] | Cost Of Gas Sold Expense [Member]</t>
        </is>
      </c>
    </row>
    <row r="10">
      <c r="A10" s="3" t="inlineStr">
        <is>
          <t>Realized losses (gains) on income statement [Line Items]</t>
        </is>
      </c>
    </row>
    <row r="11">
      <c r="A11" s="4" t="inlineStr">
        <is>
          <t>Realized losses (gains) on income statement</t>
        </is>
      </c>
      <c r="B11" s="5" t="n">
        <v>28000</v>
      </c>
      <c r="C11" s="5" t="n">
        <v>83000</v>
      </c>
      <c r="D11" s="5" t="n">
        <v>1682000</v>
      </c>
      <c r="E11" s="5" t="n">
        <v>460000</v>
      </c>
    </row>
    <row r="12">
      <c r="A12" s="4" t="inlineStr">
        <is>
          <t>Financial Transmission Rights [Member] | Fuel For Electric Generation Purchased Power [Member]</t>
        </is>
      </c>
    </row>
    <row r="13">
      <c r="A13" s="3" t="inlineStr">
        <is>
          <t>Realized losses (gains) on income statement [Line Items]</t>
        </is>
      </c>
    </row>
    <row r="14">
      <c r="A14" s="4" t="inlineStr">
        <is>
          <t>Realized losses (gains) on income statement</t>
        </is>
      </c>
      <c r="B14" s="5" t="n">
        <v>184000</v>
      </c>
      <c r="C14" s="5" t="n">
        <v>-429000</v>
      </c>
      <c r="D14" s="5" t="n">
        <v>78000</v>
      </c>
      <c r="E14" s="5" t="n">
        <v>-503000</v>
      </c>
    </row>
    <row r="15">
      <c r="A15" s="4" t="inlineStr">
        <is>
          <t>Financial Transmission Rights [Member] | Cost Of Gas Sold Expense [Member]</t>
        </is>
      </c>
    </row>
    <row r="16">
      <c r="A16" s="3" t="inlineStr">
        <is>
          <t>Realized losses (gains) on income statement [Line Items]</t>
        </is>
      </c>
    </row>
    <row r="17">
      <c r="A17" s="4" t="inlineStr">
        <is>
          <t>Realized losses (gains) on income statement</t>
        </is>
      </c>
      <c r="B17" s="5" t="n">
        <v>0</v>
      </c>
      <c r="C17" s="5" t="n">
        <v>0</v>
      </c>
      <c r="D17" s="5" t="n">
        <v>0</v>
      </c>
      <c r="E17" s="5" t="n">
        <v>0</v>
      </c>
    </row>
    <row r="18">
      <c r="A18" s="4" t="inlineStr">
        <is>
          <t>Purchased Power Agreement [Member]</t>
        </is>
      </c>
    </row>
    <row r="19">
      <c r="A19" s="3" t="inlineStr">
        <is>
          <t>Derivative collateral required to be posted for PPA [Abstract]</t>
        </is>
      </c>
    </row>
    <row r="20">
      <c r="A20" s="4" t="inlineStr">
        <is>
          <t>Minimum collateral that may be required to be posted</t>
        </is>
      </c>
      <c r="B20" s="5" t="n">
        <v>20000000</v>
      </c>
      <c r="D20" s="5" t="n">
        <v>20000000</v>
      </c>
    </row>
    <row r="21">
      <c r="A21" s="4" t="inlineStr">
        <is>
          <t>Maximum collateral that may be required to be posted</t>
        </is>
      </c>
      <c r="B21" s="5" t="n">
        <v>40000000</v>
      </c>
      <c r="D21" s="5" t="n">
        <v>40000000</v>
      </c>
    </row>
    <row r="22">
      <c r="A22" s="4" t="inlineStr">
        <is>
          <t>Collateral posted</t>
        </is>
      </c>
      <c r="B22" s="5" t="n">
        <v>0</v>
      </c>
      <c r="D22" s="5" t="n">
        <v>0</v>
      </c>
    </row>
    <row r="23">
      <c r="A23" s="4" t="inlineStr">
        <is>
          <t>Purchased Power Agreement [Member] | Fuel For Electric Generation Purchased Power [Member]</t>
        </is>
      </c>
    </row>
    <row r="24">
      <c r="A24" s="3" t="inlineStr">
        <is>
          <t>Realized losses (gains) on income statement [Line Items]</t>
        </is>
      </c>
    </row>
    <row r="25">
      <c r="A25" s="4" t="inlineStr">
        <is>
          <t>Realized losses (gains) on income statement</t>
        </is>
      </c>
      <c r="B25" s="5" t="n">
        <v>753000</v>
      </c>
      <c r="C25" s="5" t="n">
        <v>-505000</v>
      </c>
      <c r="D25" s="5" t="n">
        <v>880000</v>
      </c>
      <c r="E25" s="5" t="n">
        <v>-1257000</v>
      </c>
    </row>
    <row r="26">
      <c r="A26" s="4" t="inlineStr">
        <is>
          <t>Purchased Power Agreement [Member] | Cost Of Gas Sold Expense [Member]</t>
        </is>
      </c>
    </row>
    <row r="27">
      <c r="A27" s="3" t="inlineStr">
        <is>
          <t>Realized losses (gains) on income statement [Line Items]</t>
        </is>
      </c>
    </row>
    <row r="28">
      <c r="A28" s="4" t="inlineStr">
        <is>
          <t>Realized losses (gains) on income statement</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Sep. 30, 2020</t>
        </is>
      </c>
      <c r="C1" s="2" t="inlineStr">
        <is>
          <t>Dec. 31, 2019</t>
        </is>
      </c>
    </row>
    <row r="2">
      <c r="A2" s="3" t="inlineStr">
        <is>
          <t>Receivables, Net</t>
        </is>
      </c>
    </row>
    <row r="3">
      <c r="A3" s="4" t="inlineStr">
        <is>
          <t>Reserve for uncollectible accounts receivable</t>
        </is>
      </c>
      <c r="B3" s="6" t="n">
        <v>4636</v>
      </c>
      <c r="C3" s="6" t="n">
        <v>2820</v>
      </c>
    </row>
    <row r="4">
      <c r="A4" s="4" t="inlineStr">
        <is>
          <t>Reserve for uncollectible other accounts receivable</t>
        </is>
      </c>
      <c r="B4" s="5" t="n">
        <v>1248</v>
      </c>
      <c r="C4" s="5" t="n">
        <v>438</v>
      </c>
    </row>
    <row r="5">
      <c r="A5" s="4" t="inlineStr">
        <is>
          <t>MGE [Member]</t>
        </is>
      </c>
    </row>
    <row r="6">
      <c r="A6" s="3" t="inlineStr">
        <is>
          <t>Receivables, Net</t>
        </is>
      </c>
    </row>
    <row r="7">
      <c r="A7" s="4" t="inlineStr">
        <is>
          <t>Reserve for uncollectible accounts receivable</t>
        </is>
      </c>
      <c r="B7" s="5" t="n">
        <v>4636</v>
      </c>
      <c r="C7" s="5" t="n">
        <v>2820</v>
      </c>
    </row>
    <row r="8">
      <c r="A8" s="4" t="inlineStr">
        <is>
          <t>Reserve for uncollectible other accounts receivable</t>
        </is>
      </c>
      <c r="B8" s="6" t="n">
        <v>1248</v>
      </c>
      <c r="C8" s="6" t="n">
        <v>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Fair Value of Financial Instruments (Details-1) - USD ($) $ in Thousands</t>
        </is>
      </c>
      <c r="C1" s="2" t="inlineStr">
        <is>
          <t>Sep. 30, 2020</t>
        </is>
      </c>
      <c r="D1" s="2" t="inlineStr">
        <is>
          <t>Dec. 31, 2019</t>
        </is>
      </c>
    </row>
    <row r="2">
      <c r="A2" s="4" t="inlineStr">
        <is>
          <t>Fair Value Measurement [Domain]</t>
        </is>
      </c>
    </row>
    <row r="3">
      <c r="A3" s="3" t="inlineStr">
        <is>
          <t>Liabilities:</t>
        </is>
      </c>
    </row>
    <row r="4">
      <c r="A4" s="4" t="inlineStr">
        <is>
          <t>Unamortized discount and debt issuance costs, net</t>
        </is>
      </c>
      <c r="C4" s="6" t="n">
        <v>4300</v>
      </c>
      <c r="D4" s="6" t="n">
        <v>4500</v>
      </c>
    </row>
    <row r="5">
      <c r="A5" s="4" t="inlineStr">
        <is>
          <t>Carrying Amount [Member]</t>
        </is>
      </c>
    </row>
    <row r="6">
      <c r="A6" s="3" t="inlineStr">
        <is>
          <t>Assets:</t>
        </is>
      </c>
    </row>
    <row r="7">
      <c r="A7" s="4" t="inlineStr">
        <is>
          <t>Cash and cash equivalents</t>
        </is>
      </c>
      <c r="C7" s="5" t="n">
        <v>53058</v>
      </c>
      <c r="D7" s="5" t="n">
        <v>23481</v>
      </c>
    </row>
    <row r="8">
      <c r="A8" s="3" t="inlineStr">
        <is>
          <t>Liabilities:</t>
        </is>
      </c>
    </row>
    <row r="9">
      <c r="A9" s="4" t="inlineStr">
        <is>
          <t>Long-term debt</t>
        </is>
      </c>
      <c r="B9" s="4" t="inlineStr">
        <is>
          <t>[1]</t>
        </is>
      </c>
      <c r="C9" s="5" t="n">
        <v>544395</v>
      </c>
      <c r="D9" s="5" t="n">
        <v>547879</v>
      </c>
    </row>
    <row r="10">
      <c r="A10" s="4" t="inlineStr">
        <is>
          <t>Fair Value [Member]</t>
        </is>
      </c>
    </row>
    <row r="11">
      <c r="A11" s="3" t="inlineStr">
        <is>
          <t>Assets:</t>
        </is>
      </c>
    </row>
    <row r="12">
      <c r="A12" s="4" t="inlineStr">
        <is>
          <t>Cash and cash equivalents</t>
        </is>
      </c>
      <c r="C12" s="5" t="n">
        <v>53058</v>
      </c>
      <c r="D12" s="5" t="n">
        <v>23481</v>
      </c>
    </row>
    <row r="13">
      <c r="A13" s="3" t="inlineStr">
        <is>
          <t>Liabilities:</t>
        </is>
      </c>
    </row>
    <row r="14">
      <c r="A14" s="4" t="inlineStr">
        <is>
          <t>Long-term debt</t>
        </is>
      </c>
      <c r="B14" s="4" t="inlineStr">
        <is>
          <t>[1]</t>
        </is>
      </c>
      <c r="C14" s="5" t="n">
        <v>658008</v>
      </c>
      <c r="D14" s="5" t="n">
        <v>611909</v>
      </c>
    </row>
    <row r="15">
      <c r="A15" s="4" t="inlineStr">
        <is>
          <t>MGE [Member] | Carrying Amount [Member]</t>
        </is>
      </c>
    </row>
    <row r="16">
      <c r="A16" s="3" t="inlineStr">
        <is>
          <t>Assets:</t>
        </is>
      </c>
    </row>
    <row r="17">
      <c r="A17" s="4" t="inlineStr">
        <is>
          <t>Cash and cash equivalents</t>
        </is>
      </c>
      <c r="C17" s="5" t="n">
        <v>5171</v>
      </c>
      <c r="D17" s="5" t="n">
        <v>3196</v>
      </c>
    </row>
    <row r="18">
      <c r="A18" s="3" t="inlineStr">
        <is>
          <t>Liabilities:</t>
        </is>
      </c>
    </row>
    <row r="19">
      <c r="A19" s="4" t="inlineStr">
        <is>
          <t>Long-term debt</t>
        </is>
      </c>
      <c r="B19" s="4" t="inlineStr">
        <is>
          <t>[1]</t>
        </is>
      </c>
      <c r="C19" s="5" t="n">
        <v>544395</v>
      </c>
      <c r="D19" s="5" t="n">
        <v>547879</v>
      </c>
    </row>
    <row r="20">
      <c r="A20" s="4" t="inlineStr">
        <is>
          <t>MGE [Member] | Fair Value [Member]</t>
        </is>
      </c>
    </row>
    <row r="21">
      <c r="A21" s="3" t="inlineStr">
        <is>
          <t>Assets:</t>
        </is>
      </c>
    </row>
    <row r="22">
      <c r="A22" s="4" t="inlineStr">
        <is>
          <t>Cash and cash equivalents</t>
        </is>
      </c>
      <c r="C22" s="5" t="n">
        <v>5171</v>
      </c>
      <c r="D22" s="5" t="n">
        <v>3196</v>
      </c>
    </row>
    <row r="23">
      <c r="A23" s="3" t="inlineStr">
        <is>
          <t>Liabilities:</t>
        </is>
      </c>
    </row>
    <row r="24">
      <c r="A24" s="4" t="inlineStr">
        <is>
          <t>Long-term debt</t>
        </is>
      </c>
      <c r="B24" s="4" t="inlineStr">
        <is>
          <t>[1]</t>
        </is>
      </c>
      <c r="C24" s="6" t="n">
        <v>658008</v>
      </c>
      <c r="D24" s="6" t="n">
        <v>611909</v>
      </c>
    </row>
    <row r="25"/>
    <row r="26">
      <c r="A26" s="4" t="inlineStr">
        <is>
          <t>[1]</t>
        </is>
      </c>
      <c r="B26" s="4" t="inlineStr">
        <is>
          <t>Includes long-term debt due within one year. Excludes debt issuance costs and unamortized discount of $ 4.3 million and $ 4.5 million as of September 30, 2020, and December 31, 2019, respectively.</t>
        </is>
      </c>
    </row>
  </sheetData>
  <mergeCells count="3">
    <mergeCell ref="A1:B1"/>
    <mergeCell ref="A25:C25"/>
    <mergeCell ref="B26:C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of Financial Instruments (Details-2) - USD ($) $ in Thousands</t>
        </is>
      </c>
      <c r="B1" s="2" t="inlineStr">
        <is>
          <t>Sep. 30, 2020</t>
        </is>
      </c>
      <c r="D1" s="2" t="inlineStr">
        <is>
          <t>Dec. 31, 2019</t>
        </is>
      </c>
    </row>
    <row r="2">
      <c r="A2" s="3" t="inlineStr">
        <is>
          <t>Assets:</t>
        </is>
      </c>
    </row>
    <row r="3">
      <c r="A3" s="4" t="inlineStr">
        <is>
          <t>Collateral posted against derivative positions</t>
        </is>
      </c>
      <c r="B3" s="6" t="n">
        <v>700</v>
      </c>
    </row>
    <row r="4">
      <c r="A4" s="3" t="inlineStr">
        <is>
          <t>Liabilities:</t>
        </is>
      </c>
    </row>
    <row r="5">
      <c r="A5" s="4" t="inlineStr">
        <is>
          <t>Collateral posted against derivative positions</t>
        </is>
      </c>
      <c r="D5" s="6" t="n">
        <v>1500</v>
      </c>
    </row>
    <row r="6">
      <c r="A6" s="4" t="inlineStr">
        <is>
          <t>Recurring [Member]</t>
        </is>
      </c>
    </row>
    <row r="7">
      <c r="A7" s="3" t="inlineStr">
        <is>
          <t>Assets:</t>
        </is>
      </c>
    </row>
    <row r="8">
      <c r="A8" s="4" t="inlineStr">
        <is>
          <t>Derivatives</t>
        </is>
      </c>
      <c r="B8" s="5" t="n">
        <v>2521</v>
      </c>
      <c r="C8" s="4" t="inlineStr">
        <is>
          <t>[1]</t>
        </is>
      </c>
      <c r="D8" s="5" t="n">
        <v>303</v>
      </c>
    </row>
    <row r="9">
      <c r="A9" s="4" t="inlineStr">
        <is>
          <t>Total Assets</t>
        </is>
      </c>
      <c r="B9" s="5" t="n">
        <v>4302</v>
      </c>
      <c r="D9" s="5" t="n">
        <v>1574</v>
      </c>
    </row>
    <row r="10">
      <c r="A10" s="3" t="inlineStr">
        <is>
          <t>Liabilities:</t>
        </is>
      </c>
    </row>
    <row r="11">
      <c r="A11" s="4" t="inlineStr">
        <is>
          <t>Derivatives</t>
        </is>
      </c>
      <c r="B11" s="5" t="n">
        <v>16538</v>
      </c>
      <c r="D11" s="5" t="n">
        <v>27178</v>
      </c>
      <c r="E11" s="4" t="inlineStr">
        <is>
          <t>[2]</t>
        </is>
      </c>
    </row>
    <row r="12">
      <c r="A12" s="4" t="inlineStr">
        <is>
          <t>Deferred compensation</t>
        </is>
      </c>
      <c r="B12" s="5" t="n">
        <v>3349</v>
      </c>
      <c r="D12" s="5" t="n">
        <v>3157</v>
      </c>
    </row>
    <row r="13">
      <c r="A13" s="4" t="inlineStr">
        <is>
          <t>Total liabilities</t>
        </is>
      </c>
      <c r="B13" s="5" t="n">
        <v>19887</v>
      </c>
      <c r="D13" s="5" t="n">
        <v>30335</v>
      </c>
    </row>
    <row r="14">
      <c r="A14" s="4" t="inlineStr">
        <is>
          <t>Recurring [Member] | Exchange Traded [Member]</t>
        </is>
      </c>
    </row>
    <row r="15">
      <c r="A15" s="3" t="inlineStr">
        <is>
          <t>Assets:</t>
        </is>
      </c>
    </row>
    <row r="16">
      <c r="A16" s="4" t="inlineStr">
        <is>
          <t>Available-for-sale securities</t>
        </is>
      </c>
      <c r="B16" s="5" t="n">
        <v>1781</v>
      </c>
      <c r="D16" s="5" t="n">
        <v>1271</v>
      </c>
    </row>
    <row r="17">
      <c r="A17" s="4" t="inlineStr">
        <is>
          <t>Recurring [Member] | Level 1 [Member]</t>
        </is>
      </c>
    </row>
    <row r="18">
      <c r="A18" s="3" t="inlineStr">
        <is>
          <t>Assets:</t>
        </is>
      </c>
    </row>
    <row r="19">
      <c r="A19" s="4" t="inlineStr">
        <is>
          <t>Derivatives</t>
        </is>
      </c>
      <c r="B19" s="5" t="n">
        <v>1975</v>
      </c>
      <c r="C19" s="4" t="inlineStr">
        <is>
          <t>[1]</t>
        </is>
      </c>
      <c r="D19" s="5" t="n">
        <v>189</v>
      </c>
    </row>
    <row r="20">
      <c r="A20" s="4" t="inlineStr">
        <is>
          <t>Total Assets</t>
        </is>
      </c>
      <c r="B20" s="5" t="n">
        <v>3756</v>
      </c>
      <c r="D20" s="5" t="n">
        <v>1460</v>
      </c>
    </row>
    <row r="21">
      <c r="A21" s="3" t="inlineStr">
        <is>
          <t>Liabilities:</t>
        </is>
      </c>
    </row>
    <row r="22">
      <c r="A22" s="4" t="inlineStr">
        <is>
          <t>Derivatives</t>
        </is>
      </c>
      <c r="B22" s="5" t="n">
        <v>265</v>
      </c>
      <c r="D22" s="5" t="n">
        <v>608</v>
      </c>
      <c r="E22" s="4" t="inlineStr">
        <is>
          <t>[2]</t>
        </is>
      </c>
    </row>
    <row r="23">
      <c r="A23" s="4" t="inlineStr">
        <is>
          <t>Deferred compensation</t>
        </is>
      </c>
      <c r="B23" s="5" t="n">
        <v>0</v>
      </c>
      <c r="D23" s="5" t="n">
        <v>0</v>
      </c>
    </row>
    <row r="24">
      <c r="A24" s="4" t="inlineStr">
        <is>
          <t>Total liabilities</t>
        </is>
      </c>
      <c r="B24" s="5" t="n">
        <v>265</v>
      </c>
      <c r="D24" s="5" t="n">
        <v>608</v>
      </c>
    </row>
    <row r="25">
      <c r="A25" s="4" t="inlineStr">
        <is>
          <t>Recurring [Member] | Level 1 [Member] | Exchange Traded [Member]</t>
        </is>
      </c>
    </row>
    <row r="26">
      <c r="A26" s="3" t="inlineStr">
        <is>
          <t>Assets:</t>
        </is>
      </c>
    </row>
    <row r="27">
      <c r="A27" s="4" t="inlineStr">
        <is>
          <t>Available-for-sale securities</t>
        </is>
      </c>
      <c r="B27" s="5" t="n">
        <v>1781</v>
      </c>
      <c r="D27" s="5" t="n">
        <v>1271</v>
      </c>
    </row>
    <row r="28">
      <c r="A28" s="4" t="inlineStr">
        <is>
          <t>Recurring [Member] | Level 2 [Member]</t>
        </is>
      </c>
    </row>
    <row r="29">
      <c r="A29" s="3" t="inlineStr">
        <is>
          <t>Assets:</t>
        </is>
      </c>
    </row>
    <row r="30">
      <c r="A30" s="4" t="inlineStr">
        <is>
          <t>Derivatives</t>
        </is>
      </c>
      <c r="B30" s="5" t="n">
        <v>0</v>
      </c>
      <c r="C30" s="4" t="inlineStr">
        <is>
          <t>[1]</t>
        </is>
      </c>
      <c r="D30" s="5" t="n">
        <v>0</v>
      </c>
    </row>
    <row r="31">
      <c r="A31" s="4" t="inlineStr">
        <is>
          <t>Total Assets</t>
        </is>
      </c>
      <c r="B31" s="5" t="n">
        <v>0</v>
      </c>
      <c r="D31" s="5" t="n">
        <v>0</v>
      </c>
    </row>
    <row r="32">
      <c r="A32" s="3" t="inlineStr">
        <is>
          <t>Liabilities:</t>
        </is>
      </c>
    </row>
    <row r="33">
      <c r="A33" s="4" t="inlineStr">
        <is>
          <t>Derivatives</t>
        </is>
      </c>
      <c r="B33" s="5" t="n">
        <v>0</v>
      </c>
      <c r="D33" s="5" t="n">
        <v>0</v>
      </c>
      <c r="E33" s="4" t="inlineStr">
        <is>
          <t>[2]</t>
        </is>
      </c>
    </row>
    <row r="34">
      <c r="A34" s="4" t="inlineStr">
        <is>
          <t>Deferred compensation</t>
        </is>
      </c>
      <c r="B34" s="5" t="n">
        <v>3349</v>
      </c>
      <c r="D34" s="5" t="n">
        <v>3157</v>
      </c>
    </row>
    <row r="35">
      <c r="A35" s="4" t="inlineStr">
        <is>
          <t>Total liabilities</t>
        </is>
      </c>
      <c r="B35" s="5" t="n">
        <v>3349</v>
      </c>
      <c r="D35" s="5" t="n">
        <v>3157</v>
      </c>
    </row>
    <row r="36">
      <c r="A36" s="4" t="inlineStr">
        <is>
          <t>Recurring [Member] | Level 2 [Member] | Exchange Traded [Member]</t>
        </is>
      </c>
    </row>
    <row r="37">
      <c r="A37" s="3" t="inlineStr">
        <is>
          <t>Assets:</t>
        </is>
      </c>
    </row>
    <row r="38">
      <c r="A38" s="4" t="inlineStr">
        <is>
          <t>Available-for-sale securities</t>
        </is>
      </c>
      <c r="B38" s="5" t="n">
        <v>0</v>
      </c>
      <c r="D38" s="5" t="n">
        <v>0</v>
      </c>
    </row>
    <row r="39">
      <c r="A39" s="4" t="inlineStr">
        <is>
          <t>Recurring [Member] | Level 3 [Member]</t>
        </is>
      </c>
    </row>
    <row r="40">
      <c r="A40" s="3" t="inlineStr">
        <is>
          <t>Assets:</t>
        </is>
      </c>
    </row>
    <row r="41">
      <c r="A41" s="4" t="inlineStr">
        <is>
          <t>Derivatives</t>
        </is>
      </c>
      <c r="B41" s="5" t="n">
        <v>546</v>
      </c>
      <c r="C41" s="4" t="inlineStr">
        <is>
          <t>[1]</t>
        </is>
      </c>
      <c r="D41" s="5" t="n">
        <v>114</v>
      </c>
    </row>
    <row r="42">
      <c r="A42" s="4" t="inlineStr">
        <is>
          <t>Total Assets</t>
        </is>
      </c>
      <c r="B42" s="5" t="n">
        <v>546</v>
      </c>
      <c r="D42" s="5" t="n">
        <v>114</v>
      </c>
    </row>
    <row r="43">
      <c r="A43" s="3" t="inlineStr">
        <is>
          <t>Liabilities:</t>
        </is>
      </c>
    </row>
    <row r="44">
      <c r="A44" s="4" t="inlineStr">
        <is>
          <t>Derivatives</t>
        </is>
      </c>
      <c r="B44" s="5" t="n">
        <v>16273</v>
      </c>
      <c r="D44" s="5" t="n">
        <v>26570</v>
      </c>
      <c r="E44" s="4" t="inlineStr">
        <is>
          <t>[2]</t>
        </is>
      </c>
    </row>
    <row r="45">
      <c r="A45" s="4" t="inlineStr">
        <is>
          <t>Deferred compensation</t>
        </is>
      </c>
      <c r="B45" s="5" t="n">
        <v>0</v>
      </c>
      <c r="D45" s="5" t="n">
        <v>0</v>
      </c>
    </row>
    <row r="46">
      <c r="A46" s="4" t="inlineStr">
        <is>
          <t>Total liabilities</t>
        </is>
      </c>
      <c r="B46" s="5" t="n">
        <v>16273</v>
      </c>
      <c r="D46" s="5" t="n">
        <v>26570</v>
      </c>
    </row>
    <row r="47">
      <c r="A47" s="4" t="inlineStr">
        <is>
          <t>Recurring [Member] | Level 3 [Member] | Exchange Traded [Member]</t>
        </is>
      </c>
    </row>
    <row r="48">
      <c r="A48" s="3" t="inlineStr">
        <is>
          <t>Assets:</t>
        </is>
      </c>
    </row>
    <row r="49">
      <c r="A49" s="4" t="inlineStr">
        <is>
          <t>Available-for-sale securities</t>
        </is>
      </c>
      <c r="B49" s="5" t="n">
        <v>0</v>
      </c>
      <c r="D49" s="5" t="n">
        <v>0</v>
      </c>
    </row>
    <row r="50">
      <c r="A50" s="4" t="inlineStr">
        <is>
          <t>MGE [Member]</t>
        </is>
      </c>
    </row>
    <row r="51">
      <c r="A51" s="3" t="inlineStr">
        <is>
          <t>Assets:</t>
        </is>
      </c>
    </row>
    <row r="52">
      <c r="A52" s="4" t="inlineStr">
        <is>
          <t>Collateral posted against derivative positions</t>
        </is>
      </c>
      <c r="B52" s="5" t="n">
        <v>700</v>
      </c>
    </row>
    <row r="53">
      <c r="A53" s="3" t="inlineStr">
        <is>
          <t>Liabilities:</t>
        </is>
      </c>
    </row>
    <row r="54">
      <c r="A54" s="4" t="inlineStr">
        <is>
          <t>Collateral posted against derivative positions</t>
        </is>
      </c>
      <c r="D54" s="5" t="n">
        <v>1500</v>
      </c>
    </row>
    <row r="55">
      <c r="A55" s="4" t="inlineStr">
        <is>
          <t>MGE [Member] | Recurring [Member]</t>
        </is>
      </c>
    </row>
    <row r="56">
      <c r="A56" s="3" t="inlineStr">
        <is>
          <t>Assets:</t>
        </is>
      </c>
    </row>
    <row r="57">
      <c r="A57" s="4" t="inlineStr">
        <is>
          <t>Derivatives</t>
        </is>
      </c>
      <c r="B57" s="5" t="n">
        <v>2521</v>
      </c>
      <c r="C57" s="4" t="inlineStr">
        <is>
          <t>[1]</t>
        </is>
      </c>
      <c r="D57" s="5" t="n">
        <v>303</v>
      </c>
    </row>
    <row r="58">
      <c r="A58" s="4" t="inlineStr">
        <is>
          <t>Total Assets</t>
        </is>
      </c>
      <c r="B58" s="5" t="n">
        <v>2982</v>
      </c>
      <c r="D58" s="5" t="n">
        <v>512</v>
      </c>
    </row>
    <row r="59">
      <c r="A59" s="3" t="inlineStr">
        <is>
          <t>Liabilities:</t>
        </is>
      </c>
    </row>
    <row r="60">
      <c r="A60" s="4" t="inlineStr">
        <is>
          <t>Derivatives</t>
        </is>
      </c>
      <c r="B60" s="5" t="n">
        <v>16538</v>
      </c>
      <c r="D60" s="5" t="n">
        <v>27178</v>
      </c>
      <c r="E60" s="4" t="inlineStr">
        <is>
          <t>[2]</t>
        </is>
      </c>
    </row>
    <row r="61">
      <c r="A61" s="4" t="inlineStr">
        <is>
          <t>Deferred compensation</t>
        </is>
      </c>
      <c r="B61" s="5" t="n">
        <v>3349</v>
      </c>
      <c r="D61" s="5" t="n">
        <v>3157</v>
      </c>
    </row>
    <row r="62">
      <c r="A62" s="4" t="inlineStr">
        <is>
          <t>Total liabilities</t>
        </is>
      </c>
      <c r="B62" s="5" t="n">
        <v>19887</v>
      </c>
      <c r="D62" s="5" t="n">
        <v>30335</v>
      </c>
    </row>
    <row r="63">
      <c r="A63" s="4" t="inlineStr">
        <is>
          <t>MGE [Member] | Recurring [Member] | Exchange Traded [Member]</t>
        </is>
      </c>
    </row>
    <row r="64">
      <c r="A64" s="3" t="inlineStr">
        <is>
          <t>Assets:</t>
        </is>
      </c>
    </row>
    <row r="65">
      <c r="A65" s="4" t="inlineStr">
        <is>
          <t>Available-for-sale securities</t>
        </is>
      </c>
      <c r="B65" s="5" t="n">
        <v>461</v>
      </c>
      <c r="D65" s="5" t="n">
        <v>209</v>
      </c>
    </row>
    <row r="66">
      <c r="A66" s="4" t="inlineStr">
        <is>
          <t>MGE [Member] | Recurring [Member] | Level 1 [Member]</t>
        </is>
      </c>
    </row>
    <row r="67">
      <c r="A67" s="3" t="inlineStr">
        <is>
          <t>Assets:</t>
        </is>
      </c>
    </row>
    <row r="68">
      <c r="A68" s="4" t="inlineStr">
        <is>
          <t>Derivatives</t>
        </is>
      </c>
      <c r="B68" s="5" t="n">
        <v>1975</v>
      </c>
      <c r="C68" s="4" t="inlineStr">
        <is>
          <t>[1]</t>
        </is>
      </c>
      <c r="D68" s="5" t="n">
        <v>189</v>
      </c>
    </row>
    <row r="69">
      <c r="A69" s="4" t="inlineStr">
        <is>
          <t>Total Assets</t>
        </is>
      </c>
      <c r="B69" s="5" t="n">
        <v>2436</v>
      </c>
      <c r="D69" s="5" t="n">
        <v>398</v>
      </c>
    </row>
    <row r="70">
      <c r="A70" s="3" t="inlineStr">
        <is>
          <t>Liabilities:</t>
        </is>
      </c>
    </row>
    <row r="71">
      <c r="A71" s="4" t="inlineStr">
        <is>
          <t>Derivatives</t>
        </is>
      </c>
      <c r="B71" s="5" t="n">
        <v>265</v>
      </c>
      <c r="D71" s="5" t="n">
        <v>608</v>
      </c>
      <c r="E71" s="4" t="inlineStr">
        <is>
          <t>[2]</t>
        </is>
      </c>
    </row>
    <row r="72">
      <c r="A72" s="4" t="inlineStr">
        <is>
          <t>Deferred compensation</t>
        </is>
      </c>
      <c r="B72" s="5" t="n">
        <v>0</v>
      </c>
      <c r="D72" s="5" t="n">
        <v>0</v>
      </c>
    </row>
    <row r="73">
      <c r="A73" s="4" t="inlineStr">
        <is>
          <t>Total liabilities</t>
        </is>
      </c>
      <c r="B73" s="5" t="n">
        <v>265</v>
      </c>
      <c r="D73" s="5" t="n">
        <v>608</v>
      </c>
    </row>
    <row r="74">
      <c r="A74" s="4" t="inlineStr">
        <is>
          <t>MGE [Member] | Recurring [Member] | Level 1 [Member] | Exchange Traded [Member]</t>
        </is>
      </c>
    </row>
    <row r="75">
      <c r="A75" s="3" t="inlineStr">
        <is>
          <t>Assets:</t>
        </is>
      </c>
    </row>
    <row r="76">
      <c r="A76" s="4" t="inlineStr">
        <is>
          <t>Available-for-sale securities</t>
        </is>
      </c>
      <c r="B76" s="5" t="n">
        <v>461</v>
      </c>
      <c r="D76" s="5" t="n">
        <v>209</v>
      </c>
    </row>
    <row r="77">
      <c r="A77" s="4" t="inlineStr">
        <is>
          <t>MGE [Member] | Recurring [Member] | Level 2 [Member]</t>
        </is>
      </c>
    </row>
    <row r="78">
      <c r="A78" s="3" t="inlineStr">
        <is>
          <t>Assets:</t>
        </is>
      </c>
    </row>
    <row r="79">
      <c r="A79" s="4" t="inlineStr">
        <is>
          <t>Derivatives</t>
        </is>
      </c>
      <c r="B79" s="5" t="n">
        <v>0</v>
      </c>
      <c r="C79" s="4" t="inlineStr">
        <is>
          <t>[1]</t>
        </is>
      </c>
      <c r="D79" s="5" t="n">
        <v>0</v>
      </c>
    </row>
    <row r="80">
      <c r="A80" s="4" t="inlineStr">
        <is>
          <t>Total Assets</t>
        </is>
      </c>
      <c r="B80" s="5" t="n">
        <v>0</v>
      </c>
      <c r="D80" s="5" t="n">
        <v>0</v>
      </c>
    </row>
    <row r="81">
      <c r="A81" s="3" t="inlineStr">
        <is>
          <t>Liabilities:</t>
        </is>
      </c>
    </row>
    <row r="82">
      <c r="A82" s="4" t="inlineStr">
        <is>
          <t>Derivatives</t>
        </is>
      </c>
      <c r="B82" s="5" t="n">
        <v>0</v>
      </c>
      <c r="D82" s="5" t="n">
        <v>0</v>
      </c>
      <c r="E82" s="4" t="inlineStr">
        <is>
          <t>[2]</t>
        </is>
      </c>
    </row>
    <row r="83">
      <c r="A83" s="4" t="inlineStr">
        <is>
          <t>Deferred compensation</t>
        </is>
      </c>
      <c r="B83" s="5" t="n">
        <v>3349</v>
      </c>
      <c r="D83" s="5" t="n">
        <v>3157</v>
      </c>
    </row>
    <row r="84">
      <c r="A84" s="4" t="inlineStr">
        <is>
          <t>Total liabilities</t>
        </is>
      </c>
      <c r="B84" s="5" t="n">
        <v>3349</v>
      </c>
      <c r="D84" s="5" t="n">
        <v>3157</v>
      </c>
    </row>
    <row r="85">
      <c r="A85" s="4" t="inlineStr">
        <is>
          <t>MGE [Member] | Recurring [Member] | Level 2 [Member] | Exchange Traded [Member]</t>
        </is>
      </c>
    </row>
    <row r="86">
      <c r="A86" s="3" t="inlineStr">
        <is>
          <t>Assets:</t>
        </is>
      </c>
    </row>
    <row r="87">
      <c r="A87" s="4" t="inlineStr">
        <is>
          <t>Available-for-sale securities</t>
        </is>
      </c>
      <c r="B87" s="5" t="n">
        <v>0</v>
      </c>
      <c r="D87" s="5" t="n">
        <v>0</v>
      </c>
    </row>
    <row r="88">
      <c r="A88" s="4" t="inlineStr">
        <is>
          <t>MGE [Member] | Recurring [Member] | Level 3 [Member]</t>
        </is>
      </c>
    </row>
    <row r="89">
      <c r="A89" s="3" t="inlineStr">
        <is>
          <t>Assets:</t>
        </is>
      </c>
    </row>
    <row r="90">
      <c r="A90" s="4" t="inlineStr">
        <is>
          <t>Derivatives</t>
        </is>
      </c>
      <c r="B90" s="5" t="n">
        <v>546</v>
      </c>
      <c r="C90" s="4" t="inlineStr">
        <is>
          <t>[1]</t>
        </is>
      </c>
      <c r="D90" s="5" t="n">
        <v>114</v>
      </c>
    </row>
    <row r="91">
      <c r="A91" s="4" t="inlineStr">
        <is>
          <t>Total Assets</t>
        </is>
      </c>
      <c r="B91" s="5" t="n">
        <v>546</v>
      </c>
      <c r="D91" s="5" t="n">
        <v>114</v>
      </c>
    </row>
    <row r="92">
      <c r="A92" s="3" t="inlineStr">
        <is>
          <t>Liabilities:</t>
        </is>
      </c>
    </row>
    <row r="93">
      <c r="A93" s="4" t="inlineStr">
        <is>
          <t>Derivatives</t>
        </is>
      </c>
      <c r="B93" s="5" t="n">
        <v>16273</v>
      </c>
      <c r="D93" s="5" t="n">
        <v>26570</v>
      </c>
      <c r="E93" s="4" t="inlineStr">
        <is>
          <t>[2]</t>
        </is>
      </c>
    </row>
    <row r="94">
      <c r="A94" s="4" t="inlineStr">
        <is>
          <t>Deferred compensation</t>
        </is>
      </c>
      <c r="B94" s="5" t="n">
        <v>0</v>
      </c>
      <c r="D94" s="5" t="n">
        <v>0</v>
      </c>
    </row>
    <row r="95">
      <c r="A95" s="4" t="inlineStr">
        <is>
          <t>Total liabilities</t>
        </is>
      </c>
      <c r="B95" s="5" t="n">
        <v>16273</v>
      </c>
      <c r="D95" s="5" t="n">
        <v>26570</v>
      </c>
    </row>
    <row r="96">
      <c r="A96" s="4" t="inlineStr">
        <is>
          <t>MGE [Member] | Recurring [Member] | Level 3 [Member] | Exchange Traded [Member]</t>
        </is>
      </c>
    </row>
    <row r="97">
      <c r="A97" s="3" t="inlineStr">
        <is>
          <t>Assets:</t>
        </is>
      </c>
    </row>
    <row r="98">
      <c r="A98" s="4" t="inlineStr">
        <is>
          <t>Available-for-sale securities</t>
        </is>
      </c>
      <c r="B98" s="6" t="n">
        <v>0</v>
      </c>
      <c r="D98" s="6" t="n">
        <v>0</v>
      </c>
    </row>
    <row r="99"/>
    <row r="100">
      <c r="A100" s="4" t="inlineStr">
        <is>
          <t>[1]</t>
        </is>
      </c>
      <c r="B100" s="4" t="inlineStr">
        <is>
          <t>These amounts are shown gross and exclude $ million of collateral against derivative positions owed to counterparties under a master netting agreement as of September 30, 2020.</t>
        </is>
      </c>
    </row>
    <row r="101">
      <c r="A101" s="4" t="inlineStr">
        <is>
          <t>[2]</t>
        </is>
      </c>
      <c r="B101" s="4" t="inlineStr">
        <is>
          <t>These amounts are shown gross and exclude $ million of collateral that was posted against derivative positions with counterparties as December 31, 2019.</t>
        </is>
      </c>
    </row>
  </sheetData>
  <mergeCells count="5">
    <mergeCell ref="B1:C1"/>
    <mergeCell ref="D1:E1"/>
    <mergeCell ref="A99:E99"/>
    <mergeCell ref="B100:E100"/>
    <mergeCell ref="B101:E10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Fair Value of Financial Instruments (Details-3)</t>
        </is>
      </c>
      <c r="B1" s="2" t="inlineStr">
        <is>
          <t>9 Months Ended</t>
        </is>
      </c>
      <c r="C1" s="2" t="inlineStr">
        <is>
          <t>12 Months Ended</t>
        </is>
      </c>
    </row>
    <row r="2">
      <c r="B2" s="2" t="inlineStr">
        <is>
          <t>Sep. 30, 2020</t>
        </is>
      </c>
      <c r="C2" s="2" t="inlineStr">
        <is>
          <t>Dec. 31, 2019</t>
        </is>
      </c>
    </row>
    <row r="3">
      <c r="A3" s="3" t="inlineStr">
        <is>
          <t>Basis adjustment:</t>
        </is>
      </c>
    </row>
    <row r="4">
      <c r="A4" s="4" t="inlineStr">
        <is>
          <t>Basis adjustment - on peak</t>
        </is>
      </c>
      <c r="B4" s="4" t="inlineStr">
        <is>
          <t>93.90%</t>
        </is>
      </c>
      <c r="C4" s="4" t="inlineStr">
        <is>
          <t>92.10%</t>
        </is>
      </c>
    </row>
    <row r="5">
      <c r="A5" s="4" t="inlineStr">
        <is>
          <t>Basis adjustment - off peak</t>
        </is>
      </c>
      <c r="B5" s="4" t="inlineStr">
        <is>
          <t>93.70%</t>
        </is>
      </c>
      <c r="C5" s="4" t="inlineStr">
        <is>
          <t>92.70%</t>
        </is>
      </c>
    </row>
    <row r="6">
      <c r="A6" s="4" t="inlineStr">
        <is>
          <t>US Treasury Bill Securities [Member]</t>
        </is>
      </c>
    </row>
    <row r="7">
      <c r="A7" s="3" t="inlineStr">
        <is>
          <t>Deferred compensation plan [Abstract]</t>
        </is>
      </c>
    </row>
    <row r="8">
      <c r="A8" s="4" t="inlineStr">
        <is>
          <t>Investment interest calculation, investment maturity period (26 weeks)</t>
        </is>
      </c>
      <c r="B8" s="4" t="inlineStr">
        <is>
          <t>182 days</t>
        </is>
      </c>
    </row>
    <row r="9">
      <c r="A9" s="4" t="inlineStr">
        <is>
          <t>Investment interest calculation, monthly compounding rate</t>
        </is>
      </c>
      <c r="B9" s="4" t="inlineStr">
        <is>
          <t>1.00%</t>
        </is>
      </c>
    </row>
    <row r="10">
      <c r="A10" s="4" t="inlineStr">
        <is>
          <t>Investment interest calculation, minimum annual rate compounded monthly</t>
        </is>
      </c>
      <c r="B10" s="4" t="inlineStr">
        <is>
          <t>7.00%</t>
        </is>
      </c>
    </row>
    <row r="11">
      <c r="A11" s="4" t="inlineStr">
        <is>
          <t>Minimum [Member]</t>
        </is>
      </c>
    </row>
    <row r="12">
      <c r="A12" s="3" t="inlineStr">
        <is>
          <t>Counterparty fuel mix:</t>
        </is>
      </c>
    </row>
    <row r="13">
      <c r="A13" s="4" t="inlineStr">
        <is>
          <t>Internal generation</t>
        </is>
      </c>
      <c r="B13" s="4" t="inlineStr">
        <is>
          <t>46.00%</t>
        </is>
      </c>
      <c r="C13" s="4" t="inlineStr">
        <is>
          <t>40.00%</t>
        </is>
      </c>
    </row>
    <row r="14">
      <c r="A14" s="4" t="inlineStr">
        <is>
          <t>Purchased power</t>
        </is>
      </c>
      <c r="B14" s="4" t="inlineStr">
        <is>
          <t>35.00%</t>
        </is>
      </c>
      <c r="C14" s="4" t="inlineStr">
        <is>
          <t>40.00%</t>
        </is>
      </c>
    </row>
    <row r="15">
      <c r="A15" s="4" t="inlineStr">
        <is>
          <t>Maximum [Member]</t>
        </is>
      </c>
    </row>
    <row r="16">
      <c r="A16" s="3" t="inlineStr">
        <is>
          <t>Counterparty fuel mix:</t>
        </is>
      </c>
    </row>
    <row r="17">
      <c r="A17" s="4" t="inlineStr">
        <is>
          <t>Internal generation</t>
        </is>
      </c>
      <c r="B17" s="4" t="inlineStr">
        <is>
          <t>65.00%</t>
        </is>
      </c>
      <c r="C17" s="4" t="inlineStr">
        <is>
          <t>60.00%</t>
        </is>
      </c>
    </row>
    <row r="18">
      <c r="A18" s="4" t="inlineStr">
        <is>
          <t>Purchased power</t>
        </is>
      </c>
      <c r="B18" s="4" t="inlineStr">
        <is>
          <t>54.00%</t>
        </is>
      </c>
      <c r="C18" s="4" t="inlineStr">
        <is>
          <t>60.00%</t>
        </is>
      </c>
    </row>
    <row r="19">
      <c r="A19" s="4" t="inlineStr">
        <is>
          <t>Weighted Average [Member]</t>
        </is>
      </c>
    </row>
    <row r="20">
      <c r="A20" s="3" t="inlineStr">
        <is>
          <t>Counterparty fuel mix:</t>
        </is>
      </c>
    </row>
    <row r="21">
      <c r="A21" s="4" t="inlineStr">
        <is>
          <t>Internal generation</t>
        </is>
      </c>
      <c r="B21" s="4" t="inlineStr">
        <is>
          <t>56.40%</t>
        </is>
      </c>
      <c r="C21" s="4" t="inlineStr">
        <is>
          <t>52.20%</t>
        </is>
      </c>
    </row>
    <row r="22">
      <c r="A22" s="4" t="inlineStr">
        <is>
          <t>Purchased power</t>
        </is>
      </c>
      <c r="B22" s="4" t="inlineStr">
        <is>
          <t>43.60%</t>
        </is>
      </c>
      <c r="C22" s="4" t="inlineStr">
        <is>
          <t>47.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Financial Instruments (Details-4)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air Value, Net Derivative Asset (Liability) Measured on Recurring Basis, Unobservable Input Reconciliation [Roll Forward]</t>
        </is>
      </c>
    </row>
    <row r="4">
      <c r="A4" s="4" t="inlineStr">
        <is>
          <t>Beginning balance,</t>
        </is>
      </c>
      <c r="C4" s="6" t="n">
        <v>-21023</v>
      </c>
      <c r="D4" s="6" t="n">
        <v>-33337</v>
      </c>
      <c r="E4" s="6" t="n">
        <v>-26456</v>
      </c>
      <c r="F4" s="6" t="n">
        <v>-32002</v>
      </c>
    </row>
    <row r="5">
      <c r="A5" s="3" t="inlineStr">
        <is>
          <t>Realized and unrealized gains (losses):</t>
        </is>
      </c>
    </row>
    <row r="6">
      <c r="A6" s="4" t="inlineStr">
        <is>
          <t>Included in regulatory assets</t>
        </is>
      </c>
      <c r="C6" s="5" t="n">
        <v>5296</v>
      </c>
      <c r="D6" s="5" t="n">
        <v>4317</v>
      </c>
      <c r="E6" s="5" t="n">
        <v>10729</v>
      </c>
      <c r="F6" s="5" t="n">
        <v>2982</v>
      </c>
    </row>
    <row r="7">
      <c r="A7" s="4" t="inlineStr">
        <is>
          <t>Included in other comprehensive income</t>
        </is>
      </c>
      <c r="C7" s="5" t="n">
        <v>0</v>
      </c>
      <c r="D7" s="5" t="n">
        <v>0</v>
      </c>
      <c r="E7" s="5" t="n">
        <v>0</v>
      </c>
      <c r="F7" s="5" t="n">
        <v>0</v>
      </c>
    </row>
    <row r="8">
      <c r="A8" s="4" t="inlineStr">
        <is>
          <t>Included in earnings</t>
        </is>
      </c>
      <c r="B8" s="4" t="inlineStr">
        <is>
          <t>[1]</t>
        </is>
      </c>
      <c r="C8" s="5" t="n">
        <v>-1524</v>
      </c>
      <c r="D8" s="5" t="n">
        <v>-492</v>
      </c>
      <c r="E8" s="5" t="n">
        <v>-4687</v>
      </c>
      <c r="F8" s="5" t="n">
        <v>-1928</v>
      </c>
    </row>
    <row r="9">
      <c r="A9" s="4" t="inlineStr">
        <is>
          <t>Included in current assets</t>
        </is>
      </c>
      <c r="C9" s="5" t="n">
        <v>-37</v>
      </c>
      <c r="D9" s="5" t="n">
        <v>4</v>
      </c>
      <c r="E9" s="5" t="n">
        <v>-101</v>
      </c>
      <c r="F9" s="5" t="n">
        <v>-198</v>
      </c>
    </row>
    <row r="10">
      <c r="A10" s="4" t="inlineStr">
        <is>
          <t>Purchases</t>
        </is>
      </c>
      <c r="C10" s="5" t="n">
        <v>5505</v>
      </c>
      <c r="D10" s="5" t="n">
        <v>5205</v>
      </c>
      <c r="E10" s="5" t="n">
        <v>15837</v>
      </c>
      <c r="F10" s="5" t="n">
        <v>16827</v>
      </c>
    </row>
    <row r="11">
      <c r="A11" s="4" t="inlineStr">
        <is>
          <t>Sales</t>
        </is>
      </c>
      <c r="C11" s="5" t="n">
        <v>0</v>
      </c>
      <c r="D11" s="5" t="n">
        <v>0</v>
      </c>
      <c r="E11" s="5" t="n">
        <v>0</v>
      </c>
      <c r="F11" s="5" t="n">
        <v>0</v>
      </c>
    </row>
    <row r="12">
      <c r="A12" s="4" t="inlineStr">
        <is>
          <t>Issuances</t>
        </is>
      </c>
      <c r="C12" s="5" t="n">
        <v>0</v>
      </c>
      <c r="D12" s="5" t="n">
        <v>0</v>
      </c>
      <c r="E12" s="5" t="n">
        <v>0</v>
      </c>
      <c r="F12" s="5" t="n">
        <v>0</v>
      </c>
    </row>
    <row r="13">
      <c r="A13" s="4" t="inlineStr">
        <is>
          <t>Settlements</t>
        </is>
      </c>
      <c r="C13" s="5" t="n">
        <v>-3944</v>
      </c>
      <c r="D13" s="5" t="n">
        <v>-4717</v>
      </c>
      <c r="E13" s="5" t="n">
        <v>-11049</v>
      </c>
      <c r="F13" s="5" t="n">
        <v>-14701</v>
      </c>
    </row>
    <row r="14">
      <c r="A14" s="4" t="inlineStr">
        <is>
          <t>Transfers in and/or out of level 3</t>
        </is>
      </c>
      <c r="C14" s="5" t="n">
        <v>0</v>
      </c>
      <c r="D14" s="5" t="n">
        <v>0</v>
      </c>
      <c r="E14" s="5" t="n">
        <v>0</v>
      </c>
      <c r="F14" s="5" t="n">
        <v>0</v>
      </c>
    </row>
    <row r="15">
      <c r="A15" s="4" t="inlineStr">
        <is>
          <t>Ending balance,</t>
        </is>
      </c>
      <c r="C15" s="6" t="n">
        <v>-15727</v>
      </c>
      <c r="D15" s="6" t="n">
        <v>-29020</v>
      </c>
      <c r="E15" s="6" t="n">
        <v>-15727</v>
      </c>
      <c r="F15" s="6" t="n">
        <v>-29020</v>
      </c>
    </row>
    <row r="16"/>
    <row r="17">
      <c r="A17" s="4" t="inlineStr">
        <is>
          <t>[1]</t>
        </is>
      </c>
      <c r="B17" s="4" t="inlineStr">
        <is>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5">
    <mergeCell ref="A1:B2"/>
    <mergeCell ref="C1:D1"/>
    <mergeCell ref="E1:F1"/>
    <mergeCell ref="A16:E16"/>
    <mergeCell ref="B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Financial Instruments (Details-5)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air Value Disclosures [Abstract]</t>
        </is>
      </c>
    </row>
    <row r="4">
      <c r="A4" s="4" t="inlineStr">
        <is>
          <t>Total gains (losses) included in earnings attributed to the change in unrealized gains (losses) related to assets and liabilities</t>
        </is>
      </c>
      <c r="C4" s="6" t="n">
        <v>0</v>
      </c>
      <c r="D4" s="6" t="n">
        <v>0</v>
      </c>
      <c r="E4" s="6" t="n">
        <v>0</v>
      </c>
      <c r="F4" s="6" t="n">
        <v>0</v>
      </c>
    </row>
    <row r="5">
      <c r="A5" s="3" t="inlineStr">
        <is>
          <t>Fair Value, Net Derivative Asset (Liability) Measured on Recurring Basis, Unobservable Input Reconciliation [Line Items]</t>
        </is>
      </c>
    </row>
    <row r="6">
      <c r="A6" s="4" t="inlineStr">
        <is>
          <t>Included in earnings</t>
        </is>
      </c>
      <c r="B6" s="4" t="inlineStr">
        <is>
          <t>[1]</t>
        </is>
      </c>
      <c r="C6" s="5" t="n">
        <v>-1524</v>
      </c>
      <c r="D6" s="5" t="n">
        <v>-492</v>
      </c>
      <c r="E6" s="5" t="n">
        <v>-4687</v>
      </c>
      <c r="F6" s="5" t="n">
        <v>-1928</v>
      </c>
    </row>
    <row r="7">
      <c r="A7" s="4" t="inlineStr">
        <is>
          <t>Purchased Power Expense [Member]</t>
        </is>
      </c>
    </row>
    <row r="8">
      <c r="A8" s="3" t="inlineStr">
        <is>
          <t>Fair Value, Net Derivative Asset (Liability) Measured on Recurring Basis, Unobservable Input Reconciliation [Line Items]</t>
        </is>
      </c>
    </row>
    <row r="9">
      <c r="A9" s="4" t="inlineStr">
        <is>
          <t>Included in earnings</t>
        </is>
      </c>
      <c r="C9" s="5" t="n">
        <v>1496</v>
      </c>
      <c r="D9" s="5" t="n">
        <v>409</v>
      </c>
      <c r="E9" s="5" t="n">
        <v>4343</v>
      </c>
      <c r="F9" s="5" t="n">
        <v>1658</v>
      </c>
    </row>
    <row r="10">
      <c r="A10" s="4" t="inlineStr">
        <is>
          <t>Cost Of Gas Sold Expense [Member]</t>
        </is>
      </c>
    </row>
    <row r="11">
      <c r="A11" s="3" t="inlineStr">
        <is>
          <t>Fair Value, Net Derivative Asset (Liability) Measured on Recurring Basis, Unobservable Input Reconciliation [Line Items]</t>
        </is>
      </c>
    </row>
    <row r="12">
      <c r="A12" s="4" t="inlineStr">
        <is>
          <t>Included in earnings</t>
        </is>
      </c>
      <c r="C12" s="6" t="n">
        <v>28</v>
      </c>
      <c r="D12" s="6" t="n">
        <v>83</v>
      </c>
      <c r="E12" s="6" t="n">
        <v>344</v>
      </c>
      <c r="F12" s="6" t="n">
        <v>270</v>
      </c>
    </row>
    <row r="13"/>
    <row r="14">
      <c r="A14" s="4" t="inlineStr">
        <is>
          <t>[1]</t>
        </is>
      </c>
      <c r="B14" s="4" t="inlineStr">
        <is>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5">
    <mergeCell ref="A1:B2"/>
    <mergeCell ref="C1:D1"/>
    <mergeCell ref="E1:F1"/>
    <mergeCell ref="A13:E13"/>
    <mergeCell ref="B14:E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3" customWidth="1" min="5" max="5"/>
    <col width="21" customWidth="1" min="6" max="6"/>
  </cols>
  <sheetData>
    <row r="1">
      <c r="A1" s="1" t="inlineStr">
        <is>
          <t>Joint Plant Ownership (Details) $ in Millions</t>
        </is>
      </c>
      <c r="C1" s="2" t="inlineStr">
        <is>
          <t>3 Months Ended</t>
        </is>
      </c>
      <c r="E1" s="2" t="inlineStr">
        <is>
          <t>9 Months Ended</t>
        </is>
      </c>
    </row>
    <row r="2">
      <c r="C2" s="2" t="inlineStr">
        <is>
          <t>Sep. 30, 2020USD ($)MW</t>
        </is>
      </c>
      <c r="D2" s="2" t="inlineStr">
        <is>
          <t>Sep. 30, 2019USD ($)</t>
        </is>
      </c>
      <c r="E2" s="2" t="inlineStr">
        <is>
          <t>Sep. 30, 2020USD ($)MW</t>
        </is>
      </c>
      <c r="F2" s="2" t="inlineStr">
        <is>
          <t>Sep. 30, 2019USD ($)</t>
        </is>
      </c>
    </row>
    <row r="3">
      <c r="A3" s="3" t="inlineStr">
        <is>
          <t>Allowance for Funds Used During Construction</t>
        </is>
      </c>
    </row>
    <row r="4">
      <c r="A4" s="4" t="inlineStr">
        <is>
          <t>AFUDC</t>
        </is>
      </c>
      <c r="C4" s="9" t="n">
        <v>1.9</v>
      </c>
      <c r="D4" s="9" t="n">
        <v>0.7</v>
      </c>
      <c r="E4" s="9" t="n">
        <v>4.5</v>
      </c>
      <c r="F4" s="9" t="n">
        <v>0.8</v>
      </c>
    </row>
    <row r="5">
      <c r="A5" s="4" t="inlineStr">
        <is>
          <t>Two Creeks Units [Member]</t>
        </is>
      </c>
    </row>
    <row r="6">
      <c r="A6" s="3" t="inlineStr">
        <is>
          <t>Jointly Owned Utility Plant Interests [Line Items]</t>
        </is>
      </c>
    </row>
    <row r="7">
      <c r="A7" s="4" t="inlineStr">
        <is>
          <t>Projected Solar Farm Project Costs</t>
        </is>
      </c>
      <c r="B7" s="4" t="inlineStr">
        <is>
          <t>[1]</t>
        </is>
      </c>
      <c r="C7" s="5" t="n">
        <v>65</v>
      </c>
      <c r="E7" s="5" t="n">
        <v>65</v>
      </c>
    </row>
    <row r="8">
      <c r="A8" s="4" t="inlineStr">
        <is>
          <t>Public Utilities Property Plant And Equipment Construction Work In Progress</t>
        </is>
      </c>
      <c r="B8" s="4" t="inlineStr">
        <is>
          <t>[1],[2]</t>
        </is>
      </c>
      <c r="C8" s="9" t="n">
        <v>63.1</v>
      </c>
      <c r="E8" s="9" t="n">
        <v>63.1</v>
      </c>
    </row>
    <row r="9">
      <c r="A9" s="4" t="inlineStr">
        <is>
          <t>Two Creeks Units [Member] | Public Service Commission of Wisconsin [Member]</t>
        </is>
      </c>
    </row>
    <row r="10">
      <c r="A10" s="3" t="inlineStr">
        <is>
          <t>Allowance for Funds Used During Construction</t>
        </is>
      </c>
    </row>
    <row r="11">
      <c r="A11" s="4" t="inlineStr">
        <is>
          <t>Authorized AFUDC rate - Signficiant projects (100%)</t>
        </is>
      </c>
      <c r="C11" s="4" t="inlineStr">
        <is>
          <t>100.00%</t>
        </is>
      </c>
      <c r="E11" s="4" t="inlineStr">
        <is>
          <t>100.00%</t>
        </is>
      </c>
    </row>
    <row r="12">
      <c r="A12" s="4" t="inlineStr">
        <is>
          <t>Two Creeks Units [Member] | MGE [Member]</t>
        </is>
      </c>
    </row>
    <row r="13">
      <c r="A13" s="3" t="inlineStr">
        <is>
          <t>Jointly Owned Utility Plant Interests [Line Items]</t>
        </is>
      </c>
    </row>
    <row r="14">
      <c r="A14" s="4" t="inlineStr">
        <is>
          <t>Jointly owned utility plant, ownership interest</t>
        </is>
      </c>
      <c r="B14" s="4" t="inlineStr">
        <is>
          <t>[1]</t>
        </is>
      </c>
      <c r="C14" s="4" t="inlineStr">
        <is>
          <t>33.00%</t>
        </is>
      </c>
      <c r="E14" s="4" t="inlineStr">
        <is>
          <t>33.00%</t>
        </is>
      </c>
    </row>
    <row r="15">
      <c r="A15" s="4" t="inlineStr">
        <is>
          <t>Jointly owned utility plant, plant capacity (in MW) | MW</t>
        </is>
      </c>
      <c r="B15" s="4" t="inlineStr">
        <is>
          <t>[1]</t>
        </is>
      </c>
      <c r="C15" s="5" t="n">
        <v>50</v>
      </c>
      <c r="E15" s="5" t="n">
        <v>50</v>
      </c>
    </row>
    <row r="16">
      <c r="A16" s="4" t="inlineStr">
        <is>
          <t>Badger Hollow I Units [Member]</t>
        </is>
      </c>
    </row>
    <row r="17">
      <c r="A17" s="3" t="inlineStr">
        <is>
          <t>Jointly Owned Utility Plant Interests [Line Items]</t>
        </is>
      </c>
    </row>
    <row r="18">
      <c r="A18" s="4" t="inlineStr">
        <is>
          <t>Projected Solar Farm Project Costs</t>
        </is>
      </c>
      <c r="B18" s="4" t="inlineStr">
        <is>
          <t>[3]</t>
        </is>
      </c>
      <c r="C18" s="6" t="n">
        <v>65</v>
      </c>
      <c r="E18" s="6" t="n">
        <v>65</v>
      </c>
    </row>
    <row r="19">
      <c r="A19" s="4" t="inlineStr">
        <is>
          <t>Public Utilities Property Plant And Equipment Construction Work In Progress</t>
        </is>
      </c>
      <c r="B19" s="4" t="inlineStr">
        <is>
          <t>[2],[3]</t>
        </is>
      </c>
      <c r="C19" s="9" t="n">
        <v>50.5</v>
      </c>
      <c r="E19" s="9" t="n">
        <v>50.5</v>
      </c>
    </row>
    <row r="20">
      <c r="A20" s="4" t="inlineStr">
        <is>
          <t>Badger Hollow I Units [Member] | Public Service Commission of Wisconsin [Member]</t>
        </is>
      </c>
    </row>
    <row r="21">
      <c r="A21" s="3" t="inlineStr">
        <is>
          <t>Allowance for Funds Used During Construction</t>
        </is>
      </c>
    </row>
    <row r="22">
      <c r="A22" s="4" t="inlineStr">
        <is>
          <t>Authorized AFUDC rate - Signficiant projects (100%)</t>
        </is>
      </c>
      <c r="C22" s="4" t="inlineStr">
        <is>
          <t>100.00%</t>
        </is>
      </c>
      <c r="E22" s="4" t="inlineStr">
        <is>
          <t>100.00%</t>
        </is>
      </c>
    </row>
    <row r="23">
      <c r="A23" s="4" t="inlineStr">
        <is>
          <t>Badger Hollow I Units [Member] | MGE [Member]</t>
        </is>
      </c>
    </row>
    <row r="24">
      <c r="A24" s="3" t="inlineStr">
        <is>
          <t>Jointly Owned Utility Plant Interests [Line Items]</t>
        </is>
      </c>
    </row>
    <row r="25">
      <c r="A25" s="4" t="inlineStr">
        <is>
          <t>Jointly owned utility plant, ownership interest</t>
        </is>
      </c>
      <c r="B25" s="4" t="inlineStr">
        <is>
          <t>[3]</t>
        </is>
      </c>
      <c r="C25" s="4" t="inlineStr">
        <is>
          <t>33.00%</t>
        </is>
      </c>
      <c r="E25" s="4" t="inlineStr">
        <is>
          <t>33.00%</t>
        </is>
      </c>
    </row>
    <row r="26">
      <c r="A26" s="4" t="inlineStr">
        <is>
          <t>Jointly owned utility plant, plant capacity (in MW) | MW</t>
        </is>
      </c>
      <c r="B26" s="4" t="inlineStr">
        <is>
          <t>[3]</t>
        </is>
      </c>
      <c r="C26" s="5" t="n">
        <v>50</v>
      </c>
      <c r="E26" s="5" t="n">
        <v>50</v>
      </c>
    </row>
    <row r="27">
      <c r="A27" s="4" t="inlineStr">
        <is>
          <t>Badger Hollow II Units [Member]</t>
        </is>
      </c>
    </row>
    <row r="28">
      <c r="A28" s="3" t="inlineStr">
        <is>
          <t>Jointly Owned Utility Plant Interests [Line Items]</t>
        </is>
      </c>
    </row>
    <row r="29">
      <c r="A29" s="4" t="inlineStr">
        <is>
          <t>Projected Solar Farm Project Costs</t>
        </is>
      </c>
      <c r="B29" s="4" t="inlineStr">
        <is>
          <t>[3]</t>
        </is>
      </c>
      <c r="C29" s="6" t="n">
        <v>65</v>
      </c>
      <c r="E29" s="6" t="n">
        <v>65</v>
      </c>
    </row>
    <row r="30">
      <c r="A30" s="4" t="inlineStr">
        <is>
          <t>Public Utilities Property Plant And Equipment Construction Work In Progress</t>
        </is>
      </c>
      <c r="B30" s="4" t="inlineStr">
        <is>
          <t>[2],[3]</t>
        </is>
      </c>
      <c r="C30" s="6" t="n">
        <v>5</v>
      </c>
      <c r="E30" s="6" t="n">
        <v>5</v>
      </c>
    </row>
    <row r="31">
      <c r="A31" s="4" t="inlineStr">
        <is>
          <t>Badger Hollow II Units [Member] | Public Service Commission of Wisconsin [Member]</t>
        </is>
      </c>
    </row>
    <row r="32">
      <c r="A32" s="3" t="inlineStr">
        <is>
          <t>Allowance for Funds Used During Construction</t>
        </is>
      </c>
    </row>
    <row r="33">
      <c r="A33" s="4" t="inlineStr">
        <is>
          <t>Authorized AFUDC rate - Signficiant projects (100%)</t>
        </is>
      </c>
      <c r="C33" s="4" t="inlineStr">
        <is>
          <t>100.00%</t>
        </is>
      </c>
      <c r="E33" s="4" t="inlineStr">
        <is>
          <t>100.00%</t>
        </is>
      </c>
    </row>
    <row r="34">
      <c r="A34" s="4" t="inlineStr">
        <is>
          <t>Badger Hollow II Units [Member] | MGE [Member]</t>
        </is>
      </c>
    </row>
    <row r="35">
      <c r="A35" s="3" t="inlineStr">
        <is>
          <t>Jointly Owned Utility Plant Interests [Line Items]</t>
        </is>
      </c>
    </row>
    <row r="36">
      <c r="A36" s="4" t="inlineStr">
        <is>
          <t>Jointly owned utility plant, ownership interest</t>
        </is>
      </c>
      <c r="B36" s="4" t="inlineStr">
        <is>
          <t>[3]</t>
        </is>
      </c>
      <c r="C36" s="4" t="inlineStr">
        <is>
          <t>33.00%</t>
        </is>
      </c>
      <c r="E36" s="4" t="inlineStr">
        <is>
          <t>33.00%</t>
        </is>
      </c>
    </row>
    <row r="37">
      <c r="A37" s="4" t="inlineStr">
        <is>
          <t>Jointly owned utility plant, plant capacity (in MW) | MW</t>
        </is>
      </c>
      <c r="B37" s="4" t="inlineStr">
        <is>
          <t>[3]</t>
        </is>
      </c>
      <c r="C37" s="5" t="n">
        <v>50</v>
      </c>
      <c r="E37" s="5" t="n">
        <v>50</v>
      </c>
    </row>
    <row r="38"/>
    <row r="39">
      <c r="A39" s="4" t="inlineStr">
        <is>
          <t>[1]</t>
        </is>
      </c>
      <c r="B39" s="4" t="inlineStr">
        <is>
          <t>The Two Creeks solar generation array is located in the Town of Two Creeks and the City of Two Rivers in Manitowoc and Kewaunee Counties, Wisconsin.</t>
        </is>
      </c>
    </row>
    <row r="40">
      <c r="A40" s="4" t="inlineStr">
        <is>
          <t>[2]</t>
        </is>
      </c>
      <c r="B40" s="4" t="inlineStr">
        <is>
          <t>Excluding AFUDC.</t>
        </is>
      </c>
    </row>
    <row r="41">
      <c r="A41" s="4" t="inlineStr">
        <is>
          <t>[3]</t>
        </is>
      </c>
      <c r="B41" s="4" t="inlineStr">
        <is>
          <t>The Badger Hollow I and Badger Hollow II solar farm is located in southwestern Wisconsin in Iowa County, near the villages of Montfort and Cobb. (d) Estimated date of commercial operation.</t>
        </is>
      </c>
    </row>
  </sheetData>
  <mergeCells count="7">
    <mergeCell ref="A1:B2"/>
    <mergeCell ref="C1:D1"/>
    <mergeCell ref="E1:F1"/>
    <mergeCell ref="A38:E38"/>
    <mergeCell ref="B39:E39"/>
    <mergeCell ref="B40:E40"/>
    <mergeCell ref="B41:E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Details-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Operating Revenue [Member]</t>
        </is>
      </c>
    </row>
    <row r="4">
      <c r="A4" s="3" t="inlineStr">
        <is>
          <t>Disaggregation of Revenue [Line Items]</t>
        </is>
      </c>
    </row>
    <row r="5">
      <c r="A5" s="4" t="inlineStr">
        <is>
          <t>Revenues recognized from contracts with customers</t>
        </is>
      </c>
      <c r="B5" s="6" t="n">
        <v>135211</v>
      </c>
      <c r="C5" s="6" t="n">
        <v>138198</v>
      </c>
      <c r="D5" s="6" t="n">
        <v>402124</v>
      </c>
      <c r="E5" s="6" t="n">
        <v>427914</v>
      </c>
    </row>
    <row r="6">
      <c r="A6" s="4" t="inlineStr">
        <is>
          <t>Electric [Member]</t>
        </is>
      </c>
    </row>
    <row r="7">
      <c r="A7" s="3" t="inlineStr">
        <is>
          <t>Disaggregation of Revenue [Line Items]</t>
        </is>
      </c>
    </row>
    <row r="8">
      <c r="A8" s="4" t="inlineStr">
        <is>
          <t>Revenues recognized from contracts with customers</t>
        </is>
      </c>
      <c r="B8" s="5" t="n">
        <v>116354</v>
      </c>
      <c r="C8" s="5" t="n">
        <v>120607</v>
      </c>
      <c r="D8" s="5" t="n">
        <v>303090</v>
      </c>
      <c r="E8" s="5" t="n">
        <v>314886</v>
      </c>
    </row>
    <row r="9">
      <c r="A9" s="4" t="inlineStr">
        <is>
          <t>Electric [Member] | Residential [Member]</t>
        </is>
      </c>
    </row>
    <row r="10">
      <c r="A10" s="3" t="inlineStr">
        <is>
          <t>Disaggregation of Revenue [Line Items]</t>
        </is>
      </c>
    </row>
    <row r="11">
      <c r="A11" s="4" t="inlineStr">
        <is>
          <t>Revenues recognized from contracts with customers</t>
        </is>
      </c>
      <c r="B11" s="5" t="n">
        <v>45009</v>
      </c>
      <c r="C11" s="5" t="n">
        <v>42442</v>
      </c>
      <c r="D11" s="5" t="n">
        <v>113311</v>
      </c>
      <c r="E11" s="5" t="n">
        <v>107772</v>
      </c>
    </row>
    <row r="12">
      <c r="A12" s="4" t="inlineStr">
        <is>
          <t>Electric [Member] | Commercial [Member]</t>
        </is>
      </c>
    </row>
    <row r="13">
      <c r="A13" s="3" t="inlineStr">
        <is>
          <t>Disaggregation of Revenue [Line Items]</t>
        </is>
      </c>
    </row>
    <row r="14">
      <c r="A14" s="4" t="inlineStr">
        <is>
          <t>Revenues recognized from contracts with customers</t>
        </is>
      </c>
      <c r="B14" s="5" t="n">
        <v>57822</v>
      </c>
      <c r="C14" s="5" t="n">
        <v>63466</v>
      </c>
      <c r="D14" s="5" t="n">
        <v>152844</v>
      </c>
      <c r="E14" s="5" t="n">
        <v>165481</v>
      </c>
    </row>
    <row r="15">
      <c r="A15" s="4" t="inlineStr">
        <is>
          <t>Electric [Member] | Industrial [Member]</t>
        </is>
      </c>
    </row>
    <row r="16">
      <c r="A16" s="3" t="inlineStr">
        <is>
          <t>Disaggregation of Revenue [Line Items]</t>
        </is>
      </c>
    </row>
    <row r="17">
      <c r="A17" s="4" t="inlineStr">
        <is>
          <t>Revenues recognized from contracts with customers</t>
        </is>
      </c>
      <c r="B17" s="5" t="n">
        <v>3234</v>
      </c>
      <c r="C17" s="5" t="n">
        <v>3760</v>
      </c>
      <c r="D17" s="5" t="n">
        <v>8797</v>
      </c>
      <c r="E17" s="5" t="n">
        <v>10013</v>
      </c>
    </row>
    <row r="18">
      <c r="A18" s="4" t="inlineStr">
        <is>
          <t>Electric [Member] | Other-retail/municipal</t>
        </is>
      </c>
    </row>
    <row r="19">
      <c r="A19" s="3" t="inlineStr">
        <is>
          <t>Disaggregation of Revenue [Line Items]</t>
        </is>
      </c>
    </row>
    <row r="20">
      <c r="A20" s="4" t="inlineStr">
        <is>
          <t>Revenues recognized from contracts with customers</t>
        </is>
      </c>
      <c r="B20" s="5" t="n">
        <v>8620</v>
      </c>
      <c r="C20" s="5" t="n">
        <v>9543</v>
      </c>
      <c r="D20" s="5" t="n">
        <v>24874</v>
      </c>
      <c r="E20" s="5" t="n">
        <v>26728</v>
      </c>
    </row>
    <row r="21">
      <c r="A21" s="4" t="inlineStr">
        <is>
          <t>Electric [Member] | Total Retail [Member]</t>
        </is>
      </c>
    </row>
    <row r="22">
      <c r="A22" s="3" t="inlineStr">
        <is>
          <t>Disaggregation of Revenue [Line Items]</t>
        </is>
      </c>
    </row>
    <row r="23">
      <c r="A23" s="4" t="inlineStr">
        <is>
          <t>Revenues recognized from contracts with customers</t>
        </is>
      </c>
      <c r="B23" s="5" t="n">
        <v>114685</v>
      </c>
      <c r="C23" s="5" t="n">
        <v>119211</v>
      </c>
      <c r="D23" s="5" t="n">
        <v>299826</v>
      </c>
      <c r="E23" s="5" t="n">
        <v>309994</v>
      </c>
    </row>
    <row r="24">
      <c r="A24" s="4" t="inlineStr">
        <is>
          <t>Electric [Member] | Sales To The Market [Member]</t>
        </is>
      </c>
    </row>
    <row r="25">
      <c r="A25" s="3" t="inlineStr">
        <is>
          <t>Disaggregation of Revenue [Line Items]</t>
        </is>
      </c>
    </row>
    <row r="26">
      <c r="A26" s="4" t="inlineStr">
        <is>
          <t>Revenues recognized from contracts with customers</t>
        </is>
      </c>
      <c r="B26" s="5" t="n">
        <v>1554</v>
      </c>
      <c r="C26" s="5" t="n">
        <v>1163</v>
      </c>
      <c r="D26" s="5" t="n">
        <v>2604</v>
      </c>
      <c r="E26" s="5" t="n">
        <v>3914</v>
      </c>
    </row>
    <row r="27">
      <c r="A27" s="4" t="inlineStr">
        <is>
          <t>Electric [Member] | Other Revenues [Member]</t>
        </is>
      </c>
    </row>
    <row r="28">
      <c r="A28" s="3" t="inlineStr">
        <is>
          <t>Disaggregation of Revenue [Line Items]</t>
        </is>
      </c>
    </row>
    <row r="29">
      <c r="A29" s="4" t="inlineStr">
        <is>
          <t>Revenues recognized from contracts with customers</t>
        </is>
      </c>
      <c r="B29" s="5" t="n">
        <v>115</v>
      </c>
      <c r="C29" s="5" t="n">
        <v>233</v>
      </c>
      <c r="D29" s="5" t="n">
        <v>660</v>
      </c>
      <c r="E29" s="5" t="n">
        <v>978</v>
      </c>
    </row>
    <row r="30">
      <c r="A30" s="4" t="inlineStr">
        <is>
          <t>Gas [Member]</t>
        </is>
      </c>
    </row>
    <row r="31">
      <c r="A31" s="3" t="inlineStr">
        <is>
          <t>Disaggregation of Revenue [Line Items]</t>
        </is>
      </c>
    </row>
    <row r="32">
      <c r="A32" s="4" t="inlineStr">
        <is>
          <t>Revenues recognized from contracts with customers</t>
        </is>
      </c>
      <c r="B32" s="5" t="n">
        <v>18643</v>
      </c>
      <c r="C32" s="5" t="n">
        <v>17377</v>
      </c>
      <c r="D32" s="5" t="n">
        <v>98568</v>
      </c>
      <c r="E32" s="5" t="n">
        <v>112547</v>
      </c>
    </row>
    <row r="33">
      <c r="A33" s="4" t="inlineStr">
        <is>
          <t>Gas [Member] | Residential [Member]</t>
        </is>
      </c>
    </row>
    <row r="34">
      <c r="A34" s="3" t="inlineStr">
        <is>
          <t>Disaggregation of Revenue [Line Items]</t>
        </is>
      </c>
    </row>
    <row r="35">
      <c r="A35" s="4" t="inlineStr">
        <is>
          <t>Revenues recognized from contracts with customers</t>
        </is>
      </c>
      <c r="B35" s="5" t="n">
        <v>12436</v>
      </c>
      <c r="C35" s="5" t="n">
        <v>11342</v>
      </c>
      <c r="D35" s="5" t="n">
        <v>61328</v>
      </c>
      <c r="E35" s="5" t="n">
        <v>67659</v>
      </c>
    </row>
    <row r="36">
      <c r="A36" s="4" t="inlineStr">
        <is>
          <t>Gas [Member] | Commercial/Industrial [Member]</t>
        </is>
      </c>
    </row>
    <row r="37">
      <c r="A37" s="3" t="inlineStr">
        <is>
          <t>Disaggregation of Revenue [Line Items]</t>
        </is>
      </c>
    </row>
    <row r="38">
      <c r="A38" s="4" t="inlineStr">
        <is>
          <t>Revenues recognized from contracts with customers</t>
        </is>
      </c>
      <c r="B38" s="5" t="n">
        <v>5052</v>
      </c>
      <c r="C38" s="5" t="n">
        <v>4825</v>
      </c>
      <c r="D38" s="5" t="n">
        <v>32961</v>
      </c>
      <c r="E38" s="5" t="n">
        <v>40833</v>
      </c>
    </row>
    <row r="39">
      <c r="A39" s="4" t="inlineStr">
        <is>
          <t>Gas [Member] | Total Retail [Member]</t>
        </is>
      </c>
    </row>
    <row r="40">
      <c r="A40" s="3" t="inlineStr">
        <is>
          <t>Disaggregation of Revenue [Line Items]</t>
        </is>
      </c>
    </row>
    <row r="41">
      <c r="A41" s="4" t="inlineStr">
        <is>
          <t>Revenues recognized from contracts with customers</t>
        </is>
      </c>
      <c r="B41" s="5" t="n">
        <v>17488</v>
      </c>
      <c r="C41" s="5" t="n">
        <v>16167</v>
      </c>
      <c r="D41" s="5" t="n">
        <v>94289</v>
      </c>
      <c r="E41" s="5" t="n">
        <v>108492</v>
      </c>
    </row>
    <row r="42">
      <c r="A42" s="4" t="inlineStr">
        <is>
          <t>Gas [Member] | Gas Transportation [Member]</t>
        </is>
      </c>
    </row>
    <row r="43">
      <c r="A43" s="3" t="inlineStr">
        <is>
          <t>Disaggregation of Revenue [Line Items]</t>
        </is>
      </c>
    </row>
    <row r="44">
      <c r="A44" s="4" t="inlineStr">
        <is>
          <t>Revenues recognized from contracts with customers</t>
        </is>
      </c>
      <c r="B44" s="5" t="n">
        <v>1152</v>
      </c>
      <c r="C44" s="5" t="n">
        <v>1126</v>
      </c>
      <c r="D44" s="5" t="n">
        <v>4179</v>
      </c>
      <c r="E44" s="5" t="n">
        <v>3756</v>
      </c>
    </row>
    <row r="45">
      <c r="A45" s="4" t="inlineStr">
        <is>
          <t>Gas [Member] | Other Revenues [Member]</t>
        </is>
      </c>
    </row>
    <row r="46">
      <c r="A46" s="3" t="inlineStr">
        <is>
          <t>Disaggregation of Revenue [Line Items]</t>
        </is>
      </c>
    </row>
    <row r="47">
      <c r="A47" s="4" t="inlineStr">
        <is>
          <t>Revenues recognized from contracts with customers</t>
        </is>
      </c>
      <c r="B47" s="5" t="n">
        <v>3</v>
      </c>
      <c r="C47" s="5" t="n">
        <v>84</v>
      </c>
      <c r="D47" s="5" t="n">
        <v>100</v>
      </c>
      <c r="E47" s="5" t="n">
        <v>299</v>
      </c>
    </row>
    <row r="48">
      <c r="A48" s="4" t="inlineStr">
        <is>
          <t>Non Regulated Energy [Member]</t>
        </is>
      </c>
    </row>
    <row r="49">
      <c r="A49" s="3" t="inlineStr">
        <is>
          <t>Disaggregation of Revenue [Line Items]</t>
        </is>
      </c>
    </row>
    <row r="50">
      <c r="A50" s="4" t="inlineStr">
        <is>
          <t>Revenues recognized from contracts with customers</t>
        </is>
      </c>
      <c r="B50" s="6" t="n">
        <v>214</v>
      </c>
      <c r="C50" s="6" t="n">
        <v>214</v>
      </c>
      <c r="D50" s="6" t="n">
        <v>466</v>
      </c>
      <c r="E50" s="6" t="n">
        <v>4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Operating revenues</t>
        </is>
      </c>
      <c r="B4" s="6" t="n">
        <v>135211000</v>
      </c>
      <c r="C4" s="6" t="n">
        <v>138198000</v>
      </c>
      <c r="D4" s="6" t="n">
        <v>402124000</v>
      </c>
      <c r="E4" s="6" t="n">
        <v>427914000</v>
      </c>
    </row>
    <row r="5">
      <c r="A5" s="4" t="inlineStr">
        <is>
          <t>Equity in earnings of investment</t>
        </is>
      </c>
      <c r="D5" s="5" t="n">
        <v>7780000</v>
      </c>
      <c r="E5" s="5" t="n">
        <v>6879000</v>
      </c>
    </row>
    <row r="6">
      <c r="A6" s="4" t="inlineStr">
        <is>
          <t>Net Income Including Noncontrolling Interest</t>
        </is>
      </c>
      <c r="B6" s="5" t="n">
        <v>31794000</v>
      </c>
      <c r="C6" s="5" t="n">
        <v>30657000</v>
      </c>
      <c r="D6" s="5" t="n">
        <v>76622000</v>
      </c>
      <c r="E6" s="5" t="n">
        <v>70212000</v>
      </c>
    </row>
    <row r="7">
      <c r="A7" s="4" t="inlineStr">
        <is>
          <t>Net Income</t>
        </is>
      </c>
      <c r="B7" s="5" t="n">
        <v>31794000</v>
      </c>
      <c r="C7" s="5" t="n">
        <v>30657000</v>
      </c>
      <c r="D7" s="5" t="n">
        <v>76622000</v>
      </c>
      <c r="E7" s="5" t="n">
        <v>70212000</v>
      </c>
    </row>
    <row r="8">
      <c r="A8" s="4" t="inlineStr">
        <is>
          <t>Electric [Member]</t>
        </is>
      </c>
    </row>
    <row r="9">
      <c r="A9" s="3" t="inlineStr">
        <is>
          <t>Segment Reporting Information [Line Items]</t>
        </is>
      </c>
    </row>
    <row r="10">
      <c r="A10" s="4" t="inlineStr">
        <is>
          <t>Operating revenues</t>
        </is>
      </c>
      <c r="B10" s="5" t="n">
        <v>116354000</v>
      </c>
      <c r="C10" s="5" t="n">
        <v>120607000</v>
      </c>
      <c r="D10" s="5" t="n">
        <v>303090000</v>
      </c>
      <c r="E10" s="5" t="n">
        <v>314886000</v>
      </c>
    </row>
    <row r="11">
      <c r="A11" s="4" t="inlineStr">
        <is>
          <t>Gas [Member]</t>
        </is>
      </c>
    </row>
    <row r="12">
      <c r="A12" s="3" t="inlineStr">
        <is>
          <t>Segment Reporting Information [Line Items]</t>
        </is>
      </c>
    </row>
    <row r="13">
      <c r="A13" s="4" t="inlineStr">
        <is>
          <t>Operating revenues</t>
        </is>
      </c>
      <c r="B13" s="5" t="n">
        <v>18643000</v>
      </c>
      <c r="C13" s="5" t="n">
        <v>17377000</v>
      </c>
      <c r="D13" s="5" t="n">
        <v>98568000</v>
      </c>
      <c r="E13" s="5" t="n">
        <v>112547000</v>
      </c>
    </row>
    <row r="14">
      <c r="A14" s="4" t="inlineStr">
        <is>
          <t>Non Regulated Energy [Member]</t>
        </is>
      </c>
    </row>
    <row r="15">
      <c r="A15" s="3" t="inlineStr">
        <is>
          <t>Segment Reporting Information [Line Items]</t>
        </is>
      </c>
    </row>
    <row r="16">
      <c r="A16" s="4" t="inlineStr">
        <is>
          <t>Operating revenues</t>
        </is>
      </c>
      <c r="B16" s="5" t="n">
        <v>214000</v>
      </c>
      <c r="C16" s="5" t="n">
        <v>214000</v>
      </c>
      <c r="D16" s="5" t="n">
        <v>466000</v>
      </c>
      <c r="E16" s="5" t="n">
        <v>481000</v>
      </c>
    </row>
    <row r="17">
      <c r="A17" s="4" t="inlineStr">
        <is>
          <t>Transmission Investment [Member]</t>
        </is>
      </c>
    </row>
    <row r="18">
      <c r="A18" s="3" t="inlineStr">
        <is>
          <t>Segment Reporting Information [Line Items]</t>
        </is>
      </c>
    </row>
    <row r="19">
      <c r="A19" s="4" t="inlineStr">
        <is>
          <t>Operating revenues</t>
        </is>
      </c>
      <c r="B19" s="5" t="n">
        <v>0</v>
      </c>
      <c r="C19" s="5" t="n">
        <v>0</v>
      </c>
      <c r="D19" s="5" t="n">
        <v>0</v>
      </c>
      <c r="E19" s="5" t="n">
        <v>0</v>
      </c>
    </row>
    <row r="20">
      <c r="A20" s="4" t="inlineStr">
        <is>
          <t>All Others [Member]</t>
        </is>
      </c>
    </row>
    <row r="21">
      <c r="A21" s="3" t="inlineStr">
        <is>
          <t>Segment Reporting Information [Line Items]</t>
        </is>
      </c>
    </row>
    <row r="22">
      <c r="A22" s="4" t="inlineStr">
        <is>
          <t>Operating revenues</t>
        </is>
      </c>
      <c r="B22" s="5" t="n">
        <v>0</v>
      </c>
      <c r="C22" s="5" t="n">
        <v>0</v>
      </c>
      <c r="D22" s="5" t="n">
        <v>0</v>
      </c>
      <c r="E22" s="5" t="n">
        <v>0</v>
      </c>
    </row>
    <row r="23">
      <c r="A23" s="4" t="inlineStr">
        <is>
          <t>Operating Segments [Member]</t>
        </is>
      </c>
    </row>
    <row r="24">
      <c r="A24" s="3" t="inlineStr">
        <is>
          <t>Segment Reporting Information [Line Items]</t>
        </is>
      </c>
    </row>
    <row r="25">
      <c r="A25" s="4" t="inlineStr">
        <is>
          <t>Operating revenues</t>
        </is>
      </c>
      <c r="B25" s="5" t="n">
        <v>135211000</v>
      </c>
      <c r="C25" s="5" t="n">
        <v>138198000</v>
      </c>
      <c r="D25" s="5" t="n">
        <v>402124000</v>
      </c>
      <c r="E25" s="5" t="n">
        <v>427914000</v>
      </c>
    </row>
    <row r="26">
      <c r="A26" s="4" t="inlineStr">
        <is>
          <t>Equity in earnings of investment</t>
        </is>
      </c>
      <c r="B26" s="5" t="n">
        <v>2353000</v>
      </c>
      <c r="C26" s="5" t="n">
        <v>2372000</v>
      </c>
      <c r="D26" s="5" t="n">
        <v>7780000</v>
      </c>
      <c r="E26" s="5" t="n">
        <v>6808000</v>
      </c>
    </row>
    <row r="27">
      <c r="A27" s="4" t="inlineStr">
        <is>
          <t>Operating Segments [Member] | Electric [Member]</t>
        </is>
      </c>
    </row>
    <row r="28">
      <c r="A28" s="3" t="inlineStr">
        <is>
          <t>Segment Reporting Information [Line Items]</t>
        </is>
      </c>
    </row>
    <row r="29">
      <c r="A29" s="4" t="inlineStr">
        <is>
          <t>Operating revenues</t>
        </is>
      </c>
      <c r="B29" s="5" t="n">
        <v>116563000</v>
      </c>
      <c r="C29" s="5" t="n">
        <v>120832000</v>
      </c>
      <c r="D29" s="5" t="n">
        <v>303674000</v>
      </c>
      <c r="E29" s="5" t="n">
        <v>315508000</v>
      </c>
    </row>
    <row r="30">
      <c r="A30" s="4" t="inlineStr">
        <is>
          <t>Equity in earnings of investment</t>
        </is>
      </c>
      <c r="B30" s="5" t="n">
        <v>0</v>
      </c>
      <c r="C30" s="5" t="n">
        <v>0</v>
      </c>
      <c r="D30" s="5" t="n">
        <v>0</v>
      </c>
      <c r="E30" s="5" t="n">
        <v>0</v>
      </c>
    </row>
    <row r="31">
      <c r="A31" s="4" t="inlineStr">
        <is>
          <t>Net Income</t>
        </is>
      </c>
      <c r="B31" s="5" t="n">
        <v>24761000</v>
      </c>
      <c r="C31" s="5" t="n">
        <v>23681000</v>
      </c>
      <c r="D31" s="5" t="n">
        <v>46439000</v>
      </c>
      <c r="E31" s="5" t="n">
        <v>40905000</v>
      </c>
    </row>
    <row r="32">
      <c r="A32" s="4" t="inlineStr">
        <is>
          <t>Operating Segments [Member] | Gas [Member]</t>
        </is>
      </c>
    </row>
    <row r="33">
      <c r="A33" s="3" t="inlineStr">
        <is>
          <t>Segment Reporting Information [Line Items]</t>
        </is>
      </c>
    </row>
    <row r="34">
      <c r="A34" s="4" t="inlineStr">
        <is>
          <t>Operating revenues</t>
        </is>
      </c>
      <c r="B34" s="5" t="n">
        <v>22137000</v>
      </c>
      <c r="C34" s="5" t="n">
        <v>23056000</v>
      </c>
      <c r="D34" s="5" t="n">
        <v>107868000</v>
      </c>
      <c r="E34" s="5" t="n">
        <v>125118000</v>
      </c>
    </row>
    <row r="35">
      <c r="A35" s="4" t="inlineStr">
        <is>
          <t>Equity in earnings of investment</t>
        </is>
      </c>
      <c r="B35" s="5" t="n">
        <v>0</v>
      </c>
      <c r="C35" s="5" t="n">
        <v>0</v>
      </c>
      <c r="D35" s="5" t="n">
        <v>0</v>
      </c>
      <c r="E35" s="5" t="n">
        <v>0</v>
      </c>
    </row>
    <row r="36">
      <c r="A36" s="4" t="inlineStr">
        <is>
          <t>Net Income</t>
        </is>
      </c>
      <c r="B36" s="5" t="n">
        <v>221000</v>
      </c>
      <c r="C36" s="5" t="n">
        <v>-61000</v>
      </c>
      <c r="D36" s="5" t="n">
        <v>9216000</v>
      </c>
      <c r="E36" s="5" t="n">
        <v>8648000</v>
      </c>
    </row>
    <row r="37">
      <c r="A37" s="4" t="inlineStr">
        <is>
          <t>Operating Segments [Member] | Non Regulated Energy [Member]</t>
        </is>
      </c>
    </row>
    <row r="38">
      <c r="A38" s="3" t="inlineStr">
        <is>
          <t>Segment Reporting Information [Line Items]</t>
        </is>
      </c>
    </row>
    <row r="39">
      <c r="A39" s="4" t="inlineStr">
        <is>
          <t>Operating revenues</t>
        </is>
      </c>
      <c r="B39" s="5" t="n">
        <v>10316000</v>
      </c>
      <c r="C39" s="5" t="n">
        <v>10233000</v>
      </c>
      <c r="D39" s="5" t="n">
        <v>30714000</v>
      </c>
      <c r="E39" s="5" t="n">
        <v>30468000</v>
      </c>
    </row>
    <row r="40">
      <c r="A40" s="4" t="inlineStr">
        <is>
          <t>Equity in earnings of investment</t>
        </is>
      </c>
      <c r="B40" s="5" t="n">
        <v>0</v>
      </c>
      <c r="C40" s="5" t="n">
        <v>0</v>
      </c>
      <c r="D40" s="5" t="n">
        <v>0</v>
      </c>
      <c r="E40" s="5" t="n">
        <v>0</v>
      </c>
    </row>
    <row r="41">
      <c r="A41" s="4" t="inlineStr">
        <is>
          <t>Net Income</t>
        </is>
      </c>
      <c r="B41" s="5" t="n">
        <v>5251000</v>
      </c>
      <c r="C41" s="5" t="n">
        <v>5131000</v>
      </c>
      <c r="D41" s="5" t="n">
        <v>15536000</v>
      </c>
      <c r="E41" s="5" t="n">
        <v>15211000</v>
      </c>
    </row>
    <row r="42">
      <c r="A42" s="4" t="inlineStr">
        <is>
          <t>Operating Segments [Member] | Transmission Investment [Member]</t>
        </is>
      </c>
    </row>
    <row r="43">
      <c r="A43" s="3" t="inlineStr">
        <is>
          <t>Segment Reporting Information [Line Items]</t>
        </is>
      </c>
    </row>
    <row r="44">
      <c r="A44" s="4" t="inlineStr">
        <is>
          <t>Operating revenues</t>
        </is>
      </c>
      <c r="B44" s="5" t="n">
        <v>0</v>
      </c>
      <c r="C44" s="5" t="n">
        <v>0</v>
      </c>
      <c r="D44" s="5" t="n">
        <v>0</v>
      </c>
      <c r="E44" s="5" t="n">
        <v>0</v>
      </c>
    </row>
    <row r="45">
      <c r="A45" s="4" t="inlineStr">
        <is>
          <t>Equity in earnings of investment</t>
        </is>
      </c>
      <c r="B45" s="5" t="n">
        <v>2353000</v>
      </c>
      <c r="C45" s="5" t="n">
        <v>2372000</v>
      </c>
      <c r="D45" s="5" t="n">
        <v>7780000</v>
      </c>
      <c r="E45" s="5" t="n">
        <v>6808000</v>
      </c>
    </row>
    <row r="46">
      <c r="A46" s="4" t="inlineStr">
        <is>
          <t>Net Income</t>
        </is>
      </c>
      <c r="B46" s="5" t="n">
        <v>1710000</v>
      </c>
      <c r="C46" s="5" t="n">
        <v>1726000</v>
      </c>
      <c r="D46" s="5" t="n">
        <v>5659000</v>
      </c>
      <c r="E46" s="5" t="n">
        <v>4952000</v>
      </c>
    </row>
    <row r="47">
      <c r="A47" s="4" t="inlineStr">
        <is>
          <t>Operating Segments [Member] | All Others [Member]</t>
        </is>
      </c>
    </row>
    <row r="48">
      <c r="A48" s="3" t="inlineStr">
        <is>
          <t>Segment Reporting Information [Line Items]</t>
        </is>
      </c>
    </row>
    <row r="49">
      <c r="A49" s="4" t="inlineStr">
        <is>
          <t>Operating revenues</t>
        </is>
      </c>
      <c r="B49" s="5" t="n">
        <v>0</v>
      </c>
      <c r="C49" s="5" t="n">
        <v>0</v>
      </c>
      <c r="D49" s="5" t="n">
        <v>0</v>
      </c>
      <c r="E49" s="5" t="n">
        <v>0</v>
      </c>
    </row>
    <row r="50">
      <c r="A50" s="4" t="inlineStr">
        <is>
          <t>Equity in earnings of investment</t>
        </is>
      </c>
      <c r="B50" s="5" t="n">
        <v>0</v>
      </c>
      <c r="C50" s="5" t="n">
        <v>0</v>
      </c>
      <c r="D50" s="5" t="n">
        <v>0</v>
      </c>
      <c r="E50" s="5" t="n">
        <v>0</v>
      </c>
    </row>
    <row r="51">
      <c r="A51" s="4" t="inlineStr">
        <is>
          <t>Net Income</t>
        </is>
      </c>
      <c r="B51" s="5" t="n">
        <v>-149000</v>
      </c>
      <c r="C51" s="5" t="n">
        <v>180000</v>
      </c>
      <c r="D51" s="5" t="n">
        <v>-228000</v>
      </c>
      <c r="E51" s="5" t="n">
        <v>496000</v>
      </c>
    </row>
    <row r="52">
      <c r="A52" s="4" t="inlineStr">
        <is>
          <t>Consolidation Elimination Entries [Member]</t>
        </is>
      </c>
    </row>
    <row r="53">
      <c r="A53" s="3" t="inlineStr">
        <is>
          <t>Segment Reporting Information [Line Items]</t>
        </is>
      </c>
    </row>
    <row r="54">
      <c r="A54" s="4" t="inlineStr">
        <is>
          <t>Operating revenues</t>
        </is>
      </c>
      <c r="B54" s="5" t="n">
        <v>-13805000</v>
      </c>
      <c r="C54" s="5" t="n">
        <v>-15923000</v>
      </c>
      <c r="D54" s="5" t="n">
        <v>-40132000</v>
      </c>
      <c r="E54" s="5" t="n">
        <v>-43180000</v>
      </c>
    </row>
    <row r="55">
      <c r="A55" s="4" t="inlineStr">
        <is>
          <t>Equity in earnings of investment</t>
        </is>
      </c>
      <c r="B55" s="5" t="n">
        <v>0</v>
      </c>
      <c r="C55" s="5" t="n">
        <v>0</v>
      </c>
      <c r="D55" s="5" t="n">
        <v>0</v>
      </c>
      <c r="E55" s="5" t="n">
        <v>0</v>
      </c>
    </row>
    <row r="56">
      <c r="A56" s="4" t="inlineStr">
        <is>
          <t>Net Income</t>
        </is>
      </c>
      <c r="B56" s="5" t="n">
        <v>0</v>
      </c>
      <c r="C56" s="5" t="n">
        <v>0</v>
      </c>
      <c r="D56" s="5" t="n">
        <v>0</v>
      </c>
      <c r="E56" s="5" t="n">
        <v>0</v>
      </c>
    </row>
    <row r="57">
      <c r="A57" s="4" t="inlineStr">
        <is>
          <t>Consolidation Elimination Entries [Member] | Electric [Member]</t>
        </is>
      </c>
    </row>
    <row r="58">
      <c r="A58" s="3" t="inlineStr">
        <is>
          <t>Segment Reporting Information [Line Items]</t>
        </is>
      </c>
    </row>
    <row r="59">
      <c r="A59" s="4" t="inlineStr">
        <is>
          <t>Operating revenues</t>
        </is>
      </c>
      <c r="B59" s="5" t="n">
        <v>209000</v>
      </c>
      <c r="C59" s="5" t="n">
        <v>225000</v>
      </c>
      <c r="D59" s="5" t="n">
        <v>584000</v>
      </c>
      <c r="E59" s="5" t="n">
        <v>622000</v>
      </c>
    </row>
    <row r="60">
      <c r="A60" s="4" t="inlineStr">
        <is>
          <t>Consolidation Elimination Entries [Member] | Gas [Member]</t>
        </is>
      </c>
    </row>
    <row r="61">
      <c r="A61" s="3" t="inlineStr">
        <is>
          <t>Segment Reporting Information [Line Items]</t>
        </is>
      </c>
    </row>
    <row r="62">
      <c r="A62" s="4" t="inlineStr">
        <is>
          <t>Operating revenues</t>
        </is>
      </c>
      <c r="B62" s="5" t="n">
        <v>3494000</v>
      </c>
      <c r="C62" s="5" t="n">
        <v>5679000</v>
      </c>
      <c r="D62" s="5" t="n">
        <v>9300000</v>
      </c>
      <c r="E62" s="5" t="n">
        <v>12571000</v>
      </c>
    </row>
    <row r="63">
      <c r="A63" s="4" t="inlineStr">
        <is>
          <t>Consolidation Elimination Entries [Member] | Non Regulated Energy [Member]</t>
        </is>
      </c>
    </row>
    <row r="64">
      <c r="A64" s="3" t="inlineStr">
        <is>
          <t>Segment Reporting Information [Line Items]</t>
        </is>
      </c>
    </row>
    <row r="65">
      <c r="A65" s="4" t="inlineStr">
        <is>
          <t>Operating revenues</t>
        </is>
      </c>
      <c r="B65" s="5" t="n">
        <v>10102000</v>
      </c>
      <c r="C65" s="5" t="n">
        <v>10019000</v>
      </c>
      <c r="D65" s="5" t="n">
        <v>30248000</v>
      </c>
      <c r="E65" s="5" t="n">
        <v>29987000</v>
      </c>
    </row>
    <row r="66">
      <c r="A66" s="4" t="inlineStr">
        <is>
          <t>Consolidation Elimination Entries [Member] | Transmission Investment [Member]</t>
        </is>
      </c>
    </row>
    <row r="67">
      <c r="A67" s="3" t="inlineStr">
        <is>
          <t>Segment Reporting Information [Line Items]</t>
        </is>
      </c>
    </row>
    <row r="68">
      <c r="A68" s="4" t="inlineStr">
        <is>
          <t>Operating revenues</t>
        </is>
      </c>
      <c r="B68" s="5" t="n">
        <v>0</v>
      </c>
      <c r="C68" s="5" t="n">
        <v>0</v>
      </c>
      <c r="D68" s="5" t="n">
        <v>0</v>
      </c>
      <c r="E68" s="5" t="n">
        <v>0</v>
      </c>
    </row>
    <row r="69">
      <c r="A69" s="4" t="inlineStr">
        <is>
          <t>Consolidation Elimination Entries [Member] | All Others [Member]</t>
        </is>
      </c>
    </row>
    <row r="70">
      <c r="A70" s="3" t="inlineStr">
        <is>
          <t>Segment Reporting Information [Line Items]</t>
        </is>
      </c>
    </row>
    <row r="71">
      <c r="A71" s="4" t="inlineStr">
        <is>
          <t>Operating revenues</t>
        </is>
      </c>
      <c r="B71" s="5" t="n">
        <v>0</v>
      </c>
      <c r="C71" s="5" t="n">
        <v>0</v>
      </c>
      <c r="D71" s="5" t="n">
        <v>0</v>
      </c>
      <c r="E71" s="5" t="n">
        <v>0</v>
      </c>
    </row>
    <row r="72">
      <c r="A72" s="4" t="inlineStr">
        <is>
          <t>MGE [Member]</t>
        </is>
      </c>
    </row>
    <row r="73">
      <c r="A73" s="3" t="inlineStr">
        <is>
          <t>Segment Reporting Information [Line Items]</t>
        </is>
      </c>
    </row>
    <row r="74">
      <c r="A74" s="4" t="inlineStr">
        <is>
          <t>Operating revenues</t>
        </is>
      </c>
      <c r="B74" s="5" t="n">
        <v>135211000</v>
      </c>
      <c r="C74" s="5" t="n">
        <v>138198000</v>
      </c>
      <c r="D74" s="5" t="n">
        <v>402124000</v>
      </c>
      <c r="E74" s="5" t="n">
        <v>427914000</v>
      </c>
    </row>
    <row r="75">
      <c r="A75" s="4" t="inlineStr">
        <is>
          <t>Net Income Including Noncontrolling Interest</t>
        </is>
      </c>
      <c r="B75" s="5" t="n">
        <v>30233000</v>
      </c>
      <c r="C75" s="5" t="n">
        <v>28751000</v>
      </c>
      <c r="D75" s="5" t="n">
        <v>71191000</v>
      </c>
      <c r="E75" s="5" t="n">
        <v>64764000</v>
      </c>
    </row>
    <row r="76">
      <c r="A76" s="4" t="inlineStr">
        <is>
          <t>Less Net Income Attributable to Noncontrolling Interest, net of tax</t>
        </is>
      </c>
      <c r="B76" s="5" t="n">
        <v>-5493000</v>
      </c>
      <c r="C76" s="5" t="n">
        <v>-5614000</v>
      </c>
      <c r="D76" s="5" t="n">
        <v>-16754000</v>
      </c>
      <c r="E76" s="5" t="n">
        <v>-16725000</v>
      </c>
    </row>
    <row r="77">
      <c r="A77" s="4" t="inlineStr">
        <is>
          <t>Net Income</t>
        </is>
      </c>
      <c r="B77" s="5" t="n">
        <v>24740000</v>
      </c>
      <c r="C77" s="5" t="n">
        <v>23137000</v>
      </c>
      <c r="D77" s="5" t="n">
        <v>54437000</v>
      </c>
      <c r="E77" s="5" t="n">
        <v>48039000</v>
      </c>
    </row>
    <row r="78">
      <c r="A78" s="4" t="inlineStr">
        <is>
          <t>MGE [Member] | Electric [Member]</t>
        </is>
      </c>
    </row>
    <row r="79">
      <c r="A79" s="3" t="inlineStr">
        <is>
          <t>Segment Reporting Information [Line Items]</t>
        </is>
      </c>
    </row>
    <row r="80">
      <c r="A80" s="4" t="inlineStr">
        <is>
          <t>Operating revenues</t>
        </is>
      </c>
      <c r="B80" s="5" t="n">
        <v>116354000</v>
      </c>
      <c r="C80" s="5" t="n">
        <v>120607000</v>
      </c>
      <c r="D80" s="5" t="n">
        <v>303090000</v>
      </c>
      <c r="E80" s="5" t="n">
        <v>314886000</v>
      </c>
    </row>
    <row r="81">
      <c r="A81" s="4" t="inlineStr">
        <is>
          <t>MGE [Member] | Gas [Member]</t>
        </is>
      </c>
    </row>
    <row r="82">
      <c r="A82" s="3" t="inlineStr">
        <is>
          <t>Segment Reporting Information [Line Items]</t>
        </is>
      </c>
    </row>
    <row r="83">
      <c r="A83" s="4" t="inlineStr">
        <is>
          <t>Operating revenues</t>
        </is>
      </c>
      <c r="B83" s="5" t="n">
        <v>18643000</v>
      </c>
      <c r="C83" s="5" t="n">
        <v>17377000</v>
      </c>
      <c r="D83" s="5" t="n">
        <v>98568000</v>
      </c>
      <c r="E83" s="5" t="n">
        <v>112547000</v>
      </c>
    </row>
    <row r="84">
      <c r="A84" s="4" t="inlineStr">
        <is>
          <t>MGE [Member] | Non Regulated Energy [Member]</t>
        </is>
      </c>
    </row>
    <row r="85">
      <c r="A85" s="3" t="inlineStr">
        <is>
          <t>Segment Reporting Information [Line Items]</t>
        </is>
      </c>
    </row>
    <row r="86">
      <c r="A86" s="4" t="inlineStr">
        <is>
          <t>Operating revenues</t>
        </is>
      </c>
      <c r="B86" s="5" t="n">
        <v>214000</v>
      </c>
      <c r="C86" s="5" t="n">
        <v>214000</v>
      </c>
      <c r="D86" s="5" t="n">
        <v>466000</v>
      </c>
      <c r="E86" s="5" t="n">
        <v>481000</v>
      </c>
    </row>
    <row r="87">
      <c r="A87" s="4" t="inlineStr">
        <is>
          <t>MGE [Member] | Operating Segments [Member]</t>
        </is>
      </c>
    </row>
    <row r="88">
      <c r="A88" s="3" t="inlineStr">
        <is>
          <t>Segment Reporting Information [Line Items]</t>
        </is>
      </c>
    </row>
    <row r="89">
      <c r="A89" s="4" t="inlineStr">
        <is>
          <t>Operating revenues</t>
        </is>
      </c>
      <c r="B89" s="5" t="n">
        <v>135211000</v>
      </c>
      <c r="C89" s="5" t="n">
        <v>138198000</v>
      </c>
      <c r="D89" s="5" t="n">
        <v>402124000</v>
      </c>
      <c r="E89" s="5" t="n">
        <v>427914000</v>
      </c>
    </row>
    <row r="90">
      <c r="A90" s="4" t="inlineStr">
        <is>
          <t>Net Income</t>
        </is>
      </c>
      <c r="B90" s="5" t="n">
        <v>24740000</v>
      </c>
      <c r="C90" s="5" t="n">
        <v>23137000</v>
      </c>
      <c r="D90" s="5" t="n">
        <v>54437000</v>
      </c>
      <c r="E90" s="5" t="n">
        <v>48039000</v>
      </c>
    </row>
    <row r="91">
      <c r="A91" s="4" t="inlineStr">
        <is>
          <t>MGE [Member] | Operating Segments [Member] | Electric [Member]</t>
        </is>
      </c>
    </row>
    <row r="92">
      <c r="A92" s="3" t="inlineStr">
        <is>
          <t>Segment Reporting Information [Line Items]</t>
        </is>
      </c>
    </row>
    <row r="93">
      <c r="A93" s="4" t="inlineStr">
        <is>
          <t>Operating revenues</t>
        </is>
      </c>
      <c r="B93" s="5" t="n">
        <v>116563000</v>
      </c>
      <c r="C93" s="5" t="n">
        <v>120832000</v>
      </c>
      <c r="D93" s="5" t="n">
        <v>303674000</v>
      </c>
      <c r="E93" s="5" t="n">
        <v>315508000</v>
      </c>
    </row>
    <row r="94">
      <c r="A94" s="4" t="inlineStr">
        <is>
          <t>Net Income</t>
        </is>
      </c>
      <c r="B94" s="5" t="n">
        <v>24761000</v>
      </c>
      <c r="C94" s="5" t="n">
        <v>23681000</v>
      </c>
      <c r="D94" s="5" t="n">
        <v>46439000</v>
      </c>
      <c r="E94" s="5" t="n">
        <v>40905000</v>
      </c>
    </row>
    <row r="95">
      <c r="A95" s="4" t="inlineStr">
        <is>
          <t>MGE [Member] | Operating Segments [Member] | Gas [Member]</t>
        </is>
      </c>
    </row>
    <row r="96">
      <c r="A96" s="3" t="inlineStr">
        <is>
          <t>Segment Reporting Information [Line Items]</t>
        </is>
      </c>
    </row>
    <row r="97">
      <c r="A97" s="4" t="inlineStr">
        <is>
          <t>Operating revenues</t>
        </is>
      </c>
      <c r="B97" s="5" t="n">
        <v>22137000</v>
      </c>
      <c r="C97" s="5" t="n">
        <v>23056000</v>
      </c>
      <c r="D97" s="5" t="n">
        <v>107868000</v>
      </c>
      <c r="E97" s="5" t="n">
        <v>125118000</v>
      </c>
    </row>
    <row r="98">
      <c r="A98" s="4" t="inlineStr">
        <is>
          <t>Net Income</t>
        </is>
      </c>
      <c r="B98" s="5" t="n">
        <v>221000</v>
      </c>
      <c r="C98" s="5" t="n">
        <v>-61000</v>
      </c>
      <c r="D98" s="5" t="n">
        <v>9216000</v>
      </c>
      <c r="E98" s="5" t="n">
        <v>8648000</v>
      </c>
    </row>
    <row r="99">
      <c r="A99" s="4" t="inlineStr">
        <is>
          <t>MGE [Member] | Operating Segments [Member] | Non Regulated Energy [Member]</t>
        </is>
      </c>
    </row>
    <row r="100">
      <c r="A100" s="3" t="inlineStr">
        <is>
          <t>Segment Reporting Information [Line Items]</t>
        </is>
      </c>
    </row>
    <row r="101">
      <c r="A101" s="4" t="inlineStr">
        <is>
          <t>Operating revenues</t>
        </is>
      </c>
      <c r="B101" s="5" t="n">
        <v>10316000</v>
      </c>
      <c r="C101" s="5" t="n">
        <v>10233000</v>
      </c>
      <c r="D101" s="5" t="n">
        <v>30714000</v>
      </c>
      <c r="E101" s="5" t="n">
        <v>30468000</v>
      </c>
    </row>
    <row r="102">
      <c r="A102" s="4" t="inlineStr">
        <is>
          <t>Net Income</t>
        </is>
      </c>
      <c r="B102" s="5" t="n">
        <v>5251000</v>
      </c>
      <c r="C102" s="5" t="n">
        <v>5131000</v>
      </c>
      <c r="D102" s="5" t="n">
        <v>15536000</v>
      </c>
      <c r="E102" s="5" t="n">
        <v>15211000</v>
      </c>
    </row>
    <row r="103">
      <c r="A103" s="4" t="inlineStr">
        <is>
          <t>MGE [Member] | Consolidation Elimination Entries [Member]</t>
        </is>
      </c>
    </row>
    <row r="104">
      <c r="A104" s="3" t="inlineStr">
        <is>
          <t>Segment Reporting Information [Line Items]</t>
        </is>
      </c>
    </row>
    <row r="105">
      <c r="A105" s="4" t="inlineStr">
        <is>
          <t>Operating revenues</t>
        </is>
      </c>
      <c r="B105" s="5" t="n">
        <v>-13805000</v>
      </c>
      <c r="C105" s="5" t="n">
        <v>-15923000</v>
      </c>
      <c r="D105" s="5" t="n">
        <v>-40132000</v>
      </c>
      <c r="E105" s="5" t="n">
        <v>-43180000</v>
      </c>
    </row>
    <row r="106">
      <c r="A106" s="4" t="inlineStr">
        <is>
          <t>Net Income</t>
        </is>
      </c>
      <c r="B106" s="5" t="n">
        <v>-5493000</v>
      </c>
      <c r="C106" s="5" t="n">
        <v>-5614000</v>
      </c>
      <c r="D106" s="5" t="n">
        <v>-16754000</v>
      </c>
      <c r="E106" s="5" t="n">
        <v>-16725000</v>
      </c>
    </row>
    <row r="107">
      <c r="A107" s="4" t="inlineStr">
        <is>
          <t>MGE [Member] | Consolidation Elimination Entries [Member] | Electric [Member]</t>
        </is>
      </c>
    </row>
    <row r="108">
      <c r="A108" s="3" t="inlineStr">
        <is>
          <t>Segment Reporting Information [Line Items]</t>
        </is>
      </c>
    </row>
    <row r="109">
      <c r="A109" s="4" t="inlineStr">
        <is>
          <t>Operating revenues</t>
        </is>
      </c>
      <c r="B109" s="5" t="n">
        <v>209000</v>
      </c>
      <c r="C109" s="5" t="n">
        <v>225000</v>
      </c>
      <c r="D109" s="5" t="n">
        <v>584000</v>
      </c>
      <c r="E109" s="5" t="n">
        <v>622000</v>
      </c>
    </row>
    <row r="110">
      <c r="A110" s="4" t="inlineStr">
        <is>
          <t>MGE [Member] | Consolidation Elimination Entries [Member] | Gas [Member]</t>
        </is>
      </c>
    </row>
    <row r="111">
      <c r="A111" s="3" t="inlineStr">
        <is>
          <t>Segment Reporting Information [Line Items]</t>
        </is>
      </c>
    </row>
    <row r="112">
      <c r="A112" s="4" t="inlineStr">
        <is>
          <t>Operating revenues</t>
        </is>
      </c>
      <c r="B112" s="5" t="n">
        <v>3494000</v>
      </c>
      <c r="C112" s="5" t="n">
        <v>5679000</v>
      </c>
      <c r="D112" s="5" t="n">
        <v>9300000</v>
      </c>
      <c r="E112" s="5" t="n">
        <v>12571000</v>
      </c>
    </row>
    <row r="113">
      <c r="A113" s="4" t="inlineStr">
        <is>
          <t>MGE [Member] | Consolidation Elimination Entries [Member] | Non Regulated Energy [Member]</t>
        </is>
      </c>
    </row>
    <row r="114">
      <c r="A114" s="3" t="inlineStr">
        <is>
          <t>Segment Reporting Information [Line Items]</t>
        </is>
      </c>
    </row>
    <row r="115">
      <c r="A115" s="4" t="inlineStr">
        <is>
          <t>Operating revenues</t>
        </is>
      </c>
      <c r="B115" s="6" t="n">
        <v>10102000</v>
      </c>
      <c r="C115" s="6" t="n">
        <v>10019000</v>
      </c>
      <c r="D115" s="6" t="n">
        <v>30248000</v>
      </c>
      <c r="E115" s="6" t="n">
        <v>2998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MGE Energy Inc Consolidated Statements of Common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Loss) [Member]</t>
        </is>
      </c>
    </row>
    <row r="2">
      <c r="A2" s="4" t="inlineStr">
        <is>
          <t>Beginning balance, shares at Dec. 31, 2018</t>
        </is>
      </c>
      <c r="C2" s="5" t="n">
        <v>34668</v>
      </c>
    </row>
    <row r="3">
      <c r="A3" s="4" t="inlineStr">
        <is>
          <t>Beginning balance, value at Dec. 31, 2018</t>
        </is>
      </c>
      <c r="B3" s="6" t="n">
        <v>816644</v>
      </c>
      <c r="C3" s="6" t="n">
        <v>34668</v>
      </c>
      <c r="D3" s="6" t="n">
        <v>316268</v>
      </c>
      <c r="E3" s="6" t="n">
        <v>465708</v>
      </c>
      <c r="F3" s="6" t="n">
        <v>0</v>
      </c>
    </row>
    <row r="4">
      <c r="A4" s="3" t="inlineStr">
        <is>
          <t>Increase (Decrease) In Stockholders' Equity [Roll Forward]</t>
        </is>
      </c>
    </row>
    <row r="5">
      <c r="A5" s="4" t="inlineStr">
        <is>
          <t>Net Income</t>
        </is>
      </c>
      <c r="B5" s="5" t="n">
        <v>70212</v>
      </c>
      <c r="E5" s="5" t="n">
        <v>70212</v>
      </c>
    </row>
    <row r="6">
      <c r="A6" s="4" t="inlineStr">
        <is>
          <t>Common stock dividends declared</t>
        </is>
      </c>
      <c r="B6" s="5" t="n">
        <v>-35622</v>
      </c>
      <c r="E6" s="5" t="n">
        <v>-35622</v>
      </c>
    </row>
    <row r="7">
      <c r="A7" s="4" t="inlineStr">
        <is>
          <t>Issuance of common stock, net</t>
        </is>
      </c>
      <c r="B7" s="5" t="n">
        <v>0</v>
      </c>
    </row>
    <row r="8">
      <c r="A8" s="4" t="inlineStr">
        <is>
          <t>Ending balance, shares at Sep. 30, 2019</t>
        </is>
      </c>
      <c r="C8" s="5" t="n">
        <v>34668</v>
      </c>
    </row>
    <row r="9">
      <c r="A9" s="4" t="inlineStr">
        <is>
          <t>Ending balance, value at Sep. 30, 2019</t>
        </is>
      </c>
      <c r="B9" s="5" t="n">
        <v>851234</v>
      </c>
      <c r="C9" s="6" t="n">
        <v>34668</v>
      </c>
      <c r="D9" s="5" t="n">
        <v>316268</v>
      </c>
      <c r="E9" s="5" t="n">
        <v>500298</v>
      </c>
      <c r="F9" s="5" t="n">
        <v>0</v>
      </c>
    </row>
    <row r="10">
      <c r="A10" s="4" t="inlineStr">
        <is>
          <t>Beginning balance, shares at Jun. 30, 2019</t>
        </is>
      </c>
      <c r="C10" s="5" t="n">
        <v>34668</v>
      </c>
    </row>
    <row r="11">
      <c r="A11" s="4" t="inlineStr">
        <is>
          <t>Beginning balance, value at Jun. 30, 2019</t>
        </is>
      </c>
      <c r="B11" s="5" t="n">
        <v>832797</v>
      </c>
      <c r="C11" s="6" t="n">
        <v>34668</v>
      </c>
      <c r="D11" s="5" t="n">
        <v>316268</v>
      </c>
      <c r="E11" s="5" t="n">
        <v>481861</v>
      </c>
      <c r="F11" s="5" t="n">
        <v>0</v>
      </c>
    </row>
    <row r="12">
      <c r="A12" s="3" t="inlineStr">
        <is>
          <t>Increase (Decrease) In Stockholders' Equity [Roll Forward]</t>
        </is>
      </c>
    </row>
    <row r="13">
      <c r="A13" s="4" t="inlineStr">
        <is>
          <t>Net Income</t>
        </is>
      </c>
      <c r="B13" s="5" t="n">
        <v>30657</v>
      </c>
      <c r="E13" s="5" t="n">
        <v>30657</v>
      </c>
    </row>
    <row r="14">
      <c r="A14" s="4" t="inlineStr">
        <is>
          <t>Common stock dividends declared</t>
        </is>
      </c>
      <c r="B14" s="5" t="n">
        <v>-12220</v>
      </c>
      <c r="E14" s="5" t="n">
        <v>-12220</v>
      </c>
    </row>
    <row r="15">
      <c r="A15" s="4" t="inlineStr">
        <is>
          <t>Ending balance, shares at Sep. 30, 2019</t>
        </is>
      </c>
      <c r="C15" s="5" t="n">
        <v>34668</v>
      </c>
    </row>
    <row r="16">
      <c r="A16" s="4" t="inlineStr">
        <is>
          <t>Ending balance, value at Sep. 30, 2019</t>
        </is>
      </c>
      <c r="B16" s="5" t="n">
        <v>851234</v>
      </c>
      <c r="C16" s="6" t="n">
        <v>34668</v>
      </c>
      <c r="D16" s="5" t="n">
        <v>316268</v>
      </c>
      <c r="E16" s="5" t="n">
        <v>500298</v>
      </c>
      <c r="F16" s="5" t="n">
        <v>0</v>
      </c>
    </row>
    <row r="17">
      <c r="A17" s="4" t="inlineStr">
        <is>
          <t>Beginning balance, shares at Dec. 31, 2019</t>
        </is>
      </c>
      <c r="C17" s="5" t="n">
        <v>34668</v>
      </c>
    </row>
    <row r="18">
      <c r="A18" s="4" t="inlineStr">
        <is>
          <t>Beginning balance, value at Dec. 31, 2019</t>
        </is>
      </c>
      <c r="B18" s="5" t="n">
        <v>855676</v>
      </c>
      <c r="C18" s="6" t="n">
        <v>34668</v>
      </c>
      <c r="D18" s="5" t="n">
        <v>316268</v>
      </c>
      <c r="E18" s="5" t="n">
        <v>504740</v>
      </c>
      <c r="F18" s="5" t="n">
        <v>0</v>
      </c>
    </row>
    <row r="19">
      <c r="A19" s="3" t="inlineStr">
        <is>
          <t>Increase (Decrease) In Stockholders' Equity [Roll Forward]</t>
        </is>
      </c>
    </row>
    <row r="20">
      <c r="A20" s="4" t="inlineStr">
        <is>
          <t>Net Income</t>
        </is>
      </c>
      <c r="B20" s="5" t="n">
        <v>76622</v>
      </c>
      <c r="E20" s="5" t="n">
        <v>76622</v>
      </c>
    </row>
    <row r="21">
      <c r="A21" s="4" t="inlineStr">
        <is>
          <t>Common stock dividends declared</t>
        </is>
      </c>
      <c r="B21" s="6" t="n">
        <v>-38349</v>
      </c>
      <c r="E21" s="5" t="n">
        <v>-38349</v>
      </c>
    </row>
    <row r="22">
      <c r="A22" s="4" t="inlineStr">
        <is>
          <t>Common stock issued during period</t>
        </is>
      </c>
      <c r="B22" s="5" t="n">
        <v>1500</v>
      </c>
      <c r="C22" s="5" t="n">
        <v>1495</v>
      </c>
    </row>
    <row r="23">
      <c r="A23" s="4" t="inlineStr">
        <is>
          <t>Issuance of common stock, net</t>
        </is>
      </c>
      <c r="B23" s="6" t="n">
        <v>79635</v>
      </c>
      <c r="C23" s="6" t="n">
        <v>1495</v>
      </c>
      <c r="D23" s="5" t="n">
        <v>78140</v>
      </c>
    </row>
    <row r="24">
      <c r="A24" s="4" t="inlineStr">
        <is>
          <t>Ending balance, shares at Sep. 30, 2020</t>
        </is>
      </c>
      <c r="C24" s="5" t="n">
        <v>36163</v>
      </c>
    </row>
    <row r="25">
      <c r="A25" s="4" t="inlineStr">
        <is>
          <t>Ending balance, value at Sep. 30, 2020</t>
        </is>
      </c>
      <c r="B25" s="5" t="n">
        <v>973584</v>
      </c>
      <c r="C25" s="6" t="n">
        <v>36163</v>
      </c>
      <c r="D25" s="5" t="n">
        <v>394408</v>
      </c>
      <c r="E25" s="5" t="n">
        <v>543013</v>
      </c>
      <c r="F25" s="5" t="n">
        <v>0</v>
      </c>
    </row>
    <row r="26">
      <c r="A26" s="4" t="inlineStr">
        <is>
          <t>Beginning balance, shares at Jun. 30, 2020</t>
        </is>
      </c>
      <c r="C26" s="5" t="n">
        <v>36163</v>
      </c>
    </row>
    <row r="27">
      <c r="A27" s="4" t="inlineStr">
        <is>
          <t>Beginning balance, value at Jun. 30, 2020</t>
        </is>
      </c>
      <c r="B27" s="5" t="n">
        <v>955171</v>
      </c>
      <c r="C27" s="6" t="n">
        <v>36163</v>
      </c>
      <c r="D27" s="5" t="n">
        <v>394408</v>
      </c>
      <c r="E27" s="5" t="n">
        <v>524600</v>
      </c>
      <c r="F27" s="5" t="n">
        <v>0</v>
      </c>
    </row>
    <row r="28">
      <c r="A28" s="3" t="inlineStr">
        <is>
          <t>Increase (Decrease) In Stockholders' Equity [Roll Forward]</t>
        </is>
      </c>
    </row>
    <row r="29">
      <c r="A29" s="4" t="inlineStr">
        <is>
          <t>Net Income</t>
        </is>
      </c>
      <c r="B29" s="5" t="n">
        <v>31794</v>
      </c>
      <c r="E29" s="5" t="n">
        <v>31794</v>
      </c>
    </row>
    <row r="30">
      <c r="A30" s="4" t="inlineStr">
        <is>
          <t>Common stock dividends declared</t>
        </is>
      </c>
      <c r="B30" s="5" t="n">
        <v>-13381</v>
      </c>
      <c r="E30" s="5" t="n">
        <v>-13381</v>
      </c>
    </row>
    <row r="31">
      <c r="A31" s="4" t="inlineStr">
        <is>
          <t>Ending balance, shares at Sep. 30, 2020</t>
        </is>
      </c>
      <c r="C31" s="5" t="n">
        <v>36163</v>
      </c>
    </row>
    <row r="32">
      <c r="A32" s="4" t="inlineStr">
        <is>
          <t>Ending balance, value at Sep. 30, 2020</t>
        </is>
      </c>
      <c r="B32" s="6" t="n">
        <v>973584</v>
      </c>
      <c r="C32" s="6" t="n">
        <v>36163</v>
      </c>
      <c r="D32" s="6" t="n">
        <v>394408</v>
      </c>
      <c r="E32" s="6" t="n">
        <v>543013</v>
      </c>
      <c r="F3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48" customWidth="1" min="6" max="6"/>
    <col width="39" customWidth="1" min="7" max="7"/>
    <col width="67" customWidth="1" min="8" max="8"/>
    <col width="45" customWidth="1" min="9" max="9"/>
  </cols>
  <sheetData>
    <row r="1">
      <c r="A1" s="1" t="inlineStr">
        <is>
          <t>Madison Gas and Electric Company Consolidated Statements of Common Equity (Unaudited) - USD ($) shares in Thousands, $ in Thousands</t>
        </is>
      </c>
      <c r="B1" s="2" t="inlineStr">
        <is>
          <t>Total</t>
        </is>
      </c>
      <c r="C1" s="2" t="inlineStr">
        <is>
          <t>MGE [Member]</t>
        </is>
      </c>
      <c r="D1" s="2" t="inlineStr">
        <is>
          <t>Common Stock [Member]</t>
        </is>
      </c>
      <c r="E1" s="2" t="inlineStr">
        <is>
          <t>Common Stock [Member]MGE [Member]</t>
        </is>
      </c>
      <c r="F1" s="2" t="inlineStr">
        <is>
          <t>Additional Paid-In Capital [Member]MGE [Member]</t>
        </is>
      </c>
      <c r="G1" s="2" t="inlineStr">
        <is>
          <t>Retained Earnings [Member]MGE [Member]</t>
        </is>
      </c>
      <c r="H1" s="2" t="inlineStr">
        <is>
          <t>Accumulated Other Comprehensive Income/(Loss) [Member]MGE [Member]</t>
        </is>
      </c>
      <c r="I1" s="2" t="inlineStr">
        <is>
          <t>Noncontrolling Interest [Member]MGE [Member]</t>
        </is>
      </c>
    </row>
    <row r="2">
      <c r="A2" s="4" t="inlineStr">
        <is>
          <t>Beginning balance, shares at Dec. 31, 2018</t>
        </is>
      </c>
      <c r="D2" s="5" t="n">
        <v>34668</v>
      </c>
      <c r="E2" s="5" t="n">
        <v>17348</v>
      </c>
    </row>
    <row r="3">
      <c r="A3" s="4" t="inlineStr">
        <is>
          <t>Beginning balance, value at Dec. 31, 2018</t>
        </is>
      </c>
      <c r="C3" s="6" t="n">
        <v>689810</v>
      </c>
      <c r="E3" s="6" t="n">
        <v>17348</v>
      </c>
      <c r="F3" s="6" t="n">
        <v>192417</v>
      </c>
      <c r="G3" s="6" t="n">
        <v>338591</v>
      </c>
      <c r="H3" s="6" t="n">
        <v>0</v>
      </c>
      <c r="I3" s="6" t="n">
        <v>141454</v>
      </c>
    </row>
    <row r="4">
      <c r="A4" s="3" t="inlineStr">
        <is>
          <t>Increase (Decrease) In Stockholders' Equity [Roll Forward]</t>
        </is>
      </c>
    </row>
    <row r="5">
      <c r="A5" s="4" t="inlineStr">
        <is>
          <t>Net Income</t>
        </is>
      </c>
      <c r="B5" s="6" t="n">
        <v>70212</v>
      </c>
      <c r="C5" s="5" t="n">
        <v>64764</v>
      </c>
      <c r="G5" s="5" t="n">
        <v>48039</v>
      </c>
      <c r="I5" s="5" t="n">
        <v>16725</v>
      </c>
    </row>
    <row r="6">
      <c r="A6" s="4" t="inlineStr">
        <is>
          <t>Capital contributions from parent</t>
        </is>
      </c>
      <c r="C6" s="5" t="n">
        <v>0</v>
      </c>
    </row>
    <row r="7">
      <c r="A7" s="4" t="inlineStr">
        <is>
          <t>Distributions to parent from noncontrolling interest</t>
        </is>
      </c>
      <c r="C7" s="5" t="n">
        <v>-17000</v>
      </c>
      <c r="I7" s="5" t="n">
        <v>-17000</v>
      </c>
    </row>
    <row r="8">
      <c r="A8" s="4" t="inlineStr">
        <is>
          <t>Ending balance, shares at Sep. 30, 2019</t>
        </is>
      </c>
      <c r="D8" s="5" t="n">
        <v>34668</v>
      </c>
      <c r="E8" s="5" t="n">
        <v>17348</v>
      </c>
    </row>
    <row r="9">
      <c r="A9" s="4" t="inlineStr">
        <is>
          <t>Ending balance, value at Sep. 30, 2019</t>
        </is>
      </c>
      <c r="C9" s="5" t="n">
        <v>737574</v>
      </c>
      <c r="E9" s="6" t="n">
        <v>17348</v>
      </c>
      <c r="F9" s="5" t="n">
        <v>192417</v>
      </c>
      <c r="G9" s="5" t="n">
        <v>386630</v>
      </c>
      <c r="H9" s="5" t="n">
        <v>0</v>
      </c>
      <c r="I9" s="5" t="n">
        <v>141179</v>
      </c>
    </row>
    <row r="10">
      <c r="A10" s="4" t="inlineStr">
        <is>
          <t>Beginning balance, shares at Jun. 30, 2019</t>
        </is>
      </c>
      <c r="D10" s="5" t="n">
        <v>34668</v>
      </c>
      <c r="E10" s="5" t="n">
        <v>17348</v>
      </c>
    </row>
    <row r="11">
      <c r="A11" s="4" t="inlineStr">
        <is>
          <t>Beginning balance, value at Jun. 30, 2019</t>
        </is>
      </c>
      <c r="C11" s="5" t="n">
        <v>714323</v>
      </c>
      <c r="E11" s="6" t="n">
        <v>17348</v>
      </c>
      <c r="F11" s="5" t="n">
        <v>192417</v>
      </c>
      <c r="G11" s="5" t="n">
        <v>363493</v>
      </c>
      <c r="H11" s="5" t="n">
        <v>0</v>
      </c>
      <c r="I11" s="5" t="n">
        <v>141065</v>
      </c>
    </row>
    <row r="12">
      <c r="A12" s="3" t="inlineStr">
        <is>
          <t>Increase (Decrease) In Stockholders' Equity [Roll Forward]</t>
        </is>
      </c>
    </row>
    <row r="13">
      <c r="A13" s="4" t="inlineStr">
        <is>
          <t>Net Income</t>
        </is>
      </c>
      <c r="B13" s="5" t="n">
        <v>30657</v>
      </c>
      <c r="C13" s="5" t="n">
        <v>28751</v>
      </c>
      <c r="G13" s="5" t="n">
        <v>23137</v>
      </c>
      <c r="I13" s="5" t="n">
        <v>5614</v>
      </c>
    </row>
    <row r="14">
      <c r="A14" s="4" t="inlineStr">
        <is>
          <t>Distributions to parent from noncontrolling interest</t>
        </is>
      </c>
      <c r="C14" s="5" t="n">
        <v>-5500</v>
      </c>
      <c r="I14" s="5" t="n">
        <v>-5500</v>
      </c>
    </row>
    <row r="15">
      <c r="A15" s="4" t="inlineStr">
        <is>
          <t>Ending balance, shares at Sep. 30, 2019</t>
        </is>
      </c>
      <c r="D15" s="5" t="n">
        <v>34668</v>
      </c>
      <c r="E15" s="5" t="n">
        <v>17348</v>
      </c>
    </row>
    <row r="16">
      <c r="A16" s="4" t="inlineStr">
        <is>
          <t>Ending balance, value at Sep. 30, 2019</t>
        </is>
      </c>
      <c r="C16" s="5" t="n">
        <v>737574</v>
      </c>
      <c r="E16" s="6" t="n">
        <v>17348</v>
      </c>
      <c r="F16" s="5" t="n">
        <v>192417</v>
      </c>
      <c r="G16" s="5" t="n">
        <v>386630</v>
      </c>
      <c r="H16" s="5" t="n">
        <v>0</v>
      </c>
      <c r="I16" s="5" t="n">
        <v>141179</v>
      </c>
    </row>
    <row r="17">
      <c r="A17" s="4" t="inlineStr">
        <is>
          <t>Beginning balance, shares at Dec. 31, 2019</t>
        </is>
      </c>
      <c r="D17" s="5" t="n">
        <v>34668</v>
      </c>
      <c r="E17" s="5" t="n">
        <v>17348</v>
      </c>
    </row>
    <row r="18">
      <c r="A18" s="4" t="inlineStr">
        <is>
          <t>Beginning balance, value at Dec. 31, 2019</t>
        </is>
      </c>
      <c r="C18" s="5" t="n">
        <v>777589</v>
      </c>
      <c r="E18" s="6" t="n">
        <v>17348</v>
      </c>
      <c r="F18" s="5" t="n">
        <v>222917</v>
      </c>
      <c r="G18" s="5" t="n">
        <v>397021</v>
      </c>
      <c r="H18" s="5" t="n">
        <v>0</v>
      </c>
      <c r="I18" s="5" t="n">
        <v>140303</v>
      </c>
    </row>
    <row r="19">
      <c r="A19" s="3" t="inlineStr">
        <is>
          <t>Increase (Decrease) In Stockholders' Equity [Roll Forward]</t>
        </is>
      </c>
    </row>
    <row r="20">
      <c r="A20" s="4" t="inlineStr">
        <is>
          <t>Net Income</t>
        </is>
      </c>
      <c r="B20" s="5" t="n">
        <v>76622</v>
      </c>
      <c r="C20" s="5" t="n">
        <v>71191</v>
      </c>
      <c r="G20" s="5" t="n">
        <v>54437</v>
      </c>
      <c r="I20" s="5" t="n">
        <v>16754</v>
      </c>
    </row>
    <row r="21">
      <c r="A21" s="4" t="inlineStr">
        <is>
          <t>Capital contributions from parent</t>
        </is>
      </c>
      <c r="C21" s="5" t="n">
        <v>30000</v>
      </c>
      <c r="F21" s="5" t="n">
        <v>30000</v>
      </c>
    </row>
    <row r="22">
      <c r="A22" s="4" t="inlineStr">
        <is>
          <t>Distributions to parent from noncontrolling interest</t>
        </is>
      </c>
      <c r="C22" s="5" t="n">
        <v>-16000</v>
      </c>
      <c r="I22" s="5" t="n">
        <v>-16000</v>
      </c>
    </row>
    <row r="23">
      <c r="A23" s="4" t="inlineStr">
        <is>
          <t>Ending balance, shares at Sep. 30, 2020</t>
        </is>
      </c>
      <c r="D23" s="5" t="n">
        <v>36163</v>
      </c>
      <c r="E23" s="5" t="n">
        <v>17348</v>
      </c>
    </row>
    <row r="24">
      <c r="A24" s="4" t="inlineStr">
        <is>
          <t>Ending balance, value at Sep. 30, 2020</t>
        </is>
      </c>
      <c r="C24" s="5" t="n">
        <v>862780</v>
      </c>
      <c r="E24" s="6" t="n">
        <v>17348</v>
      </c>
      <c r="F24" s="5" t="n">
        <v>252917</v>
      </c>
      <c r="G24" s="5" t="n">
        <v>451458</v>
      </c>
      <c r="H24" s="5" t="n">
        <v>0</v>
      </c>
      <c r="I24" s="5" t="n">
        <v>141057</v>
      </c>
    </row>
    <row r="25">
      <c r="A25" s="4" t="inlineStr">
        <is>
          <t>Beginning balance, shares at Jun. 30, 2020</t>
        </is>
      </c>
      <c r="D25" s="5" t="n">
        <v>36163</v>
      </c>
      <c r="E25" s="5" t="n">
        <v>17348</v>
      </c>
    </row>
    <row r="26">
      <c r="A26" s="4" t="inlineStr">
        <is>
          <t>Beginning balance, value at Jun. 30, 2020</t>
        </is>
      </c>
      <c r="C26" s="5" t="n">
        <v>840047</v>
      </c>
      <c r="E26" s="6" t="n">
        <v>17348</v>
      </c>
      <c r="F26" s="5" t="n">
        <v>252917</v>
      </c>
      <c r="G26" s="5" t="n">
        <v>426718</v>
      </c>
      <c r="H26" s="5" t="n">
        <v>0</v>
      </c>
      <c r="I26" s="5" t="n">
        <v>143064</v>
      </c>
    </row>
    <row r="27">
      <c r="A27" s="3" t="inlineStr">
        <is>
          <t>Increase (Decrease) In Stockholders' Equity [Roll Forward]</t>
        </is>
      </c>
    </row>
    <row r="28">
      <c r="A28" s="4" t="inlineStr">
        <is>
          <t>Net Income</t>
        </is>
      </c>
      <c r="B28" s="6" t="n">
        <v>31794</v>
      </c>
      <c r="C28" s="5" t="n">
        <v>30233</v>
      </c>
      <c r="G28" s="5" t="n">
        <v>24740</v>
      </c>
      <c r="I28" s="5" t="n">
        <v>5493</v>
      </c>
    </row>
    <row r="29">
      <c r="A29" s="4" t="inlineStr">
        <is>
          <t>Distributions to parent from noncontrolling interest</t>
        </is>
      </c>
      <c r="C29" s="5" t="n">
        <v>-7500</v>
      </c>
      <c r="I29" s="5" t="n">
        <v>-7500</v>
      </c>
    </row>
    <row r="30">
      <c r="A30" s="4" t="inlineStr">
        <is>
          <t>Ending balance, shares at Sep. 30, 2020</t>
        </is>
      </c>
      <c r="D30" s="5" t="n">
        <v>36163</v>
      </c>
      <c r="E30" s="5" t="n">
        <v>17348</v>
      </c>
    </row>
    <row r="31">
      <c r="A31" s="4" t="inlineStr">
        <is>
          <t>Ending balance, value at Sep. 30, 2020</t>
        </is>
      </c>
      <c r="C31" s="6" t="n">
        <v>862780</v>
      </c>
      <c r="E31" s="6" t="n">
        <v>17348</v>
      </c>
      <c r="F31" s="6" t="n">
        <v>252917</v>
      </c>
      <c r="G31" s="6" t="n">
        <v>451458</v>
      </c>
      <c r="H31" s="6" t="n">
        <v>0</v>
      </c>
      <c r="I31" s="6" t="n">
        <v>1410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mon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mon Equity</t>
        </is>
      </c>
    </row>
    <row r="4">
      <c r="A4" s="4" t="inlineStr">
        <is>
          <t>Dividends per share of common stock</t>
        </is>
      </c>
      <c r="B4" s="8" t="n">
        <v>0.37</v>
      </c>
      <c r="C4" s="8" t="n">
        <v>0.353</v>
      </c>
      <c r="D4" s="8" t="n">
        <v>1.075</v>
      </c>
      <c r="E4" s="8" t="n">
        <v>1.02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 MGE Energy and MGE. a. Basis of Presentation. This report is a combined report of MGE Energy and MGE. References in this report to "MGE Energy" are to MGE Energy, Inc. and its subsidiaries. References in this report to "MGE" are to Madison Gas and Electric Company. 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 See Footnote 3 of Notes to Consolidated Financial Statements under Item 8, Financial Statements and Supplementary Data, of MGE Energy's and MGE's 2019 Annual Report on Form 10-K (the 2019 Annual Report on Form 10-K). The accompanying consolidated financial statements as of September 30, 2020, and during the three and nine months ended,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the 2019 Annual Report on Form 10-K but does not include all disclosures required by accounting principles generally accepted in the United States of America. These notes should be read in conjunction with the financial statements and the notes on pages 54 through 107 of the 2019 Annual Report on Form 10-K. b. COVID-19. With the global outbreak of the Coronavirus Disease 2019 (COVID-19) and the declaration of a pandemic by the World Health Organization on March 11, 2020, U.S. governmental authorities have deemed electric and gas utilities to be critical infrastructure. MGE Energy therefore has an obligation to keep operating and maintaining our critical electric and gas infrastructure. Since then, MGE Energy has been subject to, and is following, local, state and federal public health and safety regulations and guidance to control the pandemic. MGE Energy's and MGE's consolidated financial statements reflect estimates and assumptions made by management that affect the reported amounts of assets and liabilities at the date of the consolidated financial statements and reported amounts of revenue and expenses during the reporting periods presented. MGE Energy and MGE considered the impact of COVID-19 developments on the assumptions and estimates used in the preparation of these financial statements. c. Cash, Cash Equivalents, and Restricted Cash. The following table presents the components of total cash, cash equivalents and restricted cash on the consolidated balance sheets. MGE Energy MGE September 30, December 31, September 30, December 31, (In thousands) 2020 2019 2020 2019 Cash and cash equivalents $ 53,058 $ 23,481 $ 5,171 $ 3,196 Restricted cash 484 619 484 619 Receivable - margin account 550 1,714 550 1,714 Cash, cash equivalents, and restricted cash $ 54,092 $ 25,814 $ 6,205 $ 5,529 Cash Equivalents MGE Energy and MGE consider all highly liquid investments purchased with an original maturity of three months or less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 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 d. Trade Receivables, Allowance for Credit Losses, and Concentration Risk. Trade accounts receivable are recorded at the invoiced amount and do not bear interest. A 1% late payment charge is normally recorded on all receivables unpaid after the due date. In late March 2020, the 1% late payment charge was suspended in response to the PSCW's COVID-19 order. The order also suspended disconnection or refusal of services to any customer, with limited exceptions. The PSCW order was lifted on July 25, 2020; however, as permitted by regulatory action, MGE notified the PSCW of its election to continue to waive late fees until December 31, 2020. See Footnote 9.c. for further information. The allowance for credit losses associated with these receivables represents MGE's best estimate of the amount of probable credit losses for existing accounts receivable. MGE manages concentration of credit risk through its credit and collection policies, which are consistent with state regulatory requirements. The allowance for credit losses is estimated based on historical write-off experience, regional economic data, review of the accounts receivable aging, and reasonable and supportable forecasts that affect the collectability of the reported amount. MGE has considered the effects of COVID-19 developments and associated governmental regulations, including suspension of disconnections for non-payment, in its estimate of allowance for credit losses by applying data from historical recessions and other significant economic downturns. As of September 30, 2020, MGE had a reserve balance of $ 5.9 million against accounts receivable. During the three and nine months ended September 30, 2020, MGE recorded $ 0.3 million and $ 0.9 million in write-offs, respectively. During the three and nine months ended September 30, 2020, MGE recorded $ 1.1 million and $ 3.5 million of additional reserves, respectively, which include estimated impacts of COVID-19. The PSCW issued a deferral accounting order for deferral of incremental COVID-19-related costs. Recovery of these costs are expected to be addressed in future rate proceedings. As of September 30, 2020, MGE had deferred $ 2.5 million of incremental COVID-19-related costs as a regulatory asset. See Footnote 9.c.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47:45Z</dcterms:created>
  <dcterms:modified xmlns:dcterms="http://purl.org/dc/terms/" xmlns:xsi="http://www.w3.org/2001/XMLSchema-instance" xsi:type="dcterms:W3CDTF">2020-11-05T11:47:45Z</dcterms:modified>
</cp:coreProperties>
</file>